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IGNIFICANT ACCOUNTING POLICIES" sheetId="10" r:id="rId10"/>
    <s:sheet name="MARKETABLE SECURITIES" sheetId="11" r:id="rId11"/>
    <s:sheet name="DERIVATIVE INSTRUMENTS" sheetId="12" r:id="rId12"/>
    <s:sheet name="FAIR VALUE MEASUREMENTS" sheetId="13" r:id="rId13"/>
    <s:sheet name="TRADE ACCOUNTS RECEIVABLE, NET " sheetId="14" r:id="rId14"/>
    <s:sheet name="PROPERTY AND EQUIPMENT" sheetId="15" r:id="rId15"/>
    <s:sheet name="ACQUISITIONS" sheetId="16" r:id="rId16"/>
    <s:sheet name="GOODWILL AND OTHER INTANGIBLE A" sheetId="17" r:id="rId17"/>
    <s:sheet name="ACCRUED EXPENSES" sheetId="18" r:id="rId18"/>
    <s:sheet name="DEFERRED REVENUE" sheetId="19" r:id="rId19"/>
    <s:sheet name="ACCRUED RESTRUCTURING" sheetId="20" r:id="rId20"/>
    <s:sheet name="COMMITMENTS AND CONTINGENCIES" sheetId="21" r:id="rId21"/>
    <s:sheet name="STOCKHOLDERS' EQUITY" sheetId="22" r:id="rId22"/>
    <s:sheet name="STOCK-BASED COMPENSATION" sheetId="23" r:id="rId23"/>
    <s:sheet name="INCOME TAXES" sheetId="24" r:id="rId24"/>
    <s:sheet name="EARNINGS PER SHARE" sheetId="25" r:id="rId25"/>
    <s:sheet name="GEOGRAPHIC INFORMATION AND MAJO" sheetId="26" r:id="rId26"/>
    <s:sheet name="EMPLOYEE BENEFIT PLANS" sheetId="27" r:id="rId27"/>
    <s:sheet name="SELECTED QUARTERLY INFORMATION " sheetId="28" r:id="rId28"/>
    <s:sheet name="SIGNIFICANT ACCOUNTING POLICI29" sheetId="29" r:id="rId29"/>
    <s:sheet name="MARKETABLE SECURITIES (Tables)" sheetId="30" r:id="rId30"/>
    <s:sheet name="DERIVATIVE INSTRUMENTS (Tables)" sheetId="31" r:id="rId31"/>
    <s:sheet name="FAIR VALUE MEASUREMENTS (Tables" sheetId="32" r:id="rId32"/>
    <s:sheet name="TRADE ACCOUNTS RECEIVABLE, NE33" sheetId="33" r:id="rId33"/>
    <s:sheet name="PROPERTY AND EQUIPMENT (Tables)" sheetId="34" r:id="rId34"/>
    <s:sheet name="ACQUISITIONS (Tables)" sheetId="35" r:id="rId35"/>
    <s:sheet name="GOODWILL AND OTHER INTANGIBLE36" sheetId="36" r:id="rId36"/>
    <s:sheet name="ACCRUED EXPENSES (Tables)" sheetId="37" r:id="rId37"/>
    <s:sheet name="DEFERRED REVENUE (Tables)" sheetId="38" r:id="rId38"/>
    <s:sheet name="ACCRUED RESTRUCTURING (Tables)" sheetId="39" r:id="rId39"/>
    <s:sheet name="COMMITMENTS AND CONTINGENCIES (" sheetId="40" r:id="rId40"/>
    <s:sheet name="STOCKHOLDERS' EQUITY (Tables)" sheetId="41" r:id="rId41"/>
    <s:sheet name="STOCK-BASED COMPENSATION (Table" sheetId="42" r:id="rId42"/>
    <s:sheet name="INCOME TAXES (Tables)" sheetId="43" r:id="rId43"/>
    <s:sheet name="EARNINGS PER SHARE (Tables)" sheetId="44" r:id="rId44"/>
    <s:sheet name="GEOGRAPHIC INFORMATION AND MA45" sheetId="45" r:id="rId45"/>
    <s:sheet name="SELECTED QUARTERLY INFORMATIO46" sheetId="46" r:id="rId46"/>
    <s:sheet name="Basis of Presentation - Additio" sheetId="47" r:id="rId47"/>
    <s:sheet name="Significant Accounting Polici48" sheetId="48" r:id="rId48"/>
    <s:sheet name="Schedule of Marketable Securiti" sheetId="49" r:id="rId49"/>
    <s:sheet name="Marketable Securities - Additio" sheetId="50" r:id="rId50"/>
    <s:sheet name="Derivative Instruments - Additi" sheetId="51" r:id="rId51"/>
    <s:sheet name="Fair Value of Company Outstandi" sheetId="52" r:id="rId52"/>
    <s:sheet name="Forward Contracts with Notional" sheetId="53" r:id="rId53"/>
    <s:sheet name="Change in Fair Value of Forward" sheetId="54" r:id="rId54"/>
    <s:sheet name="Fair Value Measurements - Addit" sheetId="55" r:id="rId55"/>
    <s:sheet name="Assets and Liabilities Measured" sheetId="56" r:id="rId56"/>
    <s:sheet name="Schedule of Trade Accounts Rece" sheetId="57" r:id="rId57"/>
    <s:sheet name="Activity of Allowance for Sales" sheetId="58" r:id="rId58"/>
    <s:sheet name="Property and Equipment (Detail)" sheetId="59" r:id="rId59"/>
    <s:sheet name="Property and Equipment - Additi" sheetId="60" r:id="rId60"/>
    <s:sheet name="Acquisitions - Additional Infor" sheetId="61" r:id="rId61"/>
    <s:sheet name="Summary of Final Purchase Price" sheetId="62" r:id="rId62"/>
    <s:sheet name="Pro Forma Financial Information" sheetId="63" r:id="rId63"/>
    <s:sheet name="Goodwill and Other Intangible64" sheetId="64" r:id="rId64"/>
    <s:sheet name="Changes in Carrying Amount of G" sheetId="65" r:id="rId65"/>
    <s:sheet name="Schedule of Amortizable Intangi" sheetId="66" r:id="rId66"/>
    <s:sheet name="Amortization Expense of Acquire" sheetId="67" r:id="rId67"/>
    <s:sheet name="Estimated Future Amortization E" sheetId="68" r:id="rId68"/>
    <s:sheet name="Schedule of Accrued Expenses (D" sheetId="69" r:id="rId69"/>
    <s:sheet name="Schedule of Deferred Revenue (D" sheetId="70" r:id="rId70"/>
    <s:sheet name="Accrued Restructuring Expenses " sheetId="71" r:id="rId71"/>
    <s:sheet name="Summary of Restructuring Activi" sheetId="72" r:id="rId72"/>
    <s:sheet name="Schedule of Restructuring Reser" sheetId="73" r:id="rId73"/>
    <s:sheet name="Commitments and Contingencies -" sheetId="74" r:id="rId74"/>
    <s:sheet name="Future Minimum Rental Payments " sheetId="75" r:id="rId75"/>
    <s:sheet name="Stockholders' Equity - Addition" sheetId="76" r:id="rId76"/>
    <s:sheet name="Summary of Repurchase Activity " sheetId="77" r:id="rId77"/>
    <s:sheet name="Stock-Based Compensation - Addi" sheetId="78" r:id="rId78"/>
    <s:sheet name="Stock Based Compensation Expens" sheetId="79" r:id="rId79"/>
    <s:sheet name="Weighted Average Assumptions us" sheetId="80" r:id="rId80"/>
    <s:sheet name="Weighted Average Assumptions 81" sheetId="81" r:id="rId81"/>
    <s:sheet name="Combined Stock Option Activity " sheetId="82" r:id="rId82"/>
    <s:sheet name="Combined Restricted Stock Units" sheetId="83" r:id="rId83"/>
    <s:sheet name="Components of Income Before Pro" sheetId="84" r:id="rId84"/>
    <s:sheet name="Components of Provision for Inc" sheetId="85" r:id="rId85"/>
    <s:sheet name="Reconciliation of Effective Inc" sheetId="86" r:id="rId86"/>
    <s:sheet name="Components of Net Deferred Tax " sheetId="87" r:id="rId87"/>
    <s:sheet name="Income Taxes - Additional Infor" sheetId="88" r:id="rId88"/>
    <s:sheet name="Reconciliation of Beginning and" sheetId="89" r:id="rId89"/>
    <s:sheet name="Summary of Basic and Diluted Ea" sheetId="90" r:id="rId90"/>
    <s:sheet name="Geographic Information and Ma91" sheetId="91" r:id="rId91"/>
    <s:sheet name="Revenue from International Clie" sheetId="92" r:id="rId92"/>
    <s:sheet name="Long Lived Assets by Geographic" sheetId="93" r:id="rId93"/>
    <s:sheet name="Trade Receivables of Major Clie" sheetId="94" r:id="rId94"/>
    <s:sheet name="Employee Benefit Plans - Additi" sheetId="95" r:id="rId95"/>
    <s:sheet name="Selected Quarterly Informatio96" sheetId="96" r:id="rId96"/>
  </s:sheets>
  <s:definedNames/>
  <s:calcPr calcId="124519" calcMode="auto" fullCalcOnLoad="1"/>
</s:workbook>
</file>

<file path=xl/sharedStrings.xml><?xml version="1.0" encoding="utf-8"?>
<sst xmlns="http://schemas.openxmlformats.org/spreadsheetml/2006/main" uniqueCount="881">
  <si>
    <t>Document and Entity Information - USD ($) $ in Millions</t>
  </si>
  <si>
    <t>12 Months Ended</t>
  </si>
  <si>
    <t>Dec. 31, 2015</t>
  </si>
  <si>
    <t>Feb.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EGA</t>
  </si>
  <si>
    <t>Entity Registrant Name</t>
  </si>
  <si>
    <t>PEGASYSTEM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Total cash, cash equivalents, and marketable securities</t>
  </si>
  <si>
    <t>Trade accounts receivable, net of allowance of $4,631 and $1,540</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Commitments and contingencies</t>
  </si>
  <si>
    <t xml:space="preserve"> </t>
  </si>
  <si>
    <t>Stockholders' equity:</t>
  </si>
  <si>
    <t>Preferred stock, $0.01 par value, 1,000 shares authorized; no shares issued and outstanding</t>
  </si>
  <si>
    <t>Common stock, $0.01 par value, 200,000 shares authorized; 76,488 shares and 76,357 shares issued and outstanding</t>
  </si>
  <si>
    <t>Additional paid-in capital</t>
  </si>
  <si>
    <t>Retained earnings</t>
  </si>
  <si>
    <t>Accumulated other comprehensive loss:</t>
  </si>
  <si>
    <t>Net unrealized loss on available-for-sale marketable securities, net of tax</t>
  </si>
  <si>
    <t>Foreign currency translation adjustments</t>
  </si>
  <si>
    <t>Total stockholders' equity</t>
  </si>
  <si>
    <t>Total liabilities and stockholders' equity</t>
  </si>
  <si>
    <t>CONSOLIDATED BALANCE SHEETS (Parenthetical) - USD ($) $ in Thousands</t>
  </si>
  <si>
    <t>Allowance for sales credit memo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loss</t>
  </si>
  <si>
    <t>Interest income, net</t>
  </si>
  <si>
    <t>Other expense, net</t>
  </si>
  <si>
    <t>Income before provision for income taxes</t>
  </si>
  <si>
    <t>Provision for income taxes</t>
  </si>
  <si>
    <t>Net income</t>
  </si>
  <si>
    <t>Earnings per share:</t>
  </si>
  <si>
    <t>Basic</t>
  </si>
  <si>
    <t>Diluted</t>
  </si>
  <si>
    <t>Weighted-average number of common shares outstanding</t>
  </si>
  <si>
    <t>CONSOLIDATED STATEMENTS OF COMPREHENSIVE INCOME - USD ($) $ in Thousands</t>
  </si>
  <si>
    <t>Other comprehensive (loss) gain, net:</t>
  </si>
  <si>
    <t>Unrealized loss on available-for-sale marketable securities, net of tax</t>
  </si>
  <si>
    <t>Total other comprehensive (loss) gain, net</t>
  </si>
  <si>
    <t>Comprehensive income</t>
  </si>
  <si>
    <t>CONSOLIDATED STATEMENTS OF STOCKHOLDERS' EQUITY - USD ($) shares in Thousands, $ in Thousands</t>
  </si>
  <si>
    <t>Total</t>
  </si>
  <si>
    <t>Common Stock</t>
  </si>
  <si>
    <t>Additional Paid-In Capital</t>
  </si>
  <si>
    <t>Retained Earnings</t>
  </si>
  <si>
    <t>Accumulated Other Comprehensive (Loss) Income</t>
  </si>
  <si>
    <t>Balance (in shares) at Dec. 31, 2012</t>
  </si>
  <si>
    <t>Balance at Dec. 31, 2012</t>
  </si>
  <si>
    <t>Repurchase of common stock (in shares)</t>
  </si>
  <si>
    <t>Repurchase of common stock</t>
  </si>
  <si>
    <t>Issuance of common stock for share-based compensation plans (in shares)</t>
  </si>
  <si>
    <t>Issuance of common stock for share-based compensation plans</t>
  </si>
  <si>
    <t>Issuance of stock under Employee Stock Purchase Plan (in shares)</t>
  </si>
  <si>
    <t>Issuance of stock under Employee Stock Purchase Plan</t>
  </si>
  <si>
    <t>Issuance of stock awards (in shares)</t>
  </si>
  <si>
    <t>Issuance of stock awards</t>
  </si>
  <si>
    <t>Stock-based compensation expense</t>
  </si>
  <si>
    <t>Tax benefit from exercise or vesting of equity awards, net of deferred tax asset deficiencies</t>
  </si>
  <si>
    <t>Cash dividends declared</t>
  </si>
  <si>
    <t>Other comprehensive income (loss)</t>
  </si>
  <si>
    <t>Balance (in shares) at Dec. 31, 2013</t>
  </si>
  <si>
    <t>Balance at Dec. 31, 2013</t>
  </si>
  <si>
    <t>Balance (in shares) at Dec. 31, 2014</t>
  </si>
  <si>
    <t>Balance at Dec. 31, 2014</t>
  </si>
  <si>
    <t>Balance (in shares) at Dec. 31, 2015</t>
  </si>
  <si>
    <t>Balance at Dec. 31, 2015</t>
  </si>
  <si>
    <t>CONSOLIDATED STATEMENTS OF STOCKHOLDERS' EQUITY (Parenthetical) - USD ($) $ in Thousands</t>
  </si>
  <si>
    <t>Tax benefit from exercise or vesting of equity awards, deferred tax asset deficiencies</t>
  </si>
  <si>
    <t>Cash dividends declared, per share</t>
  </si>
  <si>
    <t>CONSOLIDATED STATEMENTS OF CASH FLOWS $ in Thousands</t>
  </si>
  <si>
    <t>Dec. 31, 2015USD ($)</t>
  </si>
  <si>
    <t>Dec. 31, 2014USD ($)</t>
  </si>
  <si>
    <t>Dec. 31, 2013USD ($)</t>
  </si>
  <si>
    <t>Operating activities:</t>
  </si>
  <si>
    <t>Adjustment to reconcile net income to cash provided by operating activities:</t>
  </si>
  <si>
    <t>Excess tax benefits from exercise or vesting of equity awards</t>
  </si>
  <si>
    <t>Depreciation and amortization</t>
  </si>
  <si>
    <t>Amortization of investments</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s</t>
  </si>
  <si>
    <t>Cash used in financing activities</t>
  </si>
  <si>
    <t>Effect of exchange rate on cash and cash equivalents</t>
  </si>
  <si>
    <t>Net (decrease) increase in cash and cash equivalents</t>
  </si>
  <si>
    <t>Cash and cash equivalents, beginning of year</t>
  </si>
  <si>
    <t>Cash and cash equivalents, end of year</t>
  </si>
  <si>
    <t>Supplemental disclosures:</t>
  </si>
  <si>
    <t>Income taxes paid</t>
  </si>
  <si>
    <t>Non-cash investing and financing activity:</t>
  </si>
  <si>
    <t>Dividends payable</t>
  </si>
  <si>
    <t>BASIS OF PRESENTATION</t>
  </si>
  <si>
    <t>1. BASIS OF PRESENTATION
(a) Business
The Company develops, markets, licenses, and supports software to
automate complex, changing business processes. The Company provides
implementation, consulting, training, technical support, and
hosting services to facilitate the use of its software.
(b)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revenue,
deferred income taxes, income taxes payable, fair value of assets
acquired and liabilities assumed, intangible assets, goodwill,
deferred revenue, and stock-based compensation.
(c) Principles of consolidation
The consolidated financial statements include Pegasystems Inc. and
its wholly owned subsidiaries. All intercompany accounts and
transactions have been eliminated in consolidation.
(d) Stock split
On March 6, 2014, the Company’s Board of Directors
approved a two-for-one stock split of the Company’s common
stock, effected in the form of a stock dividend (the “Stock
Split”). On April 1, 2014, each stockholder of record at
the close of business on March 20, 2014 (the “Record
Date”) received as a dividend, one additional share of common
stock, par value $.01, for each share of common stock held on the
Record Date. All shares and amounts of common stock, additional
paid-in capital, and per share amounts in the Company’s
audited consolidated financial statements and in the accompanying
notes for all periods presented have been restated to reflect the
Stock Split, except for the number of authorized shares of common
stock.</t>
  </si>
  <si>
    <t>SIGNIFICANT ACCOUNTING POLICIES</t>
  </si>
  <si>
    <t xml:space="preserve">2. SIGNIFICANT ACCOUNTING POLICIES
(a) Revenue
recognition
The Company’s revenue is derived primarily from software
license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ustomer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Subscription revenue primarily consists of license, maintenance,
and bundled services revenue recognized on the Company’s
license arrangements that include a right to unspecified future
products, which is recognized ratably over the term of the
subscription period.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 ® ® ®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
Revenue from stand-alone sales of the Pega Cloud ® ® ® ®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
(b) Fair
value of financial instruments
The principal financial instruments held by the Company consist of
cash equivalents, marketable securities, derivative instruments,
accounts receivable, and accounts payable, which are measured at
fair value. See Note 3 “Marketable Securities”, Note 4
“Derivative Instruments”, and Note 5 “Fair Value
Measurements” for further discussion of financial instruments
that are carried at fair value on a recurring basis.
(c) Derivative
instruments
The Company uses foreign currency forward contracts to manage its
exposures to changes in foreign currency exchange rates associated
with its foreign currency denominated accounts receivable,
intercompany receivables and payables, and cash. The foreign
currency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fair value of these contracts
recognized in other expense, net, in its consolidated statement of
operations. The cash flows related to these foreign currency
forward contracts are classified as operating activities in the
Company’s consolidated statements of cash flows. The
fluctuations in the value of these foreign currency forward
contracts partially offset the gains and losses from the
remeasurement or settlement of the foreign currency denominated
cash, accounts receivable, and intercompany receivables and
payables held by the U.S. operating company and its U.K.
subsidiary, thus partly mitigating the volatility. Generally, the
Company enters into foreign currency forward contracts with terms
of six months or less.
(d)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As of December 31, 2015, the Company had $1.1 million of
capitalized costs for computer software developed for internal use
that was not yet in service. During 2014 and 2013, the Company did
not capitalize any costs for computer software developed for
internal use.
(e) 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5, 2014, and
2013, and concluded it was not more likely than not that the fair
value of its reporting unit was less than their carrying value.
(f)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5, 2014, or 2013.
(g)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h) Research
and development and software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5, 2014, or 2013.
(i)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5 “Stock-based Compensation” for
discussion of the Company’s key assumptions included in
determining the fair value of its equity awards at grant date.
(j) Acquisition-related
expenses
Acquisition-related costs are expensed as incurred and include
direct and incremental costs associated with an impending or
completed acquisition. During 2015, 2014, and 2013, $0.1 million,
$0.5 million, and $1.3 million, respectively, of
acquisition-related costs were primarily professional fees
associated with the Company’s acquisition of Antenna
Software, Inc. (“Antenna”) and the acquisitions
completed in 2014.
(k) Restructuring
expenses
Restructuring expenses are recorded when a plan of restructuring is
in place and management has committed to execution of the plan. To
the extent that a restructuring plan provides employee benefits for
services rendered in future periods beyond a minimum period, the
costs are recognized over the requisite service period. In 2014 and
2013, restructuring costs include future lease payments and
demising costs, net of estimated sublease income, for the
elimination of space within one facility related to the integration
of Antenna. See Note 12 “Accrued Restructuring” for
further detail.
(l) Foreign
currency translation
The translation of assets and liabilities for the majority of the
Company’s foreign subsidiaries are made at period-end
exchange rates, while revenue and expense accounts are translated
at the average exchange rates during the period transactions
occurred. The resulting translation adjustments are reflected in
accumulated other comprehensive income. The Company’s India
subsidiary, as well as all foreign Antenna subsidiaries, use the
U.S. dollar as its functional currency, therefore, its monetary
assets and liabilities are remeasured at current rates and its
non-monetary assets are recorded at historical exchange rates.
Realized and unrealized exchange gains or losses from transactions
and remeasurement adjustments are reflected in foreign currency
transaction loss, in the accompanying consolidated statements of
operations.
(m)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through a reduction in income
taxes payable using the with-and-without stock option method.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further information. The Company
estimates its exposure to unfavorable outcomes related to these
uncertainties and estimates the probability of such outcomes.
(n) Advertising
expense
Advertising costs are expensed as incurred. Advertising costs were
$9.8 million, $1.4 million, and $0.3 million during the years ended
December 31, 2015, 2014, and 2013, respectively.
(o) New
accounting pronouncements
Balance Sheet Classification of Deferred Taxes:
Simplifying the Accounting for Measurement-Period
Adjustments:
Revenue from Contracts with Customers: </t>
  </si>
  <si>
    <t>MARKETABLE SECURITIES</t>
  </si>
  <si>
    <t>3. MARKETABLE SECURITIES
(in thousands) December 31, 2015
Amortized Cost Unrealized Gains Unrealized Losses Fair Value
Marketable securities:
Municipal bonds $ 57,394 $ 7 $ (66 ) $ 57,335
Corporate bonds 66,960 2 (147 ) 66,815
Certificates of deposit 1,903
— (1 ) 1,902
Marketable securities $ 126,257 $ 9 $ (214 ) $ 126,052
(in thousands) December 31, 2014
Amortized Cost Unrealized Gains Unrealized Losses Fair
Marketable securities:
Municipal bonds $ 27,820 $ 52 $ (17 ) $ 27,855
Corporate bonds 65,487 5 (144 ) 65,348
Certificates of deposit 3,428 2 (2 ) 3,428
Marketable securities $ 96,735 $ 59 $ (163 ) $ 96,631
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considered to be other
than temporary in nature recorded as a component of accumulated
other comprehensive loss, net of related income taxes.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As of December 31, 2015, the Company did not
hold any investments with unrealized gains and losses considered to
be other than temporary.
As of December 31, 2015, remaining maturities of marketable
debt securities ranged from January 2016 to January 2019, with a
weighted-average remaining maturity of approximately 15 months.</t>
  </si>
  <si>
    <t>DERIVATIVE INSTRUMENTS</t>
  </si>
  <si>
    <t>4. DERIVATIVE INSTRUMENTS
The Company has historically used foreign currency forward
contracts (“forward contracts”) to manage its exposure
to changes in foreign currency exchange rates associated with its
foreign currency denominated cash, accounts receivable, and
intercompany receivables and payables held by its U.S. operating
company.
Effective April 1, 2015, the Company restructured its
operations with its clients based outside the Americas. These
clients began transacting with Pegasystems Limited, a United
Kingdom subsidiary of Pegasystems Inc., which has the British pound
as its functional currency. This reorganization resulted in
increased cash, accounts receivable, and intercompany receivables
and payables held by Pegasystems Limited in currencies other than
the British pound. As a result, the Company’s exposure to
foreign currency exchange rate fluctuations in the U.S. dollar, the
Euro, and the Australian dollar relative to the British pound
increased, while its exposure to foreign currency exchange rate
fluctuations in the Euro and the Australian dollar relative to the
U.S. dollar decreased.
The Company did not enter into any forward contracts between March
2014 and June 2015. In July 2015, as a result of its operational
reorganization, the Company implemented its revised hedging program
under which it hedges its non-functional currency exposures for
Pegasystems Inc. and Pegasystems Limited.
As of December 31, 2015, the total notional amount of the
Company’s outstanding forward contracts was $32.3 million.
The Company did not have any outstanding forward contracts as of
December 31, 2014.
The fair value of the Company’s outstanding forward contracts
as of December 31, 2015 was as follows:
(in thousands) Asset Derivatives Liability Derivatives
Balance Sheet Location Fair Value
Balance Sheet Location Fair Value
Foreign currency forward contracts
Other current assets $ 48 Accrued expenses $ 1,052
The Company entered into forward contracts with notional values as
follows:
Year Ended
December 31,
Currency (in thousands) 2015 2014 2013
Euro € 55,850 € 21,900 € 102,300
British pound £ 13,600 £ 26,500 £ 85,400
Australian dollar A$ 43,000 A$ 12,900 A$ 26,300
Indian rupee Rs 1,100,000 Rs 204,000 Rs 690,000
United States dollar $ 77,900 $
— $
—
Change in Fair Value in USD
Year Ended
December 31,
(in thousands) 2015 2014 2013
Loss from the change in the fair value of forward contracts
included in other expense, net $ (1,047 ) $ (532 ) $ (747 )
Foreign currency transaction losses from the remeasurement of
foreign currency assets and liabilities (4,168 ) (3,769 ) (1,593 )</t>
  </si>
  <si>
    <t>FAIR VALUE MEASUREMENTS</t>
  </si>
  <si>
    <t>5. FAIR VALUE MEASUREMENTS
Assets and Liabilities Measured at Fair Value on a Recurring
Basis
The Company records it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investment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a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of investments
between Level 1 and Level 2 during the year ended December 31,
2015.
The Company’s assets and liabilities measured at fair value
on a recurring basis consisted of the followings:
(in thousands) December 31, Quoted Prices in Active Markets for Identical Assets Significant Other Observable (Level 2)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
(in thousands) December 31, 2014 Quoted Prices Markets for Identical Assets Significant Other Inputs (Level 2)
Fair Value Assets:
Money market funds $ 2,295 $
2,295 $
—
Marketable securities:
Municipal bonds $ 27,855 $
— $ 27,855
Corporate bonds 65,348
— 65,348
Certificates of deposit 3,428
— 3,428
Total marketable securities $ 96,631 $
— $ 96,631
$ 98,926 $ 2,295 $ 96,631
Assets Measured at Fair Value on a Nonrecurring
Basis
Assets recorded at fair value on a nonrecurring basis, such as
property and equipment, and intangible assets are recognized at
fair value when they are impaired. During 2015, 2014, and 2013, the
Company did not recognize any impairments on its assets measured at
fair value on a nonrecurring basis.</t>
  </si>
  <si>
    <t>TRADE ACCOUNTS RECEIVABLE, NET OF ALLOWANCE</t>
  </si>
  <si>
    <t>6. TRADE ACCOUNTS RECEIVABLE, NET OF ALLOWANCE
Unbilled trade accounts receivable primarily relates to services
earned under time and materials arrangements and to license,
maintenance, and cloud arrangements that have commenced or been
delivered in excess of scheduled invoicing.
December 31,
(in thousands) 2015 2014
Trade accounts receivable $ 190,820 $ 128,757
Unbilled accounts receivable 25,657 27,627
Total accounts receivable 216,477 156,384
Allowance for sales credit memos (4,631 ) (1,540 )
$ 211,846 $ 154,844
The Company records an allowance for estimates of potential sales
credit memos when the related revenue is recorded and reviews this
allowance periodically. The following reflects the activity of the
allowance for sales credit memos:
Year Ended
December 31,
(in thousands) 2015 2014 2013
Balance at beginning of year $ 1,540 $ 1,997 $ 963
Provision for credit memos 8,005 2,164 5,374
Credit memos issued (4,914 ) (2,621 ) (4,340 )
$ 4,631 $ 1,540 $ 1,997</t>
  </si>
  <si>
    <t>PROPERTY AND EQUIPMENT</t>
  </si>
  <si>
    <t>7. PROPERTY AND EQUIPMENT
December 31,
(in thousands) 2015 2014
Leasehold improvements $ 29,501 $ 27,672
Computer equipment 18,369 15,295
Furniture and fixtures 5,211 5,321
Computer software purchased 5,847 3,750
Computer software developed for internal use 721 721
Fixed assets in progress 2,173 918
61,822 53,677
Less: accumulated depreciation and amortization (30,503 ) (23,521 )
Property and equipment, net $ 31,319 $ 30,156
Depreciation expense was approximately $10.6 million, $9.3 million,
and $8.2 million, for the years ended December 31, 2015, 2014,
and 2013, respectively.</t>
  </si>
  <si>
    <t>ACQUISITIONS</t>
  </si>
  <si>
    <t>8. ACQUISITIONS
Acquisitions completed in 2014:
The Company completed three acquisitions during the year ended
December 31, 2014, which were determined to be immaterial,
both individually and in the aggregate, for $6.3 million in cash
consideration, inclusive of $2.1 million in cash acquired, and $1.1
million in additional cash consideration which was paid in 2015.
During 2015, the Company also paid $0.5 million in additional cash
consideration to the selling shareholders of another one of the
three companies acquired in 2014 and up to $0.8 million may be
payable based on the achievement of certain performance milestones
through the end of 2016.
Acquisitions completed in 2013:
Antenna
On October 9, 2013, the Company acquired Antenna, a leading
provider of mobile application development platforms. The Company
acquired all of the outstanding capital stock of Antenna in a cash
merger for $27.1 million, including the final working capital
adjustment to the purchase price, which was paid by the Company in
the first quarter of 2014. During 2014 and 2013, the Company
incurred direct and incremental expenses associated with the
transaction of $0.3 million and $1.3 million, respectively, which
were primarily professional fees. The Company has included the
financial results of Antenna in its consolidated financial
statements from the date of acquisition.
As of December 31, 2014, as a result of the final purchase
price allocation, the Company recognized $23 million of goodwill,
which is nondeductible for tax purposes. A summary of the final
purchase price allocation for the acquisition of Antenna is as
follows:
(in thousands)
Total purchase consideration:
Cash $ 27,141
Allocation of the purchase consideration:
Cash $ 783
Accounts receivable, net of allowance 4,184
Other assets 3,951
Property and equipment 655
Deferred tax assets, net 2,638
Identifiable intangible assets 10,355
Goodwill 23,018
Accounts payable (1,396 )
Accrued liabilities (12,861 )
Deferred revenue (4,186 )
Net assets acquired $ 27,141
Pro forma Information (Unaudited)
The following pro forma financial information presents the combined
results of operations of the Company and Antenna as if the
acquisition had occurred on January 1, 2013 after giving
effect to certain pro forma adjustments. The pro forma adjustments
reflected herein include only those adjustments that are directly
attributable to the Antenna acquisition, factually supportable, and
expected to have a continuing impact on the Company. These pro
forma adjustments include a net increase in amortization expense to
eliminate historical amortization of Antenna intangible assets and
to record amortization expense for the $10.4 million of acquired
identifiable intangibles, a decrease in interest income as a result
of the cash paid for the acquisition, a decrease in interest
expense as a result of the repayment of all Antenna outstanding
debt in connection with the acquisition, and the elimination of
approximately $1.3 million of acquisition-related costs, including
transaction costs incurred by the Company and Antenna. The pro
forma financial information does not reflect any adjustments for
anticipated synergies resulting from the acquisition and is not
necessarily indicative of the operating results that would have
actually occurred had the transaction been consummated on
January 1, 2013.
Pro Forma Year Ended December 31, 2013
(in thousands, except per share
amounts)
Revenue $ 532,978
Net income $ 35,814
Net income per basic share (1) $ 0.47
Net income per diluted share (1) $ 0.46
(1) The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OODWILL AND OTHER INTANGIBLE ASSETS</t>
  </si>
  <si>
    <t>9. GOODWILL AND OTHER INTANGIBLE ASSETS
As discussed in Note 18 “Geographic Information and Major
Clients”, the Company operates in one reportable segment,
Digital Enterprise Business Solutions, and has one reporting
unit.
The following table presents the changes in the carrying amount of
goodwill:
Year Ended
December 31,
(in thousands) 2015 2014 2013
Balance as of January 1, $ 46,860 $ 43,469 $ 20,451
Purchase price adjustments to goodwill retroactively applied
(1)
—
— 6,006
Goodwill acquired during the year
— 3,431 17,012
Translation adjustments (84 ) (40 )
—
Balance as of December 31, $ 46,776 $ 46,860 $ 43,469
(1) The purchase price adjustments
identified during 2014 have been retroactively applied as of
December 31, 2013.
Intangible assets are recorded at cost and are amortized using the
straight-line method over their estimated useful lives.
(in thousands)
Range of Cost Accumulated Net book
December 31, 2015
Customer related intangibles 4-9 years $ 49,546 $ (30,465 ) $ 19,081
Technology 3-9 years 48,342 (34,282 ) 14,060
Other intangibles 3 years 5,361 (5,084 ) 277
Total $ 103,249 $ (69,831 ) $ 33,418
December 31, 2014
Customer related intangibles 4-9 years $ 49,590 $ (24,338 ) $ 25,252
Technology 3-9 years 48,342 (28,890 ) 19,452
Other intangibles 1-3 years 5,361 (4,401 ) 960
Total $ 103,293 $ (57,629 ) $ 45,664
Amortization expense of acquired intangibles was reflected in the
Company’s consolidated statements of operations as
follows:
Year Ended
December 31,
(in thousands) 2015 2014 2013
Amortization expense:
Cost of revenue $ 5,392 $ 6,017 $ 6,443
Selling and marketing 6,127 6,022 5,174
General and administrative 683 1,770 396
Total amortization expense $ 12,202 $ 13,809 $ 12,013
As of December 31, 2015, future estimated amortization expense
is as follows:
(in thousands) Future estimated
2016 $ 11,517
2017 9,818
2018 8,819
2019 3,027
2020 and thereafter 237
$ 33,418</t>
  </si>
  <si>
    <t>ACCRUED EXPENSES</t>
  </si>
  <si>
    <t>10. ACCRUED EXPENSES
December 31,
(in thousands) 2015 2014
Partner commissions $ 3,319 $ 2,441
Other taxes 10,070 10,970
Employee reimbursable expenses 1,426 1,474
Dividends payable 2,297 2,294
Professional services contractor fees 4,580 2,297
Self-insurance health and dental claims 2,129 2,115
Professional fees 2,937 2,444
Short-term deferred rent 1,600 1,446
Income taxes payable 5,464 8,966
Acquisition-related expenses and merger consideration 834 2,702
Restructuring 394 461
Marketing and sales program expenses 1,397 1,914
Cloud hosting expenses 1,370 516
Foreign currency forward contracts 1,052
—
Fixed assets in progress 1,632 144
Other 2,267 2,774
$ 42,768 $ 42,958</t>
  </si>
  <si>
    <t>DEFERRED REVENUE</t>
  </si>
  <si>
    <t>11. DEFERRED REVENUE
December 31,
(in thousands) 2015 2014
Software license $ 40,886 $ 38,961
Maintenance 95,262 83,467
Cloud 8,948 4,209
Services 10,777 8,035
Current deferred revenue 155,873 134,672
Software license 12,389 19,878
Maintenance and services 2,227 981
Cloud 1,189
—
Long-term deferred revenue 15,805 20,859
$ 171,678 $ 155,531</t>
  </si>
  <si>
    <t>ACCRUED RESTRUCTURING</t>
  </si>
  <si>
    <t>12. ACCRUED RESTRUCTURING
During the fourth quarter of 2013, in connection with the
Company’s evaluation of its combined facilities with Antenna,
the Company approved a plan to eliminate space within one facility.
The Company ceased use of this space during the fourth quarter of
2013 and recognized $1.7 million of restructuring expenses. During
the third quarter of 2014, the Company restructured the remaining
space within the same facility, revised its restructuring estimate,
and recognized $0.2 million in additional restructuring expense.
These restructuring expenses represent future lease payments and
demising costs, net of estimated sublease income for this space.
The lease expires in 2021.
A summary of the restructuring activity is as follows:
(in thousands) Antenna personnel Total
Balance as of January 1, 2013 $
— $ 441
Restructuring costs 1,731 1,731
Cash payments
— (441 )
Other (140 ) (140 )
Balance as of December 31, 2013 $ 1,591 $ 1,591
Restructuring costs 192 192
Cash payments (476 ) (476 )
Other (128 ) (128 )
Balance as of December 31, 2014 $ 1,179 $ 1,179
Restructuring costs
—
—
Cash payments (186 ) (186 )
Balance as of December 31, 2015 $ 993 $ 993
December 31,
(in thousands) 2015 2014
Reported as:
Accrued expenses $ 394 $ 461
Other long-term liabilities 599 718
$ 993 $ 1,179</t>
  </si>
  <si>
    <t>COMMITMENTS AND CONTINGENCIES</t>
  </si>
  <si>
    <t>13. COMMITMENTS AND CONTINGENCIES
Commitments
The Company leases space for its offices under noncancellable
operating leases that expire at various dates through 2023.
As of December 31, 2015, the Company’s future minimum
rental payments required under operating leases with noncancellable
terms in excess of one year were as follows:
(in thousands)
For the calendar year
Operating Leases (1)
2016 $ 13,087
2017 13,101
2018 13,057
2019 11,281
2020 10,294
2021 &amp; Thereafter 26,604
$ 87,424
(1) Operating leases include future
minimum rent payments, net of estimated sublease income for
facilities that the Company has vacated pursuant to its
restructuring activities, as discussed in Note 12.
Rent expense under operating leases is recognized on a
straight-line basis to account for scheduled rent increases and
landlord tenant allowances. In connection with the Company’s
amended lease for its office headquarters dated November 11,
2014, the Company has a landlord tenant allowance totaling
approximately $9.4 million, of which $8.4 million was used and
reimbursed to the Company as of December 31, 2012 and will be
amortized as a reduction to rent expense on a straight-line basis
over the term of the lease. Total rent expense under operating
leases was approximately $12.3 million, $12.5 million, and $11.7
million for the years ended December 31, 2015, 2014 and 2013,
respectively.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si>
  <si>
    <t>STOCKHOLDERS' EQUITY</t>
  </si>
  <si>
    <t>14. STOCKHOLDERS’ EQUITY
(a) Preferred stock
The Company has authorized 1,000,000 shares of preferred stock,
which may be issued from time to time in one or more series. The
Board of Directors has the authority to issue the shares of
preferred stock in one or more series, to establish the number of
shares to be included in each series, and to fix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5.
(b) Common stock
The Company has 200,000,000 authorized shares of common stock,
$0.01 par value per share, of which 76,488,000 shares were issued
and outstanding at December 31, 2015.
Since 2004, the Company’s Board of Directors has approved
stock repurchase programs that have authorized the Company to
repurchase in the aggregate up to $169 million of its common stock.
On June 4, 2015, the Company announced that its Board of
Directors extended the expiration date of the current stock
repurchase program to June 30, 2016 and authorized the Company
to repurchase up to an additional $50 million of its stock between
June 4, 2015 and June 30, 2016. Purchases under these
programs have been made on the open market. The following table is
a summary of the Company’s repurchase activity under all of
the Company’s repurchase programs for the years ended
December 31:
Year Ended
December 31,
2015 2014 2013
(Dollars in thousands) Shares Amount Shares Amount Shares Amount
Prior year authorizations at January 1, $ 13,284 $ 14,433 $ 14,793
Authorizations 50,000 14,410 12,164
Repurchases paid 944,398 (22,530 ) 756,143 (15,264 ) 773,258 (12,370 )
Repurchases unsettled 7,836 (220 ) 13,983 (295 ) 6,282 (154 )
Authorized dollars remaining as of December 31, $ 40,534 $ 13,284 $ 14,433
(c) Dividends
On May 27, 2014, the Company announced an increase in its
quarterly common stock cash dividend from $0.015 to $0.03 per
share, on a post-split basis. The Company declared quarterly
dividends totaling $0.12 per share, $0.105 per share, and $0.06 per
share, on a post-split basis, for the years ended December 31,
2015, 2014, and 2013, respectively. The Company’s Board of
Directors authorized the acceleration of the payment of the
dividend declared in the fourth quarter 2012, otherwise payable in
January 2013, to December 2012. Therefore, there was no dividend
payment in the first quarter of 2013. For the years ended
December 31, 2015, 2014, and 2013, the Company paid cash
dividends of $9.2 million, $6.9 million, and $3.4 million,
respectively. It is the Company’s current intention to pay a
quarterly cash dividend of $0.03 per share, however, the Board of
Directors may terminate or modify this dividend program at any time
without notice.</t>
  </si>
  <si>
    <t>STOCK-BASED COMPENSATION</t>
  </si>
  <si>
    <t>15. STOCK-BASED COMPENSATION
The majority of the Company’s stock-based compensation
arrangements vest over either a four or five year vesting schedule
and the Company’s stock options have a ten-year term. The
Company recognizes stock-based compensation using the accelerated
recognition method, treating each vesting tranche as if it were an
individual grant.
The Company periodically grants stock options and restricted stock
units (“RSUs”) for a fixed number of shares upon
vesting to employees and non-employee Directors. The exercise price
for stock options is greater than or equal to the fair market value
of the shares at the grant date. RSUs deliver to the recipient a
right to receive a specified number of shares of the
Company’s common stock upon vesting. Unlike stock options,
there is no cost to the employee at share issuance. The Company
values its RSUs at the fair value of its common stock on the grant
date, which is the closing price of its common stock on the grant
date, less the present value of expected dividends, as the employee
is not entitled to dividends during the requisite service period.
Upon vesting of the RSUs, the Company withholds shares of common
stock in an amount sufficient to cover the minimum statutory tax
withholding obligations and issues shares of its common stock for
the remaining amount.
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85% of the closing
price of its common stock on the grant date, less the present value
of expected dividends. If elected, the award vests 100% on the CICP
payout date of the following year for all participants. Vesting is
conditioned upon the performance conditions of the CICP and on
continued employment; if threshold funding does not occur, the
equity grant will be cancelled. The Company considers vesting to be
probable on the grant date and recognizes the associated
stock-based compensation expense over the requisite service period
beginning on the grant date and ending on the vest date.
The Company grants options that allow for the settlement of vested
stock options on a net share basis (“net settled stock
options”).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exercise
of stock options on a net share basis results in fewer shares
issued by the Company.
Share-Based Compensation Plans:
(a) Amended and Restated 2004 Long-Term Incentive
Plan
In 2004, the Company adopted the 2004 Long-Term Incentive Plan (the
“2004 Plan”) to provide employees, non-employee
Directors, and consultants with opportunities to purchase stock
through incentive stock options and non-qualified stock options. In
addition to options, eligible participants under the 2004 Plan may
be granted stock purchase rights and other stock-based awards. In
July 2011, the Company’s stockholders approved the
Pegasystems Inc. Amended and Restated 2004 Long-Term Incentive Plan
(the “Restated 2004 Plan”), which increased the number
of shares authorized for issuance under the plan to 24,000,000,
giving effect to the Stock Split, and extended the term of the plan
to 2021. Since 2006, the Company has granted to each non-employee
director of the Company unrestricted shares of common stock on an
annual basis in consideration of their board service. The number of
unrestricted shares granted to each non-employee director was equal
to $119,000, $95,000, and $70,000, divided by the fair market value
of the Company’s common stock on the grant dates, for 2015,
2014, and 2013, respectively. As of December 31, 2015,
approximately 9,130,000 shares were subject to outstanding options
and stock-based awards under the Restated 2004 Plan.
(b) 2006 Employee Stock Purchase Plan
In 2006, the Company adopted the 2006 Employee Stock Purchase Plan
(the “2006 ESPP”) pursuant to which the Company’s
employees are entitled to purchase up to an aggregate of 1,000,000
shares, giving effect to the Stock Split,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nd
is tax qualified. Therefore, as of December 31, 2015, no
compensation expense related to shares issued under the plan had
been recognized. In October 2012, the Company’s Board of
Directors amended the term of the 2006 ESPP such that it will
continue until there are no shares remaining to be issued under the
plan or until the plan is terminated by the Board of Directors,
whichever occurs first. As of December 31, 2015, approximately
331,000 shares had been issued thereunder.
Shares reserved
As of December 31, 2015, there were approximately 6,880,000
shares remaining for issuance for future equity grants under the
Company’s stock plans, consisting of approximately 6,211,000
shares under the Restated 2004 Plan and approximately 669,000
shares under the 2006 ESPP.
Equity grants, assumptions and activity
During 2015, the Company issued approximately 1,053,000 shares to
its employees under the Company’s share-based compensation
plans and approximately 31,000 shares to the non-employee members
of its Board of Directors.
The following table presents the stock-based compensation expense
included in the Company’s consolidated statements of
operations:
Year ended
December 31,
(in thousands) 2015 2014 2013
Stock-based compensation expense:
Cost of revenues $ 8,772 $ 5,335 $ 4,085
Operating expenses 21,282 13,870 8,784
Total stock-based compensation before tax 30,054 19,205 12,869
Income tax benefit (8,098 ) (5,563 ) (3,918 )
Stock Options
The Company estimates the fair value of stock options using a
Black-Scholes option valuation model. Key inputs used to estimate
the fair value of stock options include the exercise price of the
award, the expected term of the option, the expected volatility of
the Company’s common stock over the option’s expected
term, the risk-free interest rate over the option’s expected
term, and the Company’s expected annual dividend yield.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The
weighted-average grant-date fair value for stock options granted in
2015, 2014, and 2013, was $7.62, $7.58 and $6.72 per share,
respectively.
The weighted-average assumptions used in the Black-Scholes option
valuation model are as follows:
Year ended December 31,
2015 2014 2013
Expected annual volatility (1) 45 % 47 % 49 %
Expected term in years (2) 4.5 4.4 4.5
Risk-free interest rate (3) 1.34 % 1.33 % 1.02 %
Expected annual dividend yield (4) 0.68 % 0.44 % 0.42 %
(1) The expected annual volatility for
each grant is determined based on the average of historical daily
price changes of the Company’s common stock over a period of
time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
The Company elected to adopt the alternative transition method
(“short cut method”) in calculating its historical pool
of windfall tax benefits in regards to its share-based
compensation.
The following table summarizes the combined stock option activity
under the Company’s stock option plans for the year ended
December 31, 2015:
Shares (in thousands) Weighted-average Weighted-average
Aggregate intrinsic
Options outstanding as of January 1, 2015 6,100 $ 12.99
Granted 2,265 20.99
Exercised (1,255 ) 9.95
Forfeited/Cancelled (547 ) 16.79
Options outstanding as of December 31, 2015 6,563 $ 16.01
Vested and expected to vest as December 31, 2015 5,405 $ 9.49 7.2 $ 97,357
Exercisable as of December 31, 2015 2,418 $ 12.48 5.7 $ 36,317
The aggregate intrinsic value of stock options exercised (i.e., the
difference between the market price at exercise and the price paid
by the employee at exercise) in 2015, 2014, and 2013 was $18.6
million, $13.2 million and $20.6 million, respectively. The
aggregate intrinsic value of stock options outstanding and
exercisable as of December 31, 2015 is based on the difference
between the closing price of the Company’s stock of $27.50 on
December 31, 2015 and the exercise price of the applicable
stock options.
As of December 31, 2015, the Company had unrecognized
stock-based compensation expense related to the unvested portion of
stock options of approximately $10.7 million that is expected to be
recognized as expense over a weighted-average period of
approximately 2.2 years.
RSUs
The weighted-average grant-date fair value for RSUs granted in
2015, 2014, and 2013 was $20.49, $19.88, and $16.06, respectively.
The following table summarizes the combined RSU activity for
periodic grants and the CICP under the Restated 2004 Plan for the
year ended December 31, 2015:
Shares Weighted- Grant-Date Aggregate
Nonvested as of January 1, 2015 1,718 $ 18.90
Granted 1,868 20.49
Vested (662 ) 18.72
Forfeited (317 ) 19.36
Nonvested as of December 31, 2015 2,607 $ 20.03 $ 71,684
Expected to vest as of December 31, 2015 1,970 $ 20.03 $ 54,169
The RSUs associated with periodic grants vest over five years with
20% vesting after one year and the remaining 80% vesting in equal
quarterly installments over the remaining four years. Approximately
256,000 RSUs granted in connection with the 2015 CICP are expected
to vest 100% in March 2016.
The fair value of RSUs vested in 2015, 2014, and 2013 was $14.9
million, $8.0 million, and $7.3 million, respectively. The
aggregate intrinsic value of RSUs outstanding and expected to vest
as of December 31, 2015 is based on the closing price of the
Company’s stock of $27.50 on December 31, 2015.
As of December 31, 2015, the Company had approximately $19.9
million of unrecognized stock-based compensation expense related to
all unvested RSUs that is expected to be recognized as expense over
a weighted-average period of approximately 2.1 years.</t>
  </si>
  <si>
    <t>INCOME TAXES</t>
  </si>
  <si>
    <t>16. INCOME TAXES
Effective tax rate
The components of income before provision for income taxes are as
follows for the years ended December 31:
(in thousands) 2015 2014 2013
Domestic $ 63,124 $ 36,485 $ 47,054
Foreign (2,619 ) 11,509 9,339
Total income before provision $ 60,505 $ 47,994 $ 56,393
The components of the provision for income taxes are as follows for
the years ended December 31:
(in thousands) 2015 2014 2013
Current:
Federal $ 17,864 $ 22,488 $ 20,277
State 4,565 2,952 2,054
Foreign 3,853 3,195 3,027
Total current provision 26,282 28,635 25,358
Deferred:
Federal 2,075 (11,972 ) (6,069 )
State (466 ) (1,209 ) (634 )
Foreign (3,708 ) (715 ) (305 )
Total deferred expense (benefit) (2,099 ) (13,896 ) (7,008 )
Total provision $ 24,183 $ 14,739 $ 18,350
The effective income tax rate differed from the statutory federal
income tax rate due to the following:
2015 2014 2013
Statutory federal income tax rate 35.0 % 35.0 % 35.0 %
Valuation allowance 0.7 0.5
—
Transaction costs
—
— 0.4
State income taxes, net of federal benefit and tax credits 4.6 1.8 1.4
Permanent differences 1.1 1.3 1.0
Domestic production activities (3.1 ) (4.9 ) (3.8 )
Federal research and experimentation credits (1.2 ) (1.7 ) (2.8 )
Tax effects of foreign activities 2.0 (2.2 ) (1.9 )
Tax-exempt income (0.1 ) (0.1 ) (0.1 )
Provision to return adjustments 0.3
— 0.8
Non-deductible compensation 3.3 2.5 1.2
Provision for uncertain tax positions (2.6 ) (0.7 ) 1.5
Other
— (0.8 ) (0.2 )
Effective income tax rate 40.0 % 30.7 % 32.5 %
Deferred income taxes
Deferred income taxes reflect the tax attributes and tax effects of
temporary differences between the carrying amounts of assets and
liabilities for financial reporting purposes and the amounts used
for income tax purposes. Significant components of net deferred tax
assets and liabilities are as follows:
(in thousands) 2015 2014
Deferred tax assets:
Net operating loss carryforwards $ 65,601 $ 86,770
Accruals and reserves 30,322 24,393
Software revenue 6,608 13,199
Depreciation 5,327 4,655
Tax credit carryforwards 6,686 6,028
Other 58 38
Total deferred tax assets 114,602 135,083
Less valuation allowances (35,509 ) (35,620 )
Total net deferred tax assets $ 79,093 $ 99,463
Deferred tax liabilities:
Intangibles $ (13,363 ) $ (17,231 )
Total deferred tax liabilities (13,363 ) (17,231 )
Total net deferred income taxes $ 65,730 $ 82,232
Reported as:
Current net deferred tax asset $ 12,380 $ 12,974
Long-term net deferred income tax assets 53,350 69,258
Total net deferred income taxes $ 65,730 $ 82,232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re were no
material adjustments to the Company’s valuation allowance
position during 2015 and 2014. The $0.1 million net change in the
valuation allowance during the period primarily relates to a $0.5
million decrease for movements in foreign exchange rates, partially
offset by a $0.4 million increase in the assessment regarding the
utilization of state tax credits.
The Company acquired approximately $39.6 million and $58.1 million
of federal and foreign NOLs, respectively, in the Antenna
acquisition. The Company has determined that it may utilize $7.5
million of the acquired Antenna federal NOLs under the applicable
section 382 limitation, and these losses are scheduled to expire
through 2031. A valuation allowance is recorded on the deferred tax
assets in excess of the federal NOLs that are deemed recoverable
under the limitation. With regard to the acquired foreign NOLs, a
full valuation allowance has been recorded as of December 31,
2015 due to uncertainty regarding the availability of these NOLs to
offset future income generated by the related foreign businesses
due to limitations under local country change in control
provisions. As of December 31, 2015, the Company had
approximately $38.9 million of acquired Antenna federal NOLs, which
are subject to annual use limitations under section 382. Based on
those limitations, the Company anticipates using $6.6 million of
the remaining NOLs by 2031.
As of December 31, 2015, the Company had approximately $108.2
million of acquired Chordiant federal NOLs, which are subject to
annual use limitations under section 382. Based on those
limitations, the Company anticipates using $82.4 million of the
remaining NOLs by 2029. In addition, the Company has $0.4 million
of deferred tax assets related to state NOLs as of
December 31, 2015.
As of December 31, 2015, the Company had available $7 million
of state tax research and experimentation (“R&amp;E”)
credits expiring in the years 2016 through 2030 and $0.4 million of
investment tax credits, which have an unlimited carryover.
The Company’s India subsidiary is a development center in an
area designated as a Special Economic Zone (“SEZ”) and
is entitled to a tax holiday in India. The tax holiday reduces or
eliminates income tax in that country and is scheduled to expire in
2022. For the years ended December 31, 2015, 2014, and 2013,
the effect of the income tax holiday was to reduce the overall
income tax provision by approximately $0.9 million, $0.8 million,
and $0.5 million, respectively. The benefit of the tax holiday on
net income per share (diluted) was $0.01 for each of the years
ended December 31, 2015, 2014, and 2013.
In 2015, the Company reduced its income tax payable by $5.3 million
for the tax benefit realized from the exercise, sale or vesting of
equity awards.
Undistributed earnings of the Company’s foreign subsidiaries
amounted to approximately $27.9 million as of December 31,
2015. The Company has not provided any additional federal or state
income taxes or foreign withholding taxes on the undistributed
earnings as such earnings have been indefinitely reinvested in the
business. It is impractical to estimate the amount of tax the
Company could have to pay upon repatriation due to the complexity
of foreign tax credit calculations and because the Company
considers its earnings permanently reinvested.
Uncertain tax benefits and other considerations
A reconciliation of the beginning and ending balances of the total
amounts of gross unrecognized tax benefits is as follows:
(in thousands) 2015 2014 2013
Balance as of January 1, $ 43,396 $ 40,929 $ 26,317
Additions based on tax positions related to the current year 817 4,041 4,320
Additions for tax positions of prior years 183 285 350
(Reductions) Additions for acquired uncertain tax benefits
— (716 ) 10,268
Reductions for tax positions of prior years (19,855 ) (853 ) (50 )
Reductions for a lapse of the applicable statute of limitations (569 ) (290 ) (276 )
Balance as of December 31, $ 23,972 $ 43,396 $ 40,929
As of December 31, 2015, the Company had approximately $24
million of total unrecognized tax benefits, which would decrease
the Company’s effective tax rate if recognized. The $19.9
million reduction for tax positions of prior years primarily
relates to the release of limitations on acquired NOLs, which did
not impact the Company’s effective tax rate in 2015. The
Company expects that the changes in the unrecognized benefits
within the next twelve months will be approximately $0.5 million,
all of which relate to the expiration of applicable statute of
limitations and would reduce the Company’s effective tax rate
if recognized.
For the years ended December 31, 2015, 2014, and 2013, the
reductions for tax positions of prior years were related to the
lapse in the applicable statute of limitations, revision of
purchase accounting estimates, settlements of audits, and the
impact for foreign currency exchange rates.
The Company recognizes interest accrued and penalties related to
unrecognized tax benefits in the income tax provision. For the year
ended December 31, 2015, the Company recognized a reduction of
interest expense of approximately $0.6 million. For each of the
years ended December 31, 2014 and 2013, the Company recognized
interest expense of approximately $0.3 million. For the years ended
December 31, 2015, 2014, and 2013, the Company did not
recognize any significant penalties. As of December 31, 2015,
2014 and 2013, the Company had accrued approximately $1.2 million,
1.5 million, and $1.1 million, respectively, for interest and
penalties.
The Company files income tax returns in the U.S. and in foreign
jurisdictions. Generally, the Company is no longer subject to U.S.
federal, state, local, or foreign income tax examinations by tax
authorities for years before 2014. The Company is generally not
subject to U.S. federal, state, or local, or foreign income tax
examinations by tax authorities for the years before 2012. With few
exceptions, the statute of limitations remains open in all
jurisdictions for the tax years 2012 to the present.</t>
  </si>
  <si>
    <t>EARNINGS PER SHARE</t>
  </si>
  <si>
    <t xml:space="preserve">17.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
Year Ended
December 31,
(in thousands, except per share
amounts) 2015 2014 2013
Basic
Net income $ 36,322 $ 33,255 $ 38,043
Weighted-average common shares outstanding 76,507 76,327 75,946
Earnings per share, basic $ 0.47 $ 0.44 $ 0.50
Diluted
Net income $ 36,322 $ 33,255 $ 38,043
Weighted-average common shares outstanding 76,507 76,327 75,946
Weighted-average effect of dilutive securities:
Stock options 1,601 1,698 1,626
RSUs 935 506 402
Effect of assumed exercise of stock options and RSUs 2,536 2,204 2,028
Weighted-average common shares outstanding, assuming dilution 79,043 78,531 77,974
Earnings per share, diluted $ 0.46 $ 0.42 $ 0.49
Outstanding options, warrants and RSUs excluded as impact would be
antidilutive 182 98 226 </t>
  </si>
  <si>
    <t>GEOGRAPHIC INFORMATION AND MAJOR CLIENTS</t>
  </si>
  <si>
    <t>18. GEOGRAPHIC INFORMATION AND MAJOR CLIENTS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its strategic software
applications and Pega 7 platform, and provides consulting services,
maintenance, and training related to its offerings. The Company
derives substantially all of its revenue from the sale and support
of one group of similar products and services—software that
provides business process solutions in the enterprise applications
market. To assess performance, the Company’s CODM, who is the
chief executive officer, reviews financial information on a
consolidated basis. Therefore, the Company determined it has one
reportable segment—Digital Enterprise Business Solutions, and
one reporting unit.
The Company’s international revenue is from clients based
outside of the U.S. The Company derived its revenue from the
following geographic areas:
Year ended
December 31,
(Dollars in thousands) 2015 2014 2013
U.S. $ 379,936 56 % $ 327,154 55 % $ 278,945 55 %
Other Americas 57,892 8 % 32,642 6 % 18,942 4 %
United Kingdom 96,314 14 % 93,923 16 % 83,134 16 %
Other EMEA (1) 87,240 13 % 87,050 15 % 82,743 16 %
Asia Pacific 61,313 9 % 49,235 8 % 45,190 9 %
$ 682,695 100 % $ 590,004 100 % $ 508,954 100 %
(1) Includes Europe other than the UK,
the Middle East and Africa, (“Other EMEA”).
Long-lived assets related to the Company’s U.S. and
international operations were as follows:
December 31,
(Dollars in thousands) 2015 2014
U.S. $ 17,600 56 % $ 18,276 61 %
India 10,530 34 % 8,943 29 %
International, other 3,189 10 % 2,937 10 %
$ 31,319 100 % $ 30,156 100 %
There were no clients accounting for 10% or more of the
Company’s total revenue in 2015, 2014, and 2013. There was
one client accounting for 10% or more of the Company’s total
outstanding trade receivables as of December 31, 2015, as
listed below.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5.
December 31,
(Dollars in thousands) 2015 2014
Trade receivables, net of allowances $ 211,846 $ 154,844
Client A 10 % n/a
Marketable securities are another financial instrument that
potentially subject the Company to a concentration of credit risk.
See Note 3 “Marketable Securities” and Note 5
“Fair Value Measurements” for further discussion.</t>
  </si>
  <si>
    <t>EMPLOYEE BENEFIT PLANS</t>
  </si>
  <si>
    <t>19. EMPLOYEE BENEFIT PLANS
The Company sponsors a 401(k) defined contribution retirement plan
for qualifying employees pursuant to which the Company makes
discretionary matching contributions. The Company’s expense
under the plan totaled approximately $4.1 million in 2015, $3.4
million in 2014, and $2.9 million in 2013. In addition, the Company
has defined contribution plans for qualifying international
employees and contributions expensed under those plans totaled
approximately $6.4 million in 2015, $5.1 million in 2014, and $3.7
million in 2013.</t>
  </si>
  <si>
    <t>SELECTED QUARTERLY INFORMATION (UNAUDITED)</t>
  </si>
  <si>
    <t>20. SELECTED QUARTERLY INFORMATION (UNAUDITED)
2015
(in thousands, except per share
amounts) 1st Quarter 2nd Quarter 3rd Quarter 4th Quarter
Revenue $ 153,918 $ 162,019 $ 162,403 $ 204,355
Gross profit 103,859 107,238 106,962 151,190
Income from operations 11,909 5,250 10,711 36,791
Income before provision for income taxes 9,260 4,501 10,246 36,498
Net income 5,935 3,104 6,325 20,958
Net earnings per share, basic $ 0.08 $ 0.04 $ 0.08 $ 0.27
Net earnings per share, diluted $ 0.08 $ 0.04 $ 0.08 $ 0.26
2014
(in thousands, except per share
amounts) 1st Quarter 2nd Quarter 3rd Quarter 4th Quarter
Revenue $ 140,464 $ 142,985 $ 137,631 $ 168,924
Gross profit 94,551 96,294 91,249 122,816
Income from operations 14,627 2,222 4,997 29,693
Income before provision for income taxes 14,541 2,387 2,352 28,714
Net income 9,765 1,504 1,882 20,104
Net earnings per share, basic $ 0.13 $ 0.02 $ 0.02 $ 0.27
Net earnings per share, diluted $ 0.12 $ 0.02 $ 0.02 $ 0.26</t>
  </si>
  <si>
    <t>SIGNIFICANT ACCOUNTING POLICIES (Policies)</t>
  </si>
  <si>
    <t>Revenue recognition</t>
  </si>
  <si>
    <t>(a) Revenue
recognition
The Company’s revenue is derived primarily from software
license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ustomer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Subscription revenue primarily consists of license, maintenance,
and bundled services revenue recognized on the Company’s
license arrangements that include a right to unspecified future
products, which is recognized ratably over the term of the
subscription period.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 ® ® ®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
Revenue from stand-alone sales of the Pega Cloud ® ® ® ®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t>
  </si>
  <si>
    <t>Fair value of financial instruments</t>
  </si>
  <si>
    <t>(b) Fair value of financial instruments
The principal financial instruments held by the Company consist of
cash equivalents, marketable securities, derivative instruments,
accounts receivable, and accounts payable, which are measured at
fair value. See Note 3 “Marketable Securities”, Note 4
“Derivative Instruments”, and Note 5 “Fair Value
Measurements” for further discussion of financial instruments
that are carried at fair value on a recurring basis.</t>
  </si>
  <si>
    <t>Derivative instruments</t>
  </si>
  <si>
    <t>c) Derivative
instruments
The Company uses foreign currency forward contracts to manage its
exposures to changes in foreign currency exchange rates associated
with its foreign currency denominated accounts receivable,
intercompany receivables and payables, and cash. The foreign
currency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fair value of these contracts
recognized in other expense, net, in its consolidated statement of
operations. The cash flows related to these foreign currency
forward contracts are classified as operating activities in the
Company’s consolidated statements of cash flows. The
fluctuations in the value of these foreign currency forward
contracts partially offset the gains and losses from the
remeasurement or settlement of the foreign currency denominated
cash, accounts receivable, and intercompany receivables and
payables held by the U.S. operating company and its U.K.
subsidiary, thus partly mitigating the volatility. Generally, the
Company enters into foreign currency forward contracts with terms
of six months or less.</t>
  </si>
  <si>
    <t>Property and equipment</t>
  </si>
  <si>
    <t>(d)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As of December 31, 2015, the Company had $1.1 million of
capitalized costs for computer software developed for internal use
that was not yet in service. During 2014 and 2013, the Company did
not capitalize any costs for computer software developed for
internal use.</t>
  </si>
  <si>
    <t>(e) 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5, 2014, and
2013, and concluded it was not more likely than not that the fair
value of its reporting unit was less than their carrying value.</t>
  </si>
  <si>
    <t>Intangible and long-lived assets</t>
  </si>
  <si>
    <t>(f)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5, 2014, or 2013.</t>
  </si>
  <si>
    <t>Business combinations</t>
  </si>
  <si>
    <t>(g)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Research and development and software costs</t>
  </si>
  <si>
    <t>(h) Research and development and software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5, 2014, or 2013.</t>
  </si>
  <si>
    <t>Stock-based compensation</t>
  </si>
  <si>
    <t>(i)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5 “Stock-based Compensation” for
discussion of the Company’s key assumptions included in
determining the fair value of its equity awards at grant date.</t>
  </si>
  <si>
    <t>Acquisition-related expenses</t>
  </si>
  <si>
    <t>(j) Acquisition-related expenses
Acquisition-related costs are expensed as incurred and include
direct and incremental costs associated with an impending or
completed acquisition. During 2015, 2014, and 2013, $0.1 million,
$0.5 million, and $1.3 million, respectively, of
acquisition-related costs were primarily professional fees
associated with the Company’s acquisition of Antenna
Software, Inc. (“Antenna”) and the acquisitions
completed in 2014.</t>
  </si>
  <si>
    <t>Restructuring expenses</t>
  </si>
  <si>
    <t>(k) Restructuring expenses
Restructuring expenses are recorded when a plan of restructuring is
in place and management has committed to execution of the plan. To
the extent that a restructuring plan provides employee benefits for
services rendered in future periods beyond a minimum period, the
costs are recognized over the requisite service period. In 2014 and
2013, restructuring costs include future lease payments and
demising costs, net of estimated sublease income, for the
elimination of space within one facility related to the integration
of Antenna. See Note 12 “Accrued Restructuring” for
further detail.</t>
  </si>
  <si>
    <t>Foreign currency translation</t>
  </si>
  <si>
    <t>(l) Foreign currency translation
The translation of assets and liabilities for the majority of the
Company’s foreign subsidiaries are made at period-end
exchange rates, while revenue and expense accounts are translated
at the average exchange rates during the period transactions
occurred. The resulting translation adjustments are reflected in
accumulated other comprehensive income. The Company’s India
subsidiary, as well as all foreign Antenna subsidiaries, use the
U.S. dollar as its functional currency, therefore, its monetary
assets and liabilities are remeasured at current rates and its
non-monetary assets are recorded at historical exchange rates.
Realized and unrealized exchange gains or losses from transactions
and remeasurement adjustments are reflected in foreign currency
transaction loss, in the accompanying consolidated statements of
operations.</t>
  </si>
  <si>
    <t>Accounting for income taxes</t>
  </si>
  <si>
    <t>(m)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through a reduction in income
taxes payable using the with-and-without stock option method.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further information. The Company
estimates its exposure to unfavorable outcomes related to these
uncertainties and estimates the probability of such outcomes.</t>
  </si>
  <si>
    <t>New accounting pronouncements</t>
  </si>
  <si>
    <t xml:space="preserve">(o) New
accounting pronouncements
Balance Sheet Classification of Deferred Taxes:
Simplifying the Accounting for Measurement-Period
Adjustments:
Revenue from Contracts with Customers: </t>
  </si>
  <si>
    <t>MARKETABLE SECURITIES (Tables)</t>
  </si>
  <si>
    <t>Schedule of Available for Sale Securities Reconciliation</t>
  </si>
  <si>
    <t>(in thousands) December 31, 2015
Amortized Cost Unrealized Gains Unrealized Losses Fair Value
Marketable securities:
Municipal bonds $ 57,394 $ 7 $ (66 ) $ 57,335
Corporate bonds 66,960 2 (147 ) 66,815
Certificates of deposit 1,903
— (1 ) 1,902
Marketable securities $ 126,257 $ 9 $ (214 ) $ 126,052
(in thousands) December 31, 2014
Amortized Cost Unrealized Gains Unrealized Losses Fair
Marketable securities:
Municipal bonds $ 27,820 $ 52 $ (17 ) $ 27,855
Corporate bonds 65,487 5 (144 ) 65,348
Certificates of deposit 3,428 2 (2 ) 3,428
Marketable securities $ 96,735 $ 59 $ (163 ) $ 96,631</t>
  </si>
  <si>
    <t>DERIVATIVE INSTRUMENTS (Tables)</t>
  </si>
  <si>
    <t>Fair Value of Company Outstanding Forward Contracts</t>
  </si>
  <si>
    <t xml:space="preserve">The fair value of the Company’s outstanding forward contracts
as of December 31, 2015 was as follows:
(in thousands) Asset Derivatives Liability Derivatives
Balance Sheet Location Fair Value
Balance Sheet Location Fair Value
Foreign currency forward contracts
Other current assets $ 48 Accrued expenses $ 1,052 </t>
  </si>
  <si>
    <t>Forward Contracts with Notional Values</t>
  </si>
  <si>
    <t xml:space="preserve">The Company entered into forward contracts with notional values as
follows:
Year Ended
December 31,
Currency (in thousands) 2015 2014 2013
Euro € 55,850 € 21,900 € 102,300
British pound £ 13,600 £ 26,500 £ 85,400
Australian dollar A$ 43,000 A$ 12,900 A$ 26,300
Indian rupee Rs 1,100,000 Rs 204,000 Rs 690,000
United States dollar $ 77,900 $
— $
— </t>
  </si>
  <si>
    <t>Change in Fair Value of Forward Contracts</t>
  </si>
  <si>
    <t xml:space="preserve">Change in Fair Value in USD
Year Ended
December 31,
(in thousands) 2015 2014 2013
Loss from the change in the fair value of forward contracts
included in other expense, net $ (1,047 ) $ (532 ) $ (747 )
Foreign currency transaction losses from the remeasurement of
foreign currency assets and liabilities (4,168 ) (3,769 ) (1,593 ) </t>
  </si>
  <si>
    <t>FAIR VALUE MEASUREMENTS (Tables)</t>
  </si>
  <si>
    <t>Assets and Liabilities Measured at Fair Value</t>
  </si>
  <si>
    <t>The Company’s assets and liabilities measured at fair value
on a recurring basis consisted of the followings:
(in thousands) December 31, Quoted Prices in Active Markets for Identical Assets Significant Other Observable (Level 2)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
(in thousands) December 31, 2014 Quoted Prices Markets for Identical Assets Significant Other Inputs (Level 2)
Fair Value Assets:
Money market funds $ 2,295 $
2,295 $
—
Marketable securities:
Municipal bonds $ 27,855 $
— $ 27,855
Corporate bonds 65,348
— 65,348
Certificates of deposit 3,428
— 3,428
Total marketable securities $ 96,631 $
— $ 96,631
$ 98,926 $ 2,295 $ 96,631</t>
  </si>
  <si>
    <t>TRADE ACCOUNTS RECEIVABLE, NET OF ALLOWANCE (Tables)</t>
  </si>
  <si>
    <t>Schedule of Trade Accounts Receivable</t>
  </si>
  <si>
    <t>Unbilled trade accounts receivable primarily relates to services
earned under time and materials arrangements and to license,
maintenance, and cloud arrangements that have commenced or been
delivered in excess of scheduled invoicing.
December 31,
(in thousands) 2015 2014
Trade accounts receivable $ 190,820 $ 128,757
Unbilled accounts receivable 25,657 27,627
Total accounts receivable 216,477 156,384
Allowance for sales credit memos (4,631 ) (1,540 )
$ 211,846 $ 154,844</t>
  </si>
  <si>
    <t>Activity of Allowance for Sales Credit Memos</t>
  </si>
  <si>
    <t>The following reflects the activity of the allowance for sales
credit memos:
Year Ended
December 31,
(in thousands) 2015 2014 2013
Balance at beginning of year $ 1,540 $ 1,997 $ 963
Provision for credit memos 8,005 2,164 5,374
Credit memos issued (4,914 ) (2,621 ) (4,340 )
$ 4,631 $ 1,540 $ 1,997</t>
  </si>
  <si>
    <t>PROPERTY AND EQUIPMENT (Tables)</t>
  </si>
  <si>
    <t>Property and Equipment</t>
  </si>
  <si>
    <t>December 31,
(in thousands) 2015 2014
Leasehold improvements $ 29,501 $ 27,672
Computer equipment 18,369 15,295
Furniture and fixtures 5,211 5,321
Computer software purchased 5,847 3,750
Computer software developed for internal use 721 721
Fixed assets in progress 2,173 918
61,822 53,677
Less: accumulated depreciation and amortization (30,503 ) (23,521 )
Property and equipment, net $ 31,319 $ 30,156</t>
  </si>
  <si>
    <t>ACQUISITIONS (Tables)</t>
  </si>
  <si>
    <t>Final Purchase Price Allocation for Acquisition</t>
  </si>
  <si>
    <t>A summary of the final purchase price allocation for the
acquisition of Antenna is as follows:
(in thousands)
Total purchase consideration:
Cash $ 27,141
Allocation of the purchase consideration:
Cash $ 783
Accounts receivable, net of allowance 4,184
Other assets 3,951
Property and equipment 655
Deferred tax assets, net 2,638
Identifiable intangible assets 10,355
Goodwill 23,018
Accounts payable (1,396 )
Accrued liabilities (12,861 )
Deferred revenue (4,186 )
Net assets acquired $ 27,141</t>
  </si>
  <si>
    <t>Proforma Financial Information</t>
  </si>
  <si>
    <t>The following pro forma financial information presents the combined
results of operations of the Company and Antenna as if the
acquisition had occurred on January 1, 2013 after giving
effect to certain pro forma adjustments.
Pro Forma Year Ended December 31, 2013
(in thousands, except per share
amounts)
Revenue $ 532,978
Net income $ 35,814
Net income per basic share (1) $ 0.47
Net income per diluted share (1) $ 0.46
(1) The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OODWILL AND OTHER INTANGIBLE ASSETS (Tables)</t>
  </si>
  <si>
    <t>Changes in Carrying Amount of Goodwill</t>
  </si>
  <si>
    <t>The following table presents the changes in the carrying amount of
goodwill:
Year Ended
December 31,
(in thousands) 2015 2014 2013
Balance as of January 1, $ 46,860 $ 43,469 $ 20,451
Purchase price adjustments to goodwill retroactively applied
(1)
—
— 6,006
Goodwill acquired during the year
— 3,431 17,012
Translation adjustments (84 ) (40 )
—
Balance as of December 31, $ 46,776 $ 46,860 $ 43,469
(1) The purchase price adjustments
identified during 2014 have been retroactively applied as of
December 31, 2013.</t>
  </si>
  <si>
    <t>Schedule of Amortizable Intangible Assets</t>
  </si>
  <si>
    <t>Intangible assets are recorded at cost and are amortized using the
straight-line method over their estimated useful lives.
(in thousands)
Range of Cost Accumulated Net book
December 31, 2015
Customer related intangibles 4-9 years $ 49,546 $ (30,465 ) $ 19,081
Technology 3-9 years 48,342 (34,282 ) 14,060
Other intangibles 3 years 5,361 (5,084 ) 277
Total $ 103,249 $ (69,831 ) $ 33,418
December 31, 2014
Customer related intangibles 4-9 years $ 49,590 $ (24,338 ) $ 25,252
Technology 3-9 years 48,342 (28,890 ) 19,452
Other intangibles 1-3 years 5,361 (4,401 ) 960
Total $ 103,293 $ (57,629 ) $ 45,664</t>
  </si>
  <si>
    <t>Amortization Expense of Acquired Intangibles</t>
  </si>
  <si>
    <t>Amortization expense of acquired intangibles was reflected in the
Company’s consolidated statements of operations as
follows:
Year Ended
December 31,
(in thousands) 2015 2014 2013
Amortization expense:
Cost of revenue $ 5,392 $ 6,017 $ 6,443
Selling and marketing 6,127 6,022 5,174
General and administrative 683 1,770 396
Total amortization expense $ 12,202 $ 13,809 $ 12,013</t>
  </si>
  <si>
    <t>Estimated Future Amortization Expense</t>
  </si>
  <si>
    <t>As of December 31, 2015, future estimated amortization expense
is as follows:
(in thousands) Future estimated
2016 $ 11,517
2017 9,818
2018 8,819
2019 3,027
2020 and thereafter 237
$ 33,418</t>
  </si>
  <si>
    <t>ACCRUED EXPENSES (Tables)</t>
  </si>
  <si>
    <t>Schedule of Accrued Expenses</t>
  </si>
  <si>
    <t>December 31,
(in thousands) 2015 2014
Partner commissions $ 3,319 $ 2,441
Other taxes 10,070 10,970
Employee reimbursable expenses 1,426 1,474
Dividends payable 2,297 2,294
Professional services contractor fees 4,580 2,297
Self-insurance health and dental claims 2,129 2,115
Professional fees 2,937 2,444
Short-term deferred rent 1,600 1,446
Income taxes payable 5,464 8,966
Acquisition-related expenses and merger consideration 834 2,702
Restructuring 394 461
Marketing and sales program expenses 1,397 1,914
Cloud hosting expenses 1,370 516
Foreign currency forward contracts 1,052
—
Fixed assets in progress 1,632 144
Other 2,267 2,774
$ 42,768 $ 42,958</t>
  </si>
  <si>
    <t>DEFERRED REVENUE (Tables)</t>
  </si>
  <si>
    <t>Schedule of Deferred Revenue</t>
  </si>
  <si>
    <t>December 31,
(in thousands) 2015 2014
Software license $ 40,886 $ 38,961
Maintenance 95,262 83,467
Cloud 8,948 4,209
Services 10,777 8,035
Current deferred revenue 155,873 134,672
Software license 12,389 19,878
Maintenance and services 2,227 981
Cloud 1,189
—
Long-term deferred revenue 15,805 20,859
$ 171,678 $ 155,531</t>
  </si>
  <si>
    <t>ACCRUED RESTRUCTURING (Tables)</t>
  </si>
  <si>
    <t>Summary of Restructuring Activity</t>
  </si>
  <si>
    <t>A summary of the restructuring activity is as follows:
(in thousands) Antenna personnel Total
Balance as of January 1, 2013 $
— $ 441
Restructuring costs 1,731 1,731
Cash payments
— (441 )
Other (140 ) (140 )
Balance as of December 31, 2013 $ 1,591 $ 1,591
Restructuring costs 192 192
Cash payments (476 ) (476 )
Other (128 ) (128 )
Balance as of December 31, 2014 $ 1,179 $ 1,179
Restructuring costs
—
—
Cash payments (186 ) (186 )
Balance as of December 31, 2015 $ 993 $ 993</t>
  </si>
  <si>
    <t>Schedule of Restructuring Reserve</t>
  </si>
  <si>
    <t>December 31,
(in thousands) 2015 2014
Reported as:
Accrued expenses $ 394 $ 461
Other long-term liabilities 599 718
$ 993 $ 1,179</t>
  </si>
  <si>
    <t>COMMITMENTS AND CONTINGENCIES (Tables)</t>
  </si>
  <si>
    <t>Future Minimum Rental Payments for Operating Leases</t>
  </si>
  <si>
    <t>s of December 31, 2015, the Company’s future minimum
rental payments required under operating leases with noncancellable
terms in excess of one year were as follows:
(in thousands)
For the calendar year
Operating Leases (1)
2016 $ 13,087
2017 13,101
2018 13,057
2019 11,281
2020 10,294
2021 &amp; Thereafter 26,604
$ 87,424
(1) Operating leases include future
minimum rent payments, net of estimated sublease income for
facilities that the Company has vacated pursuant to its
restructuring activities, as discussed in Note 12.</t>
  </si>
  <si>
    <t>STOCKHOLDERS' EQUITY (Tables)</t>
  </si>
  <si>
    <t>Summary of Repurchase Activity under Repurchase Programs</t>
  </si>
  <si>
    <t>The following table is a summary of the Company’s repurchase
activity under all of the Company’s repurchase programs for
the years ended December 31:
Year Ended
December 31,
2015 2014 2013
(Dollars in thousands) Shares Amount Shares Amount Shares Amount
Prior year authorizations at January 1, $ 13,284 $ 14,433 $ 14,793
Authorizations 50,000 14,410 12,164
Repurchases paid 944,398 (22,530 ) 756,143 (15,264 ) 773,258 (12,370 )
Repurchases unsettled 7,836 (220 ) 13,983 (295 ) 6,282 (154 )
Authorized dollars remaining as of December 31, $ 40,534 $ 13,284 $ 14,433</t>
  </si>
  <si>
    <t>STOCK-BASED COMPENSATION (Tables)</t>
  </si>
  <si>
    <t>Stock-Based Compensation Expense Included in Consolidated Statements of Operations</t>
  </si>
  <si>
    <t xml:space="preserve">The following table presents the stock-based compensation expense
included in the Company’s consolidated statements of
operations:
Year ended
December 31,
(in thousands) 2015 2014 2013
Stock-based compensation expense:
Cost of revenues $ 8,772 $ 5,335 $ 4,085
Operating expenses 21,282 13,870 8,784
Total stock-based compensation before tax 30,054 19,205 12,869
Income tax benefit (8,098 ) (5,563 ) (3,918 ) </t>
  </si>
  <si>
    <t>Weighted-Average Assumptions Used in Black-Scholes Option Valuation Model</t>
  </si>
  <si>
    <t>The weighted-average assumptions used in the Black-Scholes option
valuation model are as follows:
Year ended December 31,
2015 2014 2013
Expected annual volatility (1) 45 % 47 % 49 %
Expected term in years (2) 4.5 4.4 4.5
Risk-free interest rate (3) 1.34 % 1.33 % 1.02 %
Expected annual dividend yield (4) 0.68 % 0.44 % 0.42 %
(1) The expected annual volatility for
each grant is determined based on the average of historical daily
price changes of the Company’s common stock over a period of
time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Combined Stock Option Activity</t>
  </si>
  <si>
    <t>The following table summarizes the combined stock option activity
under the Company’s stock option plans for the year ended
December 31, 2015:
Shares (in thousands) Weighted-average Weighted-average
Aggregate intrinsic
Options outstanding as of January 1, 2015 6,100 $ 12.99
Granted 2,265 20.99
Exercised (1,255 ) 9.95
Forfeited/Cancelled (547 ) 16.79
Options outstanding as of December 31, 2015 6,563 $ 16.01
Vested and expected to vest as December 31, 2015 5,405 $ 9.49 7.2 $ 97,357
Exercisable as of December 31, 2015 2,418 $ 12.48 5.7 $ 36,317</t>
  </si>
  <si>
    <t>Combined Restricted Stock Units Activity</t>
  </si>
  <si>
    <t>The following table summarizes the combined RSU activity for
periodic grants and the CICP under the Restated 2004 Plan for the
year ended December 31, 2015:
Shares Weighted- Grant-Date Aggregate
Nonvested as of January 1, 2015 1,718 $ 18.90
Granted 1,868 20.49
Vested (662 ) 18.72
Forfeited (317 ) 19.36
Nonvested as of December 31, 2015 2,607 $ 20.03 $ 71,684
Expected to vest as of December 31, 2015 1,970 $ 20.03 $ 54,169</t>
  </si>
  <si>
    <t>INCOME TAXES (Tables)</t>
  </si>
  <si>
    <t>Components of Income before Provision for Income Taxes</t>
  </si>
  <si>
    <t>The components of income before provision for income taxes are as
follows for the years ended December 31:
(in thousands) 2015 2014 2013
Domestic $ 63,124 $ 36,485 $ 47,054
Foreign (2,619 ) 11,509 9,339
Total income before provision $ 60,505 $ 47,994 $ 56,393</t>
  </si>
  <si>
    <t>Components of Provision for Income Taxes</t>
  </si>
  <si>
    <t>The components of the provision for income taxes are as follows for
the years ended December 31:
(in thousands) 2015 2014 2013
Current:
Federal $ 17,864 $ 22,488 $ 20,277
State 4,565 2,952 2,054
Foreign 3,853 3,195 3,027
Total current provision 26,282 28,635 25,358
Deferred:
Federal 2,075 (11,972 ) (6,069 )
State (466 ) (1,209 ) (634 )
Foreign (3,708 ) (715 ) (305 )
Total deferred expense (benefit) (2,099 ) (13,896 ) (7,008 )
Total provision $ 24,183 $ 14,739 $ 18,350</t>
  </si>
  <si>
    <t>Reconciliation of Effective Income Tax Rate from Statutory Federal Income Tax Rate</t>
  </si>
  <si>
    <t>The effective income tax rate differed from the statutory federal
income tax rate due to the following:
2015 2014 2013
Statutory federal income tax rate 35.0 % 35.0 % 35.0 %
Valuation allowance 0.7 0.5
—
Transaction costs
—
— 0.4
State income taxes, net of federal benefit and tax credits 4.6 1.8 1.4
Permanent differences 1.1 1.3 1.0
Domestic production activities (3.1 ) (4.9 ) (3.8 )
Federal research and experimentation credits (1.2 ) (1.7 ) (2.8 )
Tax effects of foreign activities 2.0 (2.2 ) (1.9 )
Tax-exempt income (0.1 ) (0.1 ) (0.1 )
Provision to return adjustments 0.3
— 0.8
Non-deductible compensation 3.3 2.5 1.2
Provision for uncertain tax positions (2.6 ) (0.7 ) 1.5
Other
— (0.8 ) (0.2 )
Effective income tax rate 40.0 % 30.7 % 32.5 %</t>
  </si>
  <si>
    <t>Components of Net Deferred Tax Assets and Liabilities</t>
  </si>
  <si>
    <t>Significant components of net deferred tax assets and liabilities
are as follows:
(in thousands) 2015 2014
Deferred tax assets:
Net operating loss carryforwards $ 65,601 $ 86,770
Accruals and reserves 30,322 24,393
Software revenue 6,608 13,199
Depreciation 5,327 4,655
Tax credit carryforwards 6,686 6,028
Other 58 38
Total deferred tax assets 114,602 135,083
Less valuation allowances (35,509 ) (35,620 )
Total net deferred tax assets $ 79,093 $ 99,463
Deferred tax liabilities:
Intangibles $ (13,363 ) $ (17,231 )
Total deferred tax liabilities (13,363 ) (17,231 )
Total net deferred income taxes $ 65,730 $ 82,232
Reported as:
Current net deferred tax asset $ 12,380 $ 12,974
Long-term net deferred income tax assets 53,350 69,258
Total net deferred income taxes $ 65,730 $ 82,232</t>
  </si>
  <si>
    <t>Reconciliation of Beginning and Ending Balances of Gross Unrecognized Tax Benefits</t>
  </si>
  <si>
    <t>A reconciliation of the beginning and ending balances of the total
amounts of gross unrecognized tax benefits is as follows:
(in thousands) 2015 2014 2013
Balance as of January 1, $ 43,396 $ 40,929 $ 26,317
Additions based on tax positions related to the current year 817 4,041 4,320
Additions for tax positions of prior years 183 285 350
(Reductions) Additions for acquired uncertain tax benefits
— (716 ) 10,268
Reductions for tax positions of prior years (19,855 ) (853 ) (50 )
Reductions for a lapse of the applicable statute of limitations (569 ) (290 ) (276 )
Balance as of December 31, $ 23,972 $ 43,396 $ 40,929</t>
  </si>
  <si>
    <t>EARNINGS PER SHARE (Tables)</t>
  </si>
  <si>
    <t>Summary of Basic and Diluted Earnings (Loss) Per Share</t>
  </si>
  <si>
    <t xml:space="preserve">Year Ended
December 31,
(in thousands, except per share
amounts) 2015 2014 2013
Basic
Net income $ 36,322 $ 33,255 $ 38,043
Weighted-average common shares outstanding 76,507 76,327 75,946
Earnings per share, basic $ 0.47 $ 0.44 $ 0.50
Diluted
Net income $ 36,322 $ 33,255 $ 38,043
Weighted-average common shares outstanding 76,507 76,327 75,946
Weighted-average effect of dilutive securities:
Stock options 1,601 1,698 1,626
RSUs 935 506 402
Effect of assumed exercise of stock options and RSUs 2,536 2,204 2,028
Weighted-average common shares outstanding, assuming dilution 79,043 78,531 77,974
Earnings per share, diluted $ 0.46 $ 0.42 $ 0.49
Outstanding options, warrants and RSUs excluded as impact would be
antidilutive 182 98 226 </t>
  </si>
  <si>
    <t>GEOGRAPHIC INFORMATION AND MAJOR CLIENTS (Tables)</t>
  </si>
  <si>
    <t>Revenue by Geographic Area</t>
  </si>
  <si>
    <t>The Company’s international revenue is from clients based
outside of the U.S. The Company derived its revenue from the
following geographic areas:
Year ended
December 31,
(Dollars in thousands) 2015 2014 2013
U.S. $ 379,936 56 % $ 327,154 55 % $ 278,945 55 %
Other Americas 57,892 8 % 32,642 6 % 18,942 4 %
United Kingdom 96,314 14 % 93,923 16 % 83,134 16 %
Other EMEA (1) 87,240 13 % 87,050 15 % 82,743 16 %
Asia Pacific 61,313 9 % 49,235 8 % 45,190 9 %
$ 682,695 100 % $ 590,004 100 % $ 508,954 100 %
(1) Includes Europe other than the UK,
the Middle East and Africa, (“Other EMEA”).</t>
  </si>
  <si>
    <t>Long-Lived Assets by Geographic Area</t>
  </si>
  <si>
    <t>Long-lived assets related to the Company’s U.S. and
international operations were as follows:
December 31,
(Dollars in thousands) 2015 2014
U.S. $ 17,600 56 % $ 18,276 61 %
India 10,530 34 % 8,943 29 %
International, other 3,189 10 % 2,937 10 %
$ 31,319 100 % $ 30,156 100 %</t>
  </si>
  <si>
    <t>Trade Receivables of Major Clients</t>
  </si>
  <si>
    <t xml:space="preserve">There were no clients accounting for 10% or more of the
Company’s total revenue in 2015, 2014, and 2013. There was
one client accounting for 10% or more of the Company’s total
outstanding trade receivables as of December 31, 2015, as
listed below.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5.
December 31,
(Dollars in thousands) 2015 2014
Trade receivables, net of allowances $ 211,846 $ 154,844
Client A 10 % n/a </t>
  </si>
  <si>
    <t>SELECTED QUARTERLY INFORMATION (UNAUDITED) (Tables)</t>
  </si>
  <si>
    <t>Summary of Selected Quarterly Information</t>
  </si>
  <si>
    <t>2015
(in thousands, except per share
amounts) 1st Quarter 2nd Quarter 3rd Quarter 4th Quarter
Revenue $ 153,918 $ 162,019 $ 162,403 $ 204,355
Gross profit 103,859 107,238 106,962 151,190
Income from operations 11,909 5,250 10,711 36,791
Income before provision for income taxes 9,260 4,501 10,246 36,498
Net income 5,935 3,104 6,325 20,958
Net earnings per share, basic $ 0.08 $ 0.04 $ 0.08 $ 0.27
Net earnings per share, diluted $ 0.08 $ 0.04 $ 0.08 $ 0.26
2014
(in thousands, except per share
amounts) 1st Quarter 2nd Quarter 3rd Quarter 4th Quarter
Revenue $ 140,464 $ 142,985 $ 137,631 $ 168,924
Gross profit 94,551 96,294 91,249 122,816
Income from operations 14,627 2,222 4,997 29,693
Income before provision for income taxes 14,541 2,387 2,352 28,714
Net income 9,765 1,504 1,882 20,104
Net earnings per share, basic $ 0.13 $ 0.02 $ 0.02 $ 0.27
Net earnings per share, diluted $ 0.12 $ 0.02 $ 0.02 $ 0.26</t>
  </si>
  <si>
    <t>Basis of Presentation - Additional Information (Detail)</t>
  </si>
  <si>
    <t>Apr. 01, 2014$ / shares</t>
  </si>
  <si>
    <t>Dec. 31, 2015$ / shares</t>
  </si>
  <si>
    <t>Dec. 31, 2014$ / shares</t>
  </si>
  <si>
    <t>Basis of Presentation [Line Items]</t>
  </si>
  <si>
    <t>Common stock split, conversion ratio</t>
  </si>
  <si>
    <t>Common stock split description</t>
  </si>
  <si>
    <t>On March 6, 2014, the Company’s Board of Directors approved a two-for-one stock split of the Company’s common stock, effected in the form of a stock dividend. On April 1, 2014, each stockholder of record at the close of business on March 20, 2014 (the “Record Date”) received as a dividend, one additional share of common stock, par value $.01, for each share of common stock held on the Record Date. All shares of common stock and per share amounts in the Company’s audited consolidated financial statements and in the accompanying notes for all periods presented have been restated to reflect the stock split, except for the number of authorized shares of common stock.</t>
  </si>
  <si>
    <t>Significant Accounting Policies - Additional Information (Detail) - USD ($)</t>
  </si>
  <si>
    <t>Significant Accounting Policies [Line Items]</t>
  </si>
  <si>
    <t>Computer software capitalized during period</t>
  </si>
  <si>
    <t>Impairments recognized on assets</t>
  </si>
  <si>
    <t>Acquisition-related costs</t>
  </si>
  <si>
    <t>More-likely-than-not benefit likelihood percentage being realized upon ultimate settlement with taxing authority resulting from sustainability of tax examination</t>
  </si>
  <si>
    <t>50.00%</t>
  </si>
  <si>
    <t>Advertising costs</t>
  </si>
  <si>
    <t>Equipment</t>
  </si>
  <si>
    <t>Property and equipment, average useful life, years</t>
  </si>
  <si>
    <t>3 years</t>
  </si>
  <si>
    <t>Furniture and fixtures</t>
  </si>
  <si>
    <t>5 years</t>
  </si>
  <si>
    <t>Maximum | Capitalized Computer Software</t>
  </si>
  <si>
    <t>Maximum | Foreign Exchange Forward</t>
  </si>
  <si>
    <t>Term of derivative contracts</t>
  </si>
  <si>
    <t>6 months</t>
  </si>
  <si>
    <t>Minimum | Capitalized Computer Software</t>
  </si>
  <si>
    <t>Professional Services Revenues | Maximum</t>
  </si>
  <si>
    <t>Deferred revenue, period of recognition</t>
  </si>
  <si>
    <t>4 months</t>
  </si>
  <si>
    <t>Software Licenses | Maximum</t>
  </si>
  <si>
    <t>Term of license agreements</t>
  </si>
  <si>
    <t>Software Licenses | Minimum</t>
  </si>
  <si>
    <t>1 year</t>
  </si>
  <si>
    <t>Schedule of Marketable Securities (Detail) - USD ($) $ in Thousands</t>
  </si>
  <si>
    <t>Schedule of Available-for-sale Securities [Line Items]</t>
  </si>
  <si>
    <t>Amortized Cost</t>
  </si>
  <si>
    <t>Unrealized Gains</t>
  </si>
  <si>
    <t>Unrealized Losses</t>
  </si>
  <si>
    <t>Fair Value</t>
  </si>
  <si>
    <t>Municipal bonds</t>
  </si>
  <si>
    <t>Corporate bonds</t>
  </si>
  <si>
    <t>Certificates of Deposit</t>
  </si>
  <si>
    <t>Marketable Securities - Additional Information (Detail)</t>
  </si>
  <si>
    <t>Weighted-average remaining maturity period of marketable debt securities, months</t>
  </si>
  <si>
    <t>15 months</t>
  </si>
  <si>
    <t>Minimum</t>
  </si>
  <si>
    <t>Remaining maturities of marketable debt securities</t>
  </si>
  <si>
    <t>2016-01</t>
  </si>
  <si>
    <t>Maximum</t>
  </si>
  <si>
    <t>2019-01</t>
  </si>
  <si>
    <t>Derivative Instruments - Additional Information (Detail) - Foreign Exchange Forward - USD ($)</t>
  </si>
  <si>
    <t>Derivative [Line Items]</t>
  </si>
  <si>
    <t>Derivative outstanding</t>
  </si>
  <si>
    <t>Notional amount</t>
  </si>
  <si>
    <t>Fair Value of Company Outstanding Forward Contracts (Detail) - Foreign Exchange Forward $ in Thousands</t>
  </si>
  <si>
    <t>Foreign currency forward contracts</t>
  </si>
  <si>
    <t>Forward Contracts with Notional Values (Detail) - Forward Contracts € in Thousands, ₨ in Thousands, £ in Thousands, AUD in Thousands, $ in Thousands</t>
  </si>
  <si>
    <t>Dec. 31, 2015GBP (£)</t>
  </si>
  <si>
    <t>Dec. 31, 2015AUD</t>
  </si>
  <si>
    <t>Dec. 31, 2015INR (₨)</t>
  </si>
  <si>
    <t>Dec. 31, 2015EUR (€)</t>
  </si>
  <si>
    <t>Dec. 31, 2014GBP (£)</t>
  </si>
  <si>
    <t>Dec. 31, 2014AUD</t>
  </si>
  <si>
    <t>Dec. 31, 2014INR (₨)</t>
  </si>
  <si>
    <t>Dec. 31, 2014EUR (€)</t>
  </si>
  <si>
    <t>Dec. 31, 2013GBP (£)</t>
  </si>
  <si>
    <t>Dec. 31, 2013AUD</t>
  </si>
  <si>
    <t>Dec. 31, 2013INR (₨)</t>
  </si>
  <si>
    <t>Dec. 31, 2013EUR (€)</t>
  </si>
  <si>
    <t>Euro Member Countries, Euros</t>
  </si>
  <si>
    <t>Notional amount | €</t>
  </si>
  <si>
    <t>British Pounds</t>
  </si>
  <si>
    <t>Notional amount | £</t>
  </si>
  <si>
    <t>Australian Dollar</t>
  </si>
  <si>
    <t>Notional amount | AUD</t>
  </si>
  <si>
    <t>Indian Rupees</t>
  </si>
  <si>
    <t>Notional amount | ₨</t>
  </si>
  <si>
    <t>United States of America, Dollars</t>
  </si>
  <si>
    <t>Notional amount | $</t>
  </si>
  <si>
    <t>Change in Fair Value of Forward Contracts (Detail) - USD ($) $ in Thousands</t>
  </si>
  <si>
    <t>Derivative Instruments and Hedging Activities Disclosures [Line Items]</t>
  </si>
  <si>
    <t>Loss from the change in the fair value of forward contracts included in other expense, net</t>
  </si>
  <si>
    <t>Foreign currency transaction losses from the remeasurement of foreign currency assets and liabilities</t>
  </si>
  <si>
    <t>Fair Value Measurements - Additional Information (Detail) - USD ($)</t>
  </si>
  <si>
    <t>Fair Value, Assets and Liabilities Measured on Recurring and Nonrecurring Basis [Line Items]</t>
  </si>
  <si>
    <t>Amount of Significant transfers of investments between Level 1 and Level 2</t>
  </si>
  <si>
    <t>Fair Value, Measurements, Nonrecurring</t>
  </si>
  <si>
    <t>Assets and Liabilities Measured at Fair Value (Detail) - Fair Value, Measurements, Recurring - USD ($) $ in Thousands</t>
  </si>
  <si>
    <t>Fair Value Assets</t>
  </si>
  <si>
    <t>Total marketable securities</t>
  </si>
  <si>
    <t>Total Assets</t>
  </si>
  <si>
    <t>Fair Value Liabilities</t>
  </si>
  <si>
    <t>Money Market Funds</t>
  </si>
  <si>
    <t>Money market funds</t>
  </si>
  <si>
    <t>Level 1 | Money Market Funds</t>
  </si>
  <si>
    <t>Level 2 | Foreign currency forward contracts</t>
  </si>
  <si>
    <t>Level 2 | Municipal bonds</t>
  </si>
  <si>
    <t>Level 2 | Corporate bonds</t>
  </si>
  <si>
    <t>Level 2 | Certificates of Deposit</t>
  </si>
  <si>
    <t>Schedule of Trade Accounts Receivable (Detail) - USD ($) $ in Thousands</t>
  </si>
  <si>
    <t>Accounts, Notes, Loans and Financing Receivable [Line Items]</t>
  </si>
  <si>
    <t>Total accounts receivable</t>
  </si>
  <si>
    <t>Total accounts receivable net</t>
  </si>
  <si>
    <t>Unbilled accounts receivable</t>
  </si>
  <si>
    <t>Activity of Allowance for Sales Credit Memos (Detail) - USD ($) $ in Thousands</t>
  </si>
  <si>
    <t>Financing Receivable, Allowance for Credit Losses [Line Items]</t>
  </si>
  <si>
    <t>Balance at beginning of year</t>
  </si>
  <si>
    <t>Provision for credit memos</t>
  </si>
  <si>
    <t>Credit memos issued</t>
  </si>
  <si>
    <t>Balance at end of year</t>
  </si>
  <si>
    <t>Property and Equipment (Detail) - USD ($) $ in Thousands</t>
  </si>
  <si>
    <t>Property, Plant and Equipment [Line Items]</t>
  </si>
  <si>
    <t>Property and equipment, gross</t>
  </si>
  <si>
    <t>Less: accumulated depreciation and amortization</t>
  </si>
  <si>
    <t>Leasehold improvements</t>
  </si>
  <si>
    <t>Computer equipment</t>
  </si>
  <si>
    <t>Computer Software Purchased</t>
  </si>
  <si>
    <t>Computer software developed for internal use</t>
  </si>
  <si>
    <t>Fixed assets in progress</t>
  </si>
  <si>
    <t>Property and Equipment - Additional Information (Detail) - USD ($) $ in Millions</t>
  </si>
  <si>
    <t>Depreciation expense</t>
  </si>
  <si>
    <t>Acquisitions - Additional Information (Detail) - USD ($) $ in Thousands</t>
  </si>
  <si>
    <t>Oct. 09, 2013</t>
  </si>
  <si>
    <t>Jan. 31, 2013</t>
  </si>
  <si>
    <t>Dec. 31, 2012</t>
  </si>
  <si>
    <t>Business Acquisition [Line Items]</t>
  </si>
  <si>
    <t>Purchase price of acquired company</t>
  </si>
  <si>
    <t>Cash acquired from acquisition</t>
  </si>
  <si>
    <t>Consideration payable based on the achievement of certain performance milestones</t>
  </si>
  <si>
    <t>Additional Cash</t>
  </si>
  <si>
    <t>Antenna</t>
  </si>
  <si>
    <t>Acquired identifiable intangibles</t>
  </si>
  <si>
    <t>Acquisition-related costs, including transaction costs</t>
  </si>
  <si>
    <t>Summary of Final Purchase Price Allocation for Acquisition (Detail) - USD ($) $ in Thousands</t>
  </si>
  <si>
    <t>Total purchase consideration:</t>
  </si>
  <si>
    <t>Cash</t>
  </si>
  <si>
    <t>Allocation of the purchase consideration:</t>
  </si>
  <si>
    <t>Accounts receivable, net of allowance</t>
  </si>
  <si>
    <t>Other assets</t>
  </si>
  <si>
    <t>Deferred tax assets, net</t>
  </si>
  <si>
    <t>Identifiable intangible assets</t>
  </si>
  <si>
    <t>Accrued liabilities</t>
  </si>
  <si>
    <t>Net assets acquired</t>
  </si>
  <si>
    <t>Pro Forma Financial Information (Detail) $ / shares in Units, $ in Thousands</t>
  </si>
  <si>
    <t>Dec. 31, 2013USD ($)$ / shares</t>
  </si>
  <si>
    <t>Revenue | $</t>
  </si>
  <si>
    <t>Net income | $</t>
  </si>
  <si>
    <t>Net income per basic share | $ / shares</t>
  </si>
  <si>
    <t>[1]</t>
  </si>
  <si>
    <t>Net income per diluted share | $ / shares</t>
  </si>
  <si>
    <t>The per share amounts have been retroactively restated for all prior periods presented to reflect the Company's two-for-one common stock split effected in the form of a common stock dividend distributed on April 1, 2014. See Note 1 "Basis of Presentation" (d) for further discussion of the Stock Split.</t>
  </si>
  <si>
    <t>Goodwill and Other Intangible Assets - Additional Information (Detail)</t>
  </si>
  <si>
    <t>Dec. 31, 2015Segment</t>
  </si>
  <si>
    <t>Goodwill and Other Intangible Assets [Line Items]</t>
  </si>
  <si>
    <t>Number of reportable segment, digital enterprise business solutions</t>
  </si>
  <si>
    <t>Number of operating segments</t>
  </si>
  <si>
    <t>Changes in Carrying Amount of Goodwill (Detail) - USD ($) $ in Thousands</t>
  </si>
  <si>
    <t>Goodwill [Line Items]</t>
  </si>
  <si>
    <t>Balance as of January 1,</t>
  </si>
  <si>
    <t>Purchase price adjustments to goodwill retroactively applied</t>
  </si>
  <si>
    <t>Goodwill acquired during the year</t>
  </si>
  <si>
    <t>Translation adjustments</t>
  </si>
  <si>
    <t>Balance as of December 31,</t>
  </si>
  <si>
    <t>The purchase price adjustments identified during 2014 have been retroactively applied as of December 31, 2013.</t>
  </si>
  <si>
    <t>Schedule of Amortizable Intangible Asset (Detail) - USD ($) $ in Thousands</t>
  </si>
  <si>
    <t>Cost</t>
  </si>
  <si>
    <t>Accumulated Amortization</t>
  </si>
  <si>
    <t>Net Book Value</t>
  </si>
  <si>
    <t>Customer related intangibles</t>
  </si>
  <si>
    <t>Technology</t>
  </si>
  <si>
    <t>Other intangibles</t>
  </si>
  <si>
    <t>Range of Useful Lives</t>
  </si>
  <si>
    <t>Minimum | Customer related intangibles</t>
  </si>
  <si>
    <t>4 years</t>
  </si>
  <si>
    <t>Minimum | Technology</t>
  </si>
  <si>
    <t>Minimum | Other intangibles</t>
  </si>
  <si>
    <t>Maximum | Customer related intangibles</t>
  </si>
  <si>
    <t>9 years</t>
  </si>
  <si>
    <t>Maximum | Technology</t>
  </si>
  <si>
    <t>Maximum | Other intangibles</t>
  </si>
  <si>
    <t>Amortization Expense of Acquired Intangibles (Detail) - USD ($) $ in Thousands</t>
  </si>
  <si>
    <t>Amortization expense:</t>
  </si>
  <si>
    <t>Total amortization expense</t>
  </si>
  <si>
    <t>Cost of revenue</t>
  </si>
  <si>
    <t>Estimated Future Amortization Expense (Detail) - USD ($) $ in Thousands</t>
  </si>
  <si>
    <t>2020 and thereafter</t>
  </si>
  <si>
    <t>Schedule of Accrued Expenses (Detail) - USD ($) $ in Thousands</t>
  </si>
  <si>
    <t>Partner commissions</t>
  </si>
  <si>
    <t>Other taxes</t>
  </si>
  <si>
    <t>Employee reimbursable expenses</t>
  </si>
  <si>
    <t>Professional services contractor fees</t>
  </si>
  <si>
    <t>Self-insurance health and dental claims</t>
  </si>
  <si>
    <t>Professional fees</t>
  </si>
  <si>
    <t>Short-term deferred rent</t>
  </si>
  <si>
    <t>Acquisition-related expenses and merger consideration</t>
  </si>
  <si>
    <t>Marketing and sales program expenses</t>
  </si>
  <si>
    <t>Cloud hosting expenses</t>
  </si>
  <si>
    <t>Other</t>
  </si>
  <si>
    <t>Total accrued expenses</t>
  </si>
  <si>
    <t>Schedule of Deferred Revenue (Detail) - USD ($) $ in Thousands</t>
  </si>
  <si>
    <t>Deferred Revenue Arrangement [Line Items]</t>
  </si>
  <si>
    <t>Current deferred revenue</t>
  </si>
  <si>
    <t>Total deferred revenue</t>
  </si>
  <si>
    <t>Cloud</t>
  </si>
  <si>
    <t>Maintenance and services</t>
  </si>
  <si>
    <t>Accrued Restructuring Expenses - Additional Information (Detail) - USD ($) $ in Thousands</t>
  </si>
  <si>
    <t>3 Months Ended</t>
  </si>
  <si>
    <t>Sep. 30, 2014</t>
  </si>
  <si>
    <t>Restructuring Cost and Reserve [Line Items]</t>
  </si>
  <si>
    <t>Restructuring charges</t>
  </si>
  <si>
    <t>Lease expiration date</t>
  </si>
  <si>
    <t>Summary of Restructuring Activity (Detail) - USD ($) $ in Thousands</t>
  </si>
  <si>
    <t>Restructuring Reserve, Beginning Balance</t>
  </si>
  <si>
    <t>Restructuring costs</t>
  </si>
  <si>
    <t>Cash payments</t>
  </si>
  <si>
    <t>Restructuring Reserve, Ending Balance</t>
  </si>
  <si>
    <t>Personnel and Facilities | Antenna Restructuring</t>
  </si>
  <si>
    <t>Schedule of Restructuring Reserve (Detail) - USD ($) $ in Thousands</t>
  </si>
  <si>
    <t>Restructuring Reserve, Total</t>
  </si>
  <si>
    <t>Commitments and Contingencies - Additional Information (Detail) - USD ($) $ in Millions</t>
  </si>
  <si>
    <t>Commitments and Contingencies [Line Items]</t>
  </si>
  <si>
    <t>Operating lease expiration year</t>
  </si>
  <si>
    <t>Tenant allowance</t>
  </si>
  <si>
    <t>Rent expense under operating leases</t>
  </si>
  <si>
    <t>Reimbursements</t>
  </si>
  <si>
    <t>Future Minimum Rental Payments for Operating Leases (Detail) $ in Thousands</t>
  </si>
  <si>
    <t>Operating Leases</t>
  </si>
  <si>
    <t>2021 &amp; Thereafter</t>
  </si>
  <si>
    <t>Total future minimum rental payments for operating leases</t>
  </si>
  <si>
    <t>Operating leases include future minimum rent payments, net of estimated sublease income, for facilities that the Company has vacated pursuant to its restructuring activities, as discussed in Note 12.</t>
  </si>
  <si>
    <t>Stockholders' Equity - Additional Information (Detail) - USD ($)</t>
  </si>
  <si>
    <t>Jun. 04, 2015</t>
  </si>
  <si>
    <t>May. 27, 2014</t>
  </si>
  <si>
    <t>Mar. 31, 2013</t>
  </si>
  <si>
    <t>Apr. 01, 2014</t>
  </si>
  <si>
    <t>Shareholders Equity [Line Items]</t>
  </si>
  <si>
    <t>Aggregate amount of stock repurchases authorized</t>
  </si>
  <si>
    <t>Expiration date, current stock repurchase program</t>
  </si>
  <si>
    <t>Jun. 30,
		2016</t>
  </si>
  <si>
    <t>Stock repurchase program, additional authorized amount, value</t>
  </si>
  <si>
    <t>Post-Split Basis</t>
  </si>
  <si>
    <t>Summary of Repurchase Activity under Repurchase Programs (Detail) - USD ($)</t>
  </si>
  <si>
    <t>Stock Repurchase Program [Line Items]</t>
  </si>
  <si>
    <t>Repurchases paid, shares</t>
  </si>
  <si>
    <t>Repurchases unsettled, shares</t>
  </si>
  <si>
    <t>Prior year authorizations at January 1,</t>
  </si>
  <si>
    <t>Authorizations</t>
  </si>
  <si>
    <t>Repurchases paid</t>
  </si>
  <si>
    <t>Repurchases unsettled</t>
  </si>
  <si>
    <t>Authorized dollars remaining as of December 31,</t>
  </si>
  <si>
    <t>Stock-Based Compensation - Additional Information (Detail) - USD ($)</t>
  </si>
  <si>
    <t>Jul. 31, 2011</t>
  </si>
  <si>
    <t>Share-based Compensation Arrangement by Share-based Payment Award [Line Items]</t>
  </si>
  <si>
    <t>Stock option term</t>
  </si>
  <si>
    <t>10 years</t>
  </si>
  <si>
    <t>Shares remaining for issuance for future equity grants</t>
  </si>
  <si>
    <t>Stock-based compensation arrangement vesting period, in years</t>
  </si>
  <si>
    <t>2004 Long-Term Incentive Plan</t>
  </si>
  <si>
    <t>Number of shares outstanding</t>
  </si>
  <si>
    <t>Value of common stock grantable to non-employee directors</t>
  </si>
  <si>
    <t>Number of shares authorized</t>
  </si>
  <si>
    <t>2006 Employee Stock Purchase Plan</t>
  </si>
  <si>
    <t>Stock price percentage of fair market value</t>
  </si>
  <si>
    <t>85.00%</t>
  </si>
  <si>
    <t>Stock purchase price percentage on completion date of offering period</t>
  </si>
  <si>
    <t>95.00%</t>
  </si>
  <si>
    <t>Aggregate number of shares issued under plan</t>
  </si>
  <si>
    <t>Corporate Incentive Compensation Plan</t>
  </si>
  <si>
    <t>Percentage of common stock closing price determine RSU grants for employees</t>
  </si>
  <si>
    <t>Employees</t>
  </si>
  <si>
    <t>Shares issued</t>
  </si>
  <si>
    <t>Non-employee directors</t>
  </si>
  <si>
    <t>Stock Options</t>
  </si>
  <si>
    <t>Weighted-average grant-date fair value of options granted, per share</t>
  </si>
  <si>
    <t>Aggregate intrinsic value of options exercised</t>
  </si>
  <si>
    <t>Closing price of common stock</t>
  </si>
  <si>
    <t>Unrecognized stock-based compensation expense</t>
  </si>
  <si>
    <t>Weighted-average period of recognition of unrecognized stock-based compensation expense (in years)</t>
  </si>
  <si>
    <t>2 years 2 months 12 days</t>
  </si>
  <si>
    <t>RSUs</t>
  </si>
  <si>
    <t>2 years 1 month 6 days</t>
  </si>
  <si>
    <t>Weighted-average grant-date fair value of stock units granted</t>
  </si>
  <si>
    <t>Stock units, period of vesting</t>
  </si>
  <si>
    <t>RSUs granted in connection with the 2014 CICP</t>
  </si>
  <si>
    <t>Restricted stock units, fair value</t>
  </si>
  <si>
    <t>RSUs | Vesting after one year</t>
  </si>
  <si>
    <t>Vesting percentage of stock units</t>
  </si>
  <si>
    <t>20.00%</t>
  </si>
  <si>
    <t>RSUs | Vesting in equal quarterly installments over the remaining four years</t>
  </si>
  <si>
    <t>80.00%</t>
  </si>
  <si>
    <t>RSUs | Corporate Incentive Compensation Plan</t>
  </si>
  <si>
    <t>Compensation percentage of target incentive compensation eligible to be elected and received by employees</t>
  </si>
  <si>
    <t>RSU expected vesting date</t>
  </si>
  <si>
    <t>2016-03</t>
  </si>
  <si>
    <t>RSUs | Corporate Incentive Compensation Plan | Vesting in March 2016</t>
  </si>
  <si>
    <t>100.00%</t>
  </si>
  <si>
    <t>Stock 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Operating Expenses</t>
  </si>
  <si>
    <t>Weighted Average Assumptions used in Black Scholes Option Valuation Model (Detail)</t>
  </si>
  <si>
    <t>Share Based Payment Award Stock Options Valuation Assumptions [Line Items]</t>
  </si>
  <si>
    <t>Expected annual volatility</t>
  </si>
  <si>
    <t>45.00%</t>
  </si>
  <si>
    <t>47.00%</t>
  </si>
  <si>
    <t>49.00%</t>
  </si>
  <si>
    <t>Expected term in years</t>
  </si>
  <si>
    <t>[2]</t>
  </si>
  <si>
    <t>4 years 6 months</t>
  </si>
  <si>
    <t>4 years 4 months 24 days</t>
  </si>
  <si>
    <t>Risk-free interest rate</t>
  </si>
  <si>
    <t>[3]</t>
  </si>
  <si>
    <t>1.34%</t>
  </si>
  <si>
    <t>1.33%</t>
  </si>
  <si>
    <t>1.02%</t>
  </si>
  <si>
    <t>Expected annual dividend yield</t>
  </si>
  <si>
    <t>[4]</t>
  </si>
  <si>
    <t>0.68%</t>
  </si>
  <si>
    <t>0.44%</t>
  </si>
  <si>
    <t>0.42%</t>
  </si>
  <si>
    <t>The expected annual volatility for each grant is determined based on the average of historical daily price changes of the Company's common stock over a period of time which approximates the expected option term.</t>
  </si>
  <si>
    <t>The expected option term for each grant is determined based on the historical exercise behavior of employees and post-vesting employment termination behavior.</t>
  </si>
  <si>
    <t>The risk-free interest rate is based on the yield of U.S. Treasury securities with a maturity that is commensurate with the expected option term at the time of grant</t>
  </si>
  <si>
    <t>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Weighted Average Assumptions used in Black Scholes Option Valuation Model (Parenthetical) (Detail) - $ / shares</t>
  </si>
  <si>
    <t>Expected annual dividend rate per share</t>
  </si>
  <si>
    <t>Expected quarterly dividend rate per share</t>
  </si>
  <si>
    <t>Combined Stock Option Activity (Detail) $ / shares in Units, shares in Thousands, $ in Thousands</t>
  </si>
  <si>
    <t>Dec. 31, 2015USD ($)$ / sharesshares</t>
  </si>
  <si>
    <t>Number of shares</t>
  </si>
  <si>
    <t>Beginning Balance | shares</t>
  </si>
  <si>
    <t>Granted | shares</t>
  </si>
  <si>
    <t>Exercised | shares</t>
  </si>
  <si>
    <t>Forfeited/Cancelled | shares</t>
  </si>
  <si>
    <t>Ending Balance | shares</t>
  </si>
  <si>
    <t>Vested and expected to vest as December 31, 2015 | shares</t>
  </si>
  <si>
    <t>Exercisable as of December 31, 2015 | shares</t>
  </si>
  <si>
    <t>Weighted Average Exercise Price</t>
  </si>
  <si>
    <t>Beginning Balance | $ / shares</t>
  </si>
  <si>
    <t>Granted | $ / shares</t>
  </si>
  <si>
    <t>Exercised | $ / shares</t>
  </si>
  <si>
    <t>Forfeited/Cancelled | $ / shares</t>
  </si>
  <si>
    <t>Ending Balance | $ / shares</t>
  </si>
  <si>
    <t>Vested and expected to vest as December 31, 2015 | $ / shares</t>
  </si>
  <si>
    <t>Exercisable as of December 31, 2015 | $ / shares</t>
  </si>
  <si>
    <t>Weighted average remaining contractual term</t>
  </si>
  <si>
    <t>Vested and expected to vest as December 31, 2015</t>
  </si>
  <si>
    <t>7 years 2 months 12 days</t>
  </si>
  <si>
    <t>Exercisable as of December 31, 2015</t>
  </si>
  <si>
    <t>5 years 8 months 12 days</t>
  </si>
  <si>
    <t>Aggregate Intrinsic Value</t>
  </si>
  <si>
    <t>Vested and expected to vest as December 31, 2015 | $</t>
  </si>
  <si>
    <t>Exercisable as of December 31, 2015 | $</t>
  </si>
  <si>
    <t>Combined Restricted Stock Units Activity (Detail) - RSUs - USD ($) $ / shares in Units, shares in Thousands, $ in Thousands</t>
  </si>
  <si>
    <t>Nonvested as of January 1, 2015</t>
  </si>
  <si>
    <t>Granted</t>
  </si>
  <si>
    <t>Vested</t>
  </si>
  <si>
    <t>Forfeited</t>
  </si>
  <si>
    <t>Nonvested as of December 31, 2015</t>
  </si>
  <si>
    <t>Expected to vest as of December 31, 2015</t>
  </si>
  <si>
    <t>Weighted average grant date fair value</t>
  </si>
  <si>
    <t>Aggregate Intrinsic value</t>
  </si>
  <si>
    <t>Components of Income Before Provision for Income Taxes (Detail) - USD ($) $ in Thousands</t>
  </si>
  <si>
    <t>Sep. 30, 2015</t>
  </si>
  <si>
    <t>Mar. 31, 2015</t>
  </si>
  <si>
    <t>Jun. 30, 2014</t>
  </si>
  <si>
    <t>Mar. 31, 2014</t>
  </si>
  <si>
    <t>Income Tax Disclosure Abstract</t>
  </si>
  <si>
    <t>Domestic</t>
  </si>
  <si>
    <t>Foreign</t>
  </si>
  <si>
    <t>Total income before provision</t>
  </si>
  <si>
    <t>Components of Provision for Income Taxes (Detail) - USD ($) $ in Thousands</t>
  </si>
  <si>
    <t>Components Of Income Tax Expense Benefit [Line Items]</t>
  </si>
  <si>
    <t>Current, Federal</t>
  </si>
  <si>
    <t>Current, State</t>
  </si>
  <si>
    <t>Current, Foreign</t>
  </si>
  <si>
    <t>Total current provision</t>
  </si>
  <si>
    <t>Deferred, Federal</t>
  </si>
  <si>
    <t>Deferred, State</t>
  </si>
  <si>
    <t>Deferred, Foreign</t>
  </si>
  <si>
    <t>Total deferred expense (benefit)</t>
  </si>
  <si>
    <t>Total provision</t>
  </si>
  <si>
    <t>Reconciliation of Effective Income Tax Rate from Statutory Federal Income Tax Rate (Detail)</t>
  </si>
  <si>
    <t>Reconciliation of Effective Income Tax Rate [Line Items]</t>
  </si>
  <si>
    <t>Statutory federal income tax rate</t>
  </si>
  <si>
    <t>35.00%</t>
  </si>
  <si>
    <t>Valuation allowance</t>
  </si>
  <si>
    <t>0.70%</t>
  </si>
  <si>
    <t>0.50%</t>
  </si>
  <si>
    <t>Transaction costs</t>
  </si>
  <si>
    <t>0.40%</t>
  </si>
  <si>
    <t>State income taxes, net of federal benefit and tax credits</t>
  </si>
  <si>
    <t>4.60%</t>
  </si>
  <si>
    <t>1.80%</t>
  </si>
  <si>
    <t>1.40%</t>
  </si>
  <si>
    <t>Permanent differences</t>
  </si>
  <si>
    <t>1.10%</t>
  </si>
  <si>
    <t>1.30%</t>
  </si>
  <si>
    <t>1.00%</t>
  </si>
  <si>
    <t>Domestic production activities</t>
  </si>
  <si>
    <t>(3.10%)</t>
  </si>
  <si>
    <t>(4.90%)</t>
  </si>
  <si>
    <t>(3.80%)</t>
  </si>
  <si>
    <t>Federal research and experimentation credits</t>
  </si>
  <si>
    <t>(1.20%)</t>
  </si>
  <si>
    <t>(1.70%)</t>
  </si>
  <si>
    <t>(2.80%)</t>
  </si>
  <si>
    <t>Tax effects of foreign activities</t>
  </si>
  <si>
    <t>2.00%</t>
  </si>
  <si>
    <t>(2.20%)</t>
  </si>
  <si>
    <t>(1.90%)</t>
  </si>
  <si>
    <t>Tax-exempt income</t>
  </si>
  <si>
    <t>(0.10%)</t>
  </si>
  <si>
    <t>Provision to return adjustments</t>
  </si>
  <si>
    <t>0.30%</t>
  </si>
  <si>
    <t>0.80%</t>
  </si>
  <si>
    <t>Non-deductible compensation</t>
  </si>
  <si>
    <t>3.30%</t>
  </si>
  <si>
    <t>2.50%</t>
  </si>
  <si>
    <t>1.20%</t>
  </si>
  <si>
    <t>Provision for uncertain tax positions</t>
  </si>
  <si>
    <t>(2.60%)</t>
  </si>
  <si>
    <t>(0.70%)</t>
  </si>
  <si>
    <t>1.50%</t>
  </si>
  <si>
    <t>(0.80%)</t>
  </si>
  <si>
    <t>(0.20%)</t>
  </si>
  <si>
    <t>Effective income tax rate</t>
  </si>
  <si>
    <t>40.00%</t>
  </si>
  <si>
    <t>30.70%</t>
  </si>
  <si>
    <t>32.50%</t>
  </si>
  <si>
    <t>Components of Net Deferred Tax Assets and Liabilities (Detail) - USD ($) $ in Thousands</t>
  </si>
  <si>
    <t>Components Of Deferred Income Tax Assets And Liabilities [Line Items]</t>
  </si>
  <si>
    <t>Net operating loss carryforwards</t>
  </si>
  <si>
    <t>Accruals and reserves</t>
  </si>
  <si>
    <t>Software revenue</t>
  </si>
  <si>
    <t>Depreciation</t>
  </si>
  <si>
    <t>Tax credit carryforwards</t>
  </si>
  <si>
    <t>Total deferred tax assets</t>
  </si>
  <si>
    <t>Less valuation allowances</t>
  </si>
  <si>
    <t>Total net deferred tax assets</t>
  </si>
  <si>
    <t>Intangibles</t>
  </si>
  <si>
    <t>Total deferred tax liabilities</t>
  </si>
  <si>
    <t>Total net deferred income taxes</t>
  </si>
  <si>
    <t>Current net deferred tax asset</t>
  </si>
  <si>
    <t>Long-term net deferred income tax assets</t>
  </si>
  <si>
    <t>Income Taxes - Additional Information (Detail) - USD ($) $ / shares in Units, $ in Thousands</t>
  </si>
  <si>
    <t>Income Tax Contingency [Line Items]</t>
  </si>
  <si>
    <t>Valuation allowance, net increase (decrease)</t>
  </si>
  <si>
    <t>Deferred Tax Assets, Operating Loss Carry forwards, State and Local</t>
  </si>
  <si>
    <t>Reduction of income tax provision due to tax holidays</t>
  </si>
  <si>
    <t>Tax holiday expiration date</t>
  </si>
  <si>
    <t>Net income per share of the benefit tax holiday</t>
  </si>
  <si>
    <t>Reduction of income tax payable</t>
  </si>
  <si>
    <t>Undistributed earnings of foreign subsidiaries</t>
  </si>
  <si>
    <t>Unrecognized Tax Benefits</t>
  </si>
  <si>
    <t>Unrecognized tax benefits that would decrease effective tax rate if recognized</t>
  </si>
  <si>
    <t>Expected changes in unrecognized tax benefits in next 12 months that would reduce effective tax rate</t>
  </si>
  <si>
    <t>Recognized interest expense</t>
  </si>
  <si>
    <t>Accrued interest and penalties</t>
  </si>
  <si>
    <t>Tax open years for all other jurisdictions</t>
  </si>
  <si>
    <t>2012 to the present</t>
  </si>
  <si>
    <t>Foreign Exchange Rate Movements</t>
  </si>
  <si>
    <t>State Tax Credits</t>
  </si>
  <si>
    <t>Net operating losses</t>
  </si>
  <si>
    <t>Federal and foreign net operating losses utilized in acquisition</t>
  </si>
  <si>
    <t>Federal net operating losses, date through which is subject to annual limitations</t>
  </si>
  <si>
    <t>Federal net operating losses utilized in acquisition</t>
  </si>
  <si>
    <t>Chordiant Software, Inc.</t>
  </si>
  <si>
    <t>Federal | Antenna</t>
  </si>
  <si>
    <t>Federal | Chordiant Software, Inc.</t>
  </si>
  <si>
    <t>Foreign | Antenna</t>
  </si>
  <si>
    <t>State</t>
  </si>
  <si>
    <t>Tax research and experimentation</t>
  </si>
  <si>
    <t>Tax credits</t>
  </si>
  <si>
    <t>Tax credits expiration date</t>
  </si>
  <si>
    <t>2016 through  2030</t>
  </si>
  <si>
    <t>Reconciliation of Beginning and Ending Balances of Gross Unrecognized Tax Benefits (Detail) - USD ($) $ in Thousands</t>
  </si>
  <si>
    <t>Reconciliation of Unrecognized Tax Benefits [Line Items]</t>
  </si>
  <si>
    <t>Additions based on tax positions related to the current year</t>
  </si>
  <si>
    <t>Additions for tax positions of prior years</t>
  </si>
  <si>
    <t>(Reductions) Additions for acquired uncertain tax benefits</t>
  </si>
  <si>
    <t>Reductions for tax positions of prior years</t>
  </si>
  <si>
    <t>Reductions for a lapse of the applicable statute of limitations</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options, warrants and RSUs excluded as impact would be antidilutive</t>
  </si>
  <si>
    <t>Weighted-average effect of dilutive securities</t>
  </si>
  <si>
    <t>Geographic Information and Major Clients - Additional Information (Detail)</t>
  </si>
  <si>
    <t>Dec. 31, 2015CustomerUnitSegment</t>
  </si>
  <si>
    <t>Dec. 31, 2014Customer</t>
  </si>
  <si>
    <t>Dec. 31, 2013Customer</t>
  </si>
  <si>
    <t>Geographic information and major clients</t>
  </si>
  <si>
    <t>Number of reportable segment, digital enterprise business solutions | Segment</t>
  </si>
  <si>
    <t>Number of reporting unit | Unit</t>
  </si>
  <si>
    <t>Clients accounting for 10% or more of total revenue or outstanding trade receivables</t>
  </si>
  <si>
    <t>There were no clients accounting for 10% or more of the Company's total revenue  in 2015, 2014, and 2013. There was one client accounting for 10% or more of the  Company's total outstanding trade receivables as of December 31, 2015, as listed  below.</t>
  </si>
  <si>
    <t>Number of clients representing 10% or more of Company's total revenue</t>
  </si>
  <si>
    <t>Number of clients representing 10% or more of Company's total outstanding trade receivables</t>
  </si>
  <si>
    <t>Credit Concentration Risk | Total Revenue | Minimum</t>
  </si>
  <si>
    <t>Concentration risk, percentage</t>
  </si>
  <si>
    <t>10.00%</t>
  </si>
  <si>
    <t>Credit Concentration Risk | Accounts receivable | Minimum</t>
  </si>
  <si>
    <t>Revenue from International Clients by Geographic Areas (Detail) - USD ($) $ in Thousands</t>
  </si>
  <si>
    <t>Revenues from External Customers and Long-Lived Assets [Line Items]</t>
  </si>
  <si>
    <t>Geographic revenue</t>
  </si>
  <si>
    <t>Geographic revenue percentage</t>
  </si>
  <si>
    <t>U.S.</t>
  </si>
  <si>
    <t>56.00%</t>
  </si>
  <si>
    <t>55.00%</t>
  </si>
  <si>
    <t>Other Americas</t>
  </si>
  <si>
    <t>8.00%</t>
  </si>
  <si>
    <t>6.00%</t>
  </si>
  <si>
    <t>4.00%</t>
  </si>
  <si>
    <t>United Kingdom</t>
  </si>
  <si>
    <t>14.00%</t>
  </si>
  <si>
    <t>16.00%</t>
  </si>
  <si>
    <t>Other EMEA</t>
  </si>
  <si>
    <t>13.00%</t>
  </si>
  <si>
    <t>15.00%</t>
  </si>
  <si>
    <t>Asia Pacific</t>
  </si>
  <si>
    <t>9.00%</t>
  </si>
  <si>
    <t>Includes Europe other than the UK, the Middle East and Africa, ("Other EMEA").</t>
  </si>
  <si>
    <t>Long Lived Assets by Geographic Area (Detail) - USD ($) $ in Thousands</t>
  </si>
  <si>
    <t>Long-Lived Assets by Geographical Areas [Line Items]</t>
  </si>
  <si>
    <t>Long-lived assets</t>
  </si>
  <si>
    <t>Long-lived assets percentage</t>
  </si>
  <si>
    <t>61.00%</t>
  </si>
  <si>
    <t>India</t>
  </si>
  <si>
    <t>34.00%</t>
  </si>
  <si>
    <t>29.00%</t>
  </si>
  <si>
    <t>International, other</t>
  </si>
  <si>
    <t>Trade Receivables of Major Clients (Detail) - USD ($) $ in Thousands</t>
  </si>
  <si>
    <t>Revenue, Major Customer [Line Items]</t>
  </si>
  <si>
    <t>Trade receivables, net of allowance</t>
  </si>
  <si>
    <t>Credit Concentration Risk | Accounts receivable | Client A</t>
  </si>
  <si>
    <t>Employee Benefit Plans - Additional Information (Detail) - 401( k) Defined Contribution Retirement Plan - USD ($) $ in Millions</t>
  </si>
  <si>
    <t>Defined Contribution Plan Disclosure [Line Items]</t>
  </si>
  <si>
    <t>Company contributions expense</t>
  </si>
  <si>
    <t>International Employees</t>
  </si>
  <si>
    <t>Selected Quarterly Information (Detail) - USD ($) $ / shares in Units, $ in Thousands</t>
  </si>
  <si>
    <t>Quarterly Financial Information:</t>
  </si>
  <si>
    <t>Revenue</t>
  </si>
  <si>
    <t>Net earnings per share, basic</t>
  </si>
  <si>
    <t>Net earnings per share, diluted</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_);_(&quot;€ &quot;(#,##0)" numFmtId="168"/>
    <numFmt formatCode="_(&quot;£ &quot;#,##0_);_(&quot;£ &quot;(#,##0)" numFmtId="169"/>
    <numFmt formatCode="_(&quot;AUD &quot;#,##0_);_(&quot;AUD &quot;(#,##0)" numFmtId="170"/>
    <numFmt formatCode="_(&quot;₨ &quot;#,##0_);_(&quot;₨ &quot;(#,##0)" numFmtId="171"/>
    <numFmt formatCode="_(&quot;Level &quot;#,##0_);_(&quot;Level &quot;(#,##0)" numFmtId="172"/>
    <numFmt formatCode="_(&quot;$ &quot;#,##0.0_);_(&quot;$ &quot;(#,##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13857</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76271224</v>
      </c>
    </row>
    <row spans="1:4" r="18">
      <c t="s" r="A18" s="4">
        <v>30</v>
      </c>
      <c t="n" r="D18" s="7">
        <v>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3026</v>
      </c>
      <c t="n" r="C3" s="7">
        <v>114585</v>
      </c>
    </row>
    <row spans="1:3" r="4">
      <c t="s" r="A4" s="4">
        <v>35</v>
      </c>
      <c t="n" r="B4" s="6">
        <v>126052</v>
      </c>
      <c t="n" r="C4" s="6">
        <v>96631</v>
      </c>
    </row>
    <row spans="1:3" r="5">
      <c t="s" r="A5" s="4">
        <v>36</v>
      </c>
      <c t="n" r="B5" s="6">
        <v>219078</v>
      </c>
      <c t="n" r="C5" s="6">
        <v>211216</v>
      </c>
    </row>
    <row spans="1:3" r="6">
      <c t="s" r="A6" s="4">
        <v>37</v>
      </c>
      <c t="n" r="B6" s="6">
        <v>211846</v>
      </c>
      <c t="n" r="C6" s="6">
        <v>154844</v>
      </c>
    </row>
    <row spans="1:3" r="7">
      <c t="s" r="A7" s="4">
        <v>38</v>
      </c>
      <c t="n" r="B7" s="6">
        <v>12380</v>
      </c>
      <c t="n" r="C7" s="6">
        <v>12974</v>
      </c>
    </row>
    <row spans="1:3" r="8">
      <c t="s" r="A8" s="4">
        <v>39</v>
      </c>
      <c t="n" r="B8" s="6">
        <v>4770</v>
      </c>
      <c t="n" r="C8" s="6">
        <v>4502</v>
      </c>
    </row>
    <row spans="1:3" r="9">
      <c t="s" r="A9" s="4">
        <v>40</v>
      </c>
      <c t="n" r="B9" s="6">
        <v>10791</v>
      </c>
      <c t="n" r="C9" s="6">
        <v>9544</v>
      </c>
    </row>
    <row spans="1:3" r="10">
      <c t="s" r="A10" s="4">
        <v>41</v>
      </c>
      <c t="n" r="B10" s="6">
        <v>458865</v>
      </c>
      <c t="n" r="C10" s="6">
        <v>393080</v>
      </c>
    </row>
    <row spans="1:3" r="11">
      <c t="s" r="A11" s="4">
        <v>42</v>
      </c>
      <c t="n" r="B11" s="6">
        <v>31319</v>
      </c>
      <c t="n" r="C11" s="6">
        <v>30156</v>
      </c>
    </row>
    <row spans="1:3" r="12">
      <c t="s" r="A12" s="4">
        <v>43</v>
      </c>
      <c t="n" r="B12" s="6">
        <v>53350</v>
      </c>
      <c t="n" r="C12" s="6">
        <v>69258</v>
      </c>
    </row>
    <row spans="1:3" r="13">
      <c t="s" r="A13" s="4">
        <v>44</v>
      </c>
      <c t="n" r="B13" s="6">
        <v>4030</v>
      </c>
      <c t="n" r="C13" s="6">
        <v>2783</v>
      </c>
    </row>
    <row spans="1:3" r="14">
      <c t="s" r="A14" s="4">
        <v>45</v>
      </c>
      <c t="n" r="B14" s="6">
        <v>33418</v>
      </c>
      <c t="n" r="C14" s="6">
        <v>45664</v>
      </c>
    </row>
    <row spans="1:3" r="15">
      <c t="s" r="A15" s="4">
        <v>46</v>
      </c>
      <c t="n" r="B15" s="6">
        <v>46776</v>
      </c>
      <c t="n" r="C15" s="6">
        <v>46860</v>
      </c>
    </row>
    <row spans="1:3" r="16">
      <c t="s" r="A16" s="4">
        <v>47</v>
      </c>
      <c t="n" r="B16" s="6">
        <v>627758</v>
      </c>
      <c t="n" r="C16" s="6">
        <v>587801</v>
      </c>
    </row>
    <row spans="1:3" r="17">
      <c t="s" r="A17" s="3">
        <v>48</v>
      </c>
    </row>
    <row spans="1:3" r="18">
      <c t="s" r="A18" s="4">
        <v>49</v>
      </c>
      <c t="n" r="B18" s="6">
        <v>12675</v>
      </c>
      <c t="n" r="C18" s="6">
        <v>4752</v>
      </c>
    </row>
    <row spans="1:3" r="19">
      <c t="s" r="A19" s="4">
        <v>50</v>
      </c>
      <c t="n" r="B19" s="6">
        <v>42768</v>
      </c>
      <c t="n" r="C19" s="6">
        <v>42958</v>
      </c>
    </row>
    <row spans="1:3" r="20">
      <c t="s" r="A20" s="4">
        <v>51</v>
      </c>
      <c t="n" r="B20" s="6">
        <v>55872</v>
      </c>
      <c t="n" r="C20" s="6">
        <v>47250</v>
      </c>
    </row>
    <row spans="1:3" r="21">
      <c t="s" r="A21" s="4">
        <v>52</v>
      </c>
      <c t="n" r="B21" s="6">
        <v>155873</v>
      </c>
      <c t="n" r="C21" s="6">
        <v>134672</v>
      </c>
    </row>
    <row spans="1:3" r="22">
      <c t="s" r="A22" s="4">
        <v>53</v>
      </c>
      <c t="n" r="B22" s="6">
        <v>267188</v>
      </c>
      <c t="n" r="C22" s="6">
        <v>229632</v>
      </c>
    </row>
    <row spans="1:3" r="23">
      <c t="s" r="A23" s="4">
        <v>54</v>
      </c>
      <c t="n" r="B23" s="6">
        <v>5618</v>
      </c>
      <c t="n" r="C23" s="6">
        <v>24896</v>
      </c>
    </row>
    <row spans="1:3" r="24">
      <c t="s" r="A24" s="4">
        <v>55</v>
      </c>
      <c t="n" r="B24" s="6">
        <v>15805</v>
      </c>
      <c t="n" r="C24" s="6">
        <v>20859</v>
      </c>
    </row>
    <row spans="1:3" r="25">
      <c t="s" r="A25" s="4">
        <v>56</v>
      </c>
      <c t="n" r="B25" s="6">
        <v>16288</v>
      </c>
      <c t="n" r="C25" s="6">
        <v>17709</v>
      </c>
    </row>
    <row spans="1:3" r="26">
      <c t="s" r="A26" s="4">
        <v>57</v>
      </c>
      <c t="n" r="B26" s="7">
        <v>304899</v>
      </c>
      <c t="n" r="C26" s="7">
        <v>293096</v>
      </c>
    </row>
    <row spans="1:3" r="27">
      <c t="s" r="A27" s="4">
        <v>58</v>
      </c>
      <c t="s" r="B27" s="4">
        <v>59</v>
      </c>
      <c t="s" r="C27" s="4">
        <v>59</v>
      </c>
    </row>
    <row spans="1:3" r="28">
      <c t="s" r="A28" s="3">
        <v>60</v>
      </c>
    </row>
    <row spans="1:3" r="29">
      <c t="s" r="A29" s="4">
        <v>61</v>
      </c>
      <c t="s" r="B29" s="4">
        <v>59</v>
      </c>
      <c t="s" r="C29" s="4">
        <v>59</v>
      </c>
    </row>
    <row spans="1:3" r="30">
      <c t="s" r="A30" s="4">
        <v>62</v>
      </c>
      <c t="n" r="B30" s="7">
        <v>765</v>
      </c>
      <c t="n" r="C30" s="7">
        <v>764</v>
      </c>
    </row>
    <row spans="1:3" r="31">
      <c t="s" r="A31" s="4">
        <v>63</v>
      </c>
      <c t="n" r="B31" s="6">
        <v>145418</v>
      </c>
      <c t="n" r="C31" s="6">
        <v>141495</v>
      </c>
    </row>
    <row spans="1:3" r="32">
      <c t="s" r="A32" s="4">
        <v>64</v>
      </c>
      <c t="n" r="B32" s="6">
        <v>180183</v>
      </c>
      <c t="n" r="C32" s="6">
        <v>153058</v>
      </c>
    </row>
    <row spans="1:3" r="33">
      <c t="s" r="A33" s="3">
        <v>65</v>
      </c>
    </row>
    <row spans="1:3" r="34">
      <c t="s" r="A34" s="4">
        <v>66</v>
      </c>
      <c t="n" r="B34" s="6">
        <v>-150</v>
      </c>
      <c t="n" r="C34" s="6">
        <v>-65</v>
      </c>
    </row>
    <row spans="1:3" r="35">
      <c t="s" r="A35" s="4">
        <v>67</v>
      </c>
      <c t="n" r="B35" s="6">
        <v>-3357</v>
      </c>
      <c t="n" r="C35" s="6">
        <v>-547</v>
      </c>
    </row>
    <row spans="1:3" r="36">
      <c t="s" r="A36" s="4">
        <v>68</v>
      </c>
      <c t="n" r="B36" s="6">
        <v>322859</v>
      </c>
      <c t="n" r="C36" s="6">
        <v>294705</v>
      </c>
    </row>
    <row spans="1:3" r="37">
      <c t="s" r="A37" s="4">
        <v>69</v>
      </c>
      <c t="n" r="B37" s="7">
        <v>627758</v>
      </c>
      <c t="n" r="C37" s="7">
        <v>587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08</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10</v>
      </c>
      <c t="s" r="B1" s="2">
        <v>1</v>
      </c>
    </row>
    <row spans="1:2" r="2">
      <c t="s" r="B2" s="2">
        <v>2</v>
      </c>
    </row>
    <row spans="1:2" r="3">
      <c t="s" r="A3" s="4">
        <v>210</v>
      </c>
      <c t="s" r="B3"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4">
        <v>212</v>
      </c>
      <c t="s" r="B3"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14</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16</v>
      </c>
      <c t="s" r="B1" s="2">
        <v>1</v>
      </c>
    </row>
    <row spans="1:2" r="2">
      <c t="s" r="B2" s="2">
        <v>2</v>
      </c>
    </row>
    <row spans="1:2" r="3">
      <c t="s" r="A3" s="4">
        <v>216</v>
      </c>
      <c t="s" r="B3"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spans="1:2" r="1">
      <c t="s" r="A1" s="1">
        <v>218</v>
      </c>
      <c t="s" r="B1" s="2">
        <v>1</v>
      </c>
    </row>
    <row spans="1:2" r="2">
      <c t="s" r="B2" s="2">
        <v>2</v>
      </c>
    </row>
    <row spans="1:2" r="3">
      <c t="s" r="A3" s="4">
        <v>219</v>
      </c>
      <c t="s" r="B3" s="4">
        <v>220</v>
      </c>
    </row>
    <row spans="1:2" r="4">
      <c t="s" r="A4" s="4">
        <v>221</v>
      </c>
      <c t="s" r="B4" s="4">
        <v>222</v>
      </c>
    </row>
    <row spans="1:2" r="5">
      <c t="s" r="A5" s="4">
        <v>223</v>
      </c>
      <c t="s" r="B5" s="4">
        <v>224</v>
      </c>
    </row>
    <row spans="1:2" r="6">
      <c t="s" r="A6" s="4">
        <v>225</v>
      </c>
      <c t="s" r="B6" s="4">
        <v>226</v>
      </c>
    </row>
    <row spans="1:2" r="7">
      <c t="s" r="A7" s="4">
        <v>46</v>
      </c>
      <c t="s" r="B7" s="4">
        <v>227</v>
      </c>
    </row>
    <row spans="1:2" r="8">
      <c t="s" r="A8" s="4">
        <v>228</v>
      </c>
      <c t="s" r="B8" s="4">
        <v>229</v>
      </c>
    </row>
    <row spans="1:2" r="9">
      <c t="s" r="A9" s="4">
        <v>230</v>
      </c>
      <c t="s" r="B9" s="4">
        <v>231</v>
      </c>
    </row>
    <row spans="1:2" r="10">
      <c t="s" r="A10" s="4">
        <v>232</v>
      </c>
      <c t="s" r="B10" s="4">
        <v>233</v>
      </c>
    </row>
    <row spans="1:2" r="11">
      <c t="s" r="A11" s="4">
        <v>234</v>
      </c>
      <c t="s" r="B11" s="4">
        <v>235</v>
      </c>
    </row>
    <row spans="1:2" r="12">
      <c t="s" r="A12" s="4">
        <v>236</v>
      </c>
      <c t="s" r="B12" s="4">
        <v>237</v>
      </c>
    </row>
    <row spans="1:2" r="13">
      <c t="s" r="A13" s="4">
        <v>238</v>
      </c>
      <c t="s" r="B13" s="4">
        <v>239</v>
      </c>
    </row>
    <row spans="1:2" r="14">
      <c t="s" r="A14" s="4">
        <v>240</v>
      </c>
      <c t="s" r="B14" s="4">
        <v>241</v>
      </c>
    </row>
    <row spans="1:2" r="15">
      <c t="s" r="A15" s="4">
        <v>242</v>
      </c>
      <c t="s" r="B15" s="4">
        <v>243</v>
      </c>
    </row>
    <row spans="1:2" r="16">
      <c t="s" r="A16" s="4">
        <v>244</v>
      </c>
      <c t="s" r="B16"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0</v>
      </c>
      <c t="s" r="B1" s="2">
        <v>2</v>
      </c>
      <c t="s" r="C1" s="2">
        <v>32</v>
      </c>
    </row>
    <row spans="1:3" r="2">
      <c t="s" r="A2" s="4">
        <v>71</v>
      </c>
      <c t="n" r="B2" s="7">
        <v>4631</v>
      </c>
      <c t="n" r="C2" s="7">
        <v>1540</v>
      </c>
    </row>
    <row spans="1:3" r="3">
      <c t="s" r="A3" s="4">
        <v>72</v>
      </c>
      <c t="n" r="B3" s="8">
        <v>0.01</v>
      </c>
      <c t="n" r="C3" s="8">
        <v>0.01</v>
      </c>
    </row>
    <row spans="1:3" r="4">
      <c t="s" r="A4" s="4">
        <v>73</v>
      </c>
      <c t="n" r="B4" s="6">
        <v>1000000</v>
      </c>
      <c t="n" r="C4" s="6">
        <v>1000000</v>
      </c>
    </row>
    <row spans="1:3" r="5">
      <c t="s" r="A5" s="4">
        <v>74</v>
      </c>
      <c t="n" r="B5" s="6">
        <v>0</v>
      </c>
      <c t="n" r="C5" s="6">
        <v>0</v>
      </c>
    </row>
    <row spans="1:3" r="6">
      <c t="s" r="A6" s="4">
        <v>75</v>
      </c>
      <c t="n" r="B6" s="6">
        <v>0</v>
      </c>
      <c t="n" r="C6" s="6">
        <v>0</v>
      </c>
    </row>
    <row spans="1:3" r="7">
      <c t="s" r="A7" s="4">
        <v>76</v>
      </c>
      <c t="n" r="B7" s="8">
        <v>0.01</v>
      </c>
      <c t="n" r="C7" s="8">
        <v>0.01</v>
      </c>
    </row>
    <row spans="1:3" r="8">
      <c t="s" r="A8" s="4">
        <v>77</v>
      </c>
      <c t="n" r="B8" s="6">
        <v>200000000</v>
      </c>
      <c t="n" r="C8" s="6">
        <v>200000000</v>
      </c>
    </row>
    <row spans="1:3" r="9">
      <c t="s" r="A9" s="4">
        <v>78</v>
      </c>
      <c t="n" r="B9" s="6">
        <v>76488000</v>
      </c>
      <c t="n" r="C9" s="6">
        <v>76357000</v>
      </c>
    </row>
    <row spans="1:3" r="10">
      <c t="s" r="A10" s="4">
        <v>79</v>
      </c>
      <c t="n" r="B10" s="6">
        <v>76488000</v>
      </c>
      <c t="n" r="C10" s="6">
        <v>763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v>
      </c>
    </row>
    <row spans="1:2" r="3">
      <c t="s" r="A3" s="4">
        <v>247</v>
      </c>
      <c t="s" r="B3"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4">
        <v>250</v>
      </c>
      <c t="s" r="B3" s="4">
        <v>251</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56</v>
      </c>
      <c t="s" r="B1" s="2">
        <v>1</v>
      </c>
    </row>
    <row spans="1:2" r="2">
      <c t="s" r="B2" s="2">
        <v>2</v>
      </c>
    </row>
    <row spans="1:2" r="3">
      <c t="s" r="A3" s="4">
        <v>257</v>
      </c>
      <c t="s" r="B3"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2</v>
      </c>
    </row>
    <row spans="1:2" r="3">
      <c t="s" r="A3" s="4">
        <v>260</v>
      </c>
      <c t="s" r="B3" s="4">
        <v>261</v>
      </c>
    </row>
    <row spans="1:2" r="4">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4">
        <v>268</v>
      </c>
      <c t="s" r="B3" s="4">
        <v>269</v>
      </c>
    </row>
    <row spans="1:2" r="4">
      <c t="s" r="A4" s="4">
        <v>270</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72</v>
      </c>
      <c t="s" r="B1" s="2">
        <v>1</v>
      </c>
    </row>
    <row spans="1:2" r="2">
      <c t="s" r="B2" s="2">
        <v>2</v>
      </c>
    </row>
    <row spans="1:2" r="3">
      <c t="s" r="A3" s="4">
        <v>273</v>
      </c>
      <c t="s" r="B3" s="4">
        <v>274</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81</v>
      </c>
      <c t="s" r="B1" s="2">
        <v>1</v>
      </c>
    </row>
    <row spans="1:2" r="2">
      <c t="s" r="B2" s="2">
        <v>2</v>
      </c>
    </row>
    <row spans="1:2" r="3">
      <c t="s" r="A3" s="4">
        <v>282</v>
      </c>
      <c t="s" r="B3" s="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4">
        <v>285</v>
      </c>
      <c t="s" r="B3" s="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7</v>
      </c>
      <c t="s" r="B1" s="2">
        <v>1</v>
      </c>
    </row>
    <row spans="1:2" r="2">
      <c t="s" r="B2" s="2">
        <v>2</v>
      </c>
    </row>
    <row spans="1:2" r="3">
      <c t="s" r="A3" s="4">
        <v>288</v>
      </c>
      <c t="s" r="B3" s="4">
        <v>289</v>
      </c>
    </row>
    <row spans="1:2" r="4">
      <c t="s" r="A4" s="4">
        <v>290</v>
      </c>
      <c t="s" r="B4" s="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2</v>
      </c>
      <c t="s" r="D2" s="2">
        <v>81</v>
      </c>
    </row>
    <row spans="1:4" r="3">
      <c t="s" r="A3" s="3">
        <v>82</v>
      </c>
    </row>
    <row spans="1:4" r="4">
      <c t="s" r="A4" s="4">
        <v>83</v>
      </c>
      <c t="n" r="B4" s="7">
        <v>275588</v>
      </c>
      <c t="n" r="C4" s="7">
        <v>232336</v>
      </c>
      <c t="n" r="D4" s="7">
        <v>191876</v>
      </c>
    </row>
    <row spans="1:4" r="5">
      <c t="s" r="A5" s="4">
        <v>84</v>
      </c>
      <c t="n" r="B5" s="6">
        <v>202802</v>
      </c>
      <c t="n" r="C5" s="6">
        <v>186239</v>
      </c>
      <c t="n" r="D5" s="6">
        <v>157309</v>
      </c>
    </row>
    <row spans="1:4" r="6">
      <c t="s" r="A6" s="4">
        <v>85</v>
      </c>
      <c t="n" r="B6" s="6">
        <v>204305</v>
      </c>
      <c t="n" r="C6" s="6">
        <v>171429</v>
      </c>
      <c t="n" r="D6" s="6">
        <v>159769</v>
      </c>
    </row>
    <row spans="1:4" r="7">
      <c t="s" r="A7" s="4">
        <v>86</v>
      </c>
      <c t="n" r="B7" s="6">
        <v>682695</v>
      </c>
      <c t="n" r="C7" s="6">
        <v>590004</v>
      </c>
      <c t="n" r="D7" s="6">
        <v>508954</v>
      </c>
    </row>
    <row spans="1:4" r="8">
      <c t="s" r="A8" s="3">
        <v>87</v>
      </c>
    </row>
    <row spans="1:4" r="9">
      <c t="s" r="A9" s="4">
        <v>83</v>
      </c>
      <c t="n" r="B9" s="6">
        <v>4125</v>
      </c>
      <c t="n" r="C9" s="6">
        <v>4959</v>
      </c>
      <c t="n" r="D9" s="6">
        <v>6281</v>
      </c>
    </row>
    <row spans="1:4" r="10">
      <c t="s" r="A10" s="4">
        <v>84</v>
      </c>
      <c t="n" r="B10" s="6">
        <v>21903</v>
      </c>
      <c t="n" r="C10" s="6">
        <v>20014</v>
      </c>
      <c t="n" r="D10" s="6">
        <v>15272</v>
      </c>
    </row>
    <row spans="1:4" r="11">
      <c t="s" r="A11" s="4">
        <v>85</v>
      </c>
      <c t="n" r="B11" s="6">
        <v>187418</v>
      </c>
      <c t="n" r="C11" s="6">
        <v>160121</v>
      </c>
      <c t="n" r="D11" s="6">
        <v>135853</v>
      </c>
    </row>
    <row spans="1:4" r="12">
      <c t="s" r="A12" s="4">
        <v>88</v>
      </c>
      <c t="n" r="B12" s="6">
        <v>213446</v>
      </c>
      <c t="n" r="C12" s="6">
        <v>185094</v>
      </c>
      <c t="n" r="D12" s="6">
        <v>157406</v>
      </c>
    </row>
    <row spans="1:4" r="13">
      <c t="s" r="A13" s="4">
        <v>89</v>
      </c>
      <c t="n" r="B13" s="6">
        <v>469249</v>
      </c>
      <c t="n" r="C13" s="6">
        <v>404910</v>
      </c>
      <c t="n" r="D13" s="6">
        <v>351548</v>
      </c>
    </row>
    <row spans="1:4" r="14">
      <c t="s" r="A14" s="3">
        <v>90</v>
      </c>
    </row>
    <row spans="1:4" r="15">
      <c t="s" r="A15" s="4">
        <v>91</v>
      </c>
      <c t="n" r="B15" s="6">
        <v>241387</v>
      </c>
      <c t="n" r="C15" s="6">
        <v>206658</v>
      </c>
      <c t="n" r="D15" s="6">
        <v>181094</v>
      </c>
    </row>
    <row spans="1:4" r="16">
      <c t="s" r="A16" s="4">
        <v>92</v>
      </c>
      <c t="n" r="B16" s="6">
        <v>126374</v>
      </c>
      <c t="n" r="C16" s="6">
        <v>108591</v>
      </c>
      <c t="n" r="D16" s="6">
        <v>79726</v>
      </c>
    </row>
    <row spans="1:4" r="17">
      <c t="s" r="A17" s="4">
        <v>93</v>
      </c>
      <c t="n" r="B17" s="6">
        <v>36738</v>
      </c>
      <c t="n" r="C17" s="6">
        <v>37442</v>
      </c>
      <c t="n" r="D17" s="6">
        <v>29594</v>
      </c>
    </row>
    <row spans="1:4" r="18">
      <c t="s" r="A18" s="4">
        <v>94</v>
      </c>
      <c t="n" r="B18" s="6">
        <v>89</v>
      </c>
      <c t="n" r="C18" s="6">
        <v>488</v>
      </c>
      <c t="n" r="D18" s="6">
        <v>1306</v>
      </c>
    </row>
    <row spans="1:4" r="19">
      <c t="s" r="A19" s="4">
        <v>95</v>
      </c>
      <c t="n" r="C19" s="6">
        <v>192</v>
      </c>
      <c t="n" r="D19" s="6">
        <v>1731</v>
      </c>
    </row>
    <row spans="1:4" r="20">
      <c t="s" r="A20" s="4">
        <v>96</v>
      </c>
      <c t="n" r="B20" s="6">
        <v>404588</v>
      </c>
      <c t="n" r="C20" s="6">
        <v>353371</v>
      </c>
      <c t="n" r="D20" s="6">
        <v>293451</v>
      </c>
    </row>
    <row spans="1:4" r="21">
      <c t="s" r="A21" s="4">
        <v>97</v>
      </c>
      <c t="n" r="B21" s="6">
        <v>64661</v>
      </c>
      <c t="n" r="C21" s="6">
        <v>51539</v>
      </c>
      <c t="n" r="D21" s="6">
        <v>58097</v>
      </c>
    </row>
    <row spans="1:4" r="22">
      <c t="s" r="A22" s="4">
        <v>98</v>
      </c>
      <c t="n" r="B22" s="6">
        <v>-4168</v>
      </c>
      <c t="n" r="C22" s="6">
        <v>-3769</v>
      </c>
      <c t="n" r="D22" s="6">
        <v>-1593</v>
      </c>
    </row>
    <row spans="1:4" r="23">
      <c t="s" r="A23" s="4">
        <v>99</v>
      </c>
      <c t="n" r="B23" s="6">
        <v>1056</v>
      </c>
      <c t="n" r="C23" s="6">
        <v>683</v>
      </c>
      <c t="n" r="D23" s="6">
        <v>524</v>
      </c>
    </row>
    <row spans="1:4" r="24">
      <c t="s" r="A24" s="4">
        <v>100</v>
      </c>
      <c t="n" r="B24" s="6">
        <v>-1044</v>
      </c>
      <c t="n" r="C24" s="6">
        <v>-459</v>
      </c>
      <c t="n" r="D24" s="6">
        <v>-635</v>
      </c>
    </row>
    <row spans="1:4" r="25">
      <c t="s" r="A25" s="4">
        <v>101</v>
      </c>
      <c t="n" r="B25" s="6">
        <v>60505</v>
      </c>
      <c t="n" r="C25" s="6">
        <v>47994</v>
      </c>
      <c t="n" r="D25" s="6">
        <v>56393</v>
      </c>
    </row>
    <row spans="1:4" r="26">
      <c t="s" r="A26" s="4">
        <v>102</v>
      </c>
      <c t="n" r="B26" s="6">
        <v>24183</v>
      </c>
      <c t="n" r="C26" s="6">
        <v>14739</v>
      </c>
      <c t="n" r="D26" s="6">
        <v>18350</v>
      </c>
    </row>
    <row spans="1:4" r="27">
      <c t="s" r="A27" s="4">
        <v>103</v>
      </c>
      <c t="n" r="B27" s="7">
        <v>36322</v>
      </c>
      <c t="n" r="C27" s="7">
        <v>33255</v>
      </c>
      <c t="n" r="D27" s="7">
        <v>38043</v>
      </c>
    </row>
    <row spans="1:4" r="28">
      <c t="s" r="A28" s="3">
        <v>104</v>
      </c>
    </row>
    <row spans="1:4" r="29">
      <c t="s" r="A29" s="4">
        <v>105</v>
      </c>
      <c t="n" r="B29" s="8">
        <v>0.47</v>
      </c>
      <c t="n" r="C29" s="8">
        <v>0.44</v>
      </c>
      <c t="n" r="D29" s="8">
        <v>0.5</v>
      </c>
    </row>
    <row spans="1:4" r="30">
      <c t="s" r="A30" s="4">
        <v>106</v>
      </c>
      <c t="n" r="B30" s="8">
        <v>0.46</v>
      </c>
      <c t="n" r="C30" s="8">
        <v>0.42</v>
      </c>
      <c t="n" r="D30" s="8">
        <v>0.49</v>
      </c>
    </row>
    <row spans="1:4" r="31">
      <c t="s" r="A31" s="3">
        <v>107</v>
      </c>
    </row>
    <row spans="1:4" r="32">
      <c t="s" r="A32" s="4">
        <v>105</v>
      </c>
      <c t="n" r="B32" s="6">
        <v>76507</v>
      </c>
      <c t="n" r="C32" s="6">
        <v>76327</v>
      </c>
      <c t="n" r="D32" s="6">
        <v>75946</v>
      </c>
    </row>
    <row spans="1:4" r="33">
      <c t="s" r="A33" s="4">
        <v>106</v>
      </c>
      <c t="n" r="B33" s="6">
        <v>79043</v>
      </c>
      <c t="n" r="C33" s="6">
        <v>78531</v>
      </c>
      <c t="n" r="D33" s="6">
        <v>77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292</v>
      </c>
      <c t="s" r="B1" s="2">
        <v>1</v>
      </c>
    </row>
    <row spans="1:2" r="2">
      <c t="s" r="B2" s="2">
        <v>2</v>
      </c>
    </row>
    <row spans="1:2" r="3">
      <c t="s" r="A3" s="4">
        <v>293</v>
      </c>
      <c t="s" r="B3"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295</v>
      </c>
      <c t="s" r="B1" s="2">
        <v>1</v>
      </c>
    </row>
    <row spans="1:2" r="2">
      <c t="s" r="B2" s="2">
        <v>2</v>
      </c>
    </row>
    <row spans="1:2" r="3">
      <c t="s" r="A3" s="4">
        <v>296</v>
      </c>
      <c t="s" r="B3" s="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4">
        <v>299</v>
      </c>
      <c t="s" r="B3" s="4">
        <v>300</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4">
        <v>308</v>
      </c>
      <c t="s" r="B3" s="4">
        <v>309</v>
      </c>
    </row>
    <row spans="1:2" r="4">
      <c t="s" r="A4" s="4">
        <v>310</v>
      </c>
      <c t="s" r="B4" s="4">
        <v>311</v>
      </c>
    </row>
    <row spans="1:2" r="5">
      <c t="s" r="A5" s="4">
        <v>312</v>
      </c>
      <c t="s" r="B5" s="4">
        <v>313</v>
      </c>
    </row>
    <row spans="1:2" r="6">
      <c t="s" r="A6" s="4">
        <v>314</v>
      </c>
      <c t="s" r="B6" s="4">
        <v>315</v>
      </c>
    </row>
    <row spans="1:2" r="7">
      <c t="s" r="A7" s="4">
        <v>316</v>
      </c>
      <c t="s" r="B7" s="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r="A1" s="1">
        <v>318</v>
      </c>
      <c t="s" r="B1" s="2">
        <v>1</v>
      </c>
    </row>
    <row spans="1:2" r="2">
      <c t="s" r="B2" s="2">
        <v>2</v>
      </c>
    </row>
    <row spans="1:2" r="3">
      <c t="s" r="A3" s="4">
        <v>319</v>
      </c>
      <c t="s" r="B3" s="4">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21</v>
      </c>
      <c t="s" r="B1" s="2">
        <v>1</v>
      </c>
    </row>
    <row spans="1:2" r="2">
      <c t="s" r="B2" s="2">
        <v>2</v>
      </c>
    </row>
    <row spans="1:2" r="3">
      <c t="s" r="A3" s="4">
        <v>322</v>
      </c>
      <c t="s" r="B3" s="4">
        <v>323</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328</v>
      </c>
      <c t="s" r="B1" s="2">
        <v>1</v>
      </c>
    </row>
    <row spans="1:2" r="2">
      <c t="s" r="B2" s="2">
        <v>2</v>
      </c>
    </row>
    <row spans="1:2" r="3">
      <c t="s" r="A3" s="4">
        <v>329</v>
      </c>
      <c t="s" r="B3" s="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24"/>
    <col customWidth="1" max="3" min="3" width="80"/>
    <col customWidth="1" max="4" min="4" width="24"/>
  </cols>
  <sheetData>
    <row spans="1:4" r="1">
      <c t="s" r="A1" s="1">
        <v>331</v>
      </c>
      <c t="s" r="B1" s="2">
        <v>332</v>
      </c>
      <c t="s" r="C1" s="2">
        <v>333</v>
      </c>
      <c t="s" r="D1" s="2">
        <v>334</v>
      </c>
    </row>
    <row spans="1:4" r="2">
      <c t="s" r="A2" s="3">
        <v>335</v>
      </c>
    </row>
    <row spans="1:4" r="3">
      <c t="s" r="A3" s="4">
        <v>336</v>
      </c>
      <c t="n" r="B3" s="6">
        <v>2</v>
      </c>
    </row>
    <row spans="1:4" r="4">
      <c t="s" r="A4" s="4">
        <v>76</v>
      </c>
      <c t="n" r="B4" s="8">
        <v>0.01</v>
      </c>
      <c t="n" r="C4" s="8">
        <v>0.01</v>
      </c>
      <c t="n" r="D4" s="8">
        <v>0.01</v>
      </c>
    </row>
    <row spans="1:4" r="5">
      <c t="s" r="A5" s="4">
        <v>337</v>
      </c>
      <c t="s" r="C5" s="4">
        <v>3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9</v>
      </c>
      <c t="s" r="B1" s="2">
        <v>1</v>
      </c>
    </row>
    <row spans="1:4" r="2">
      <c t="s" r="B2" s="2">
        <v>2</v>
      </c>
      <c t="s" r="C2" s="2">
        <v>32</v>
      </c>
      <c t="s" r="D2" s="2">
        <v>81</v>
      </c>
    </row>
    <row spans="1:4" r="3">
      <c t="s" r="A3" s="3">
        <v>340</v>
      </c>
    </row>
    <row spans="1:4" r="4">
      <c t="s" r="A4" s="4">
        <v>341</v>
      </c>
      <c t="n" r="B4" s="7">
        <v>1100000</v>
      </c>
      <c t="n" r="C4" s="7">
        <v>0</v>
      </c>
      <c t="n" r="D4" s="7">
        <v>0</v>
      </c>
    </row>
    <row spans="1:4" r="5">
      <c t="s" r="A5" s="4">
        <v>342</v>
      </c>
      <c t="n" r="B5" s="6">
        <v>0</v>
      </c>
      <c t="n" r="C5" s="6">
        <v>0</v>
      </c>
      <c t="n" r="D5" s="6">
        <v>0</v>
      </c>
    </row>
    <row spans="1:4" r="6">
      <c t="s" r="A6" s="4">
        <v>343</v>
      </c>
      <c t="n" r="B6" s="7">
        <v>89000</v>
      </c>
      <c t="n" r="C6" s="6">
        <v>488000</v>
      </c>
      <c t="n" r="D6" s="6">
        <v>1306000</v>
      </c>
    </row>
    <row spans="1:4" r="7">
      <c t="s" r="A7" s="4">
        <v>344</v>
      </c>
      <c t="s" r="B7" s="4">
        <v>345</v>
      </c>
    </row>
    <row spans="1:4" r="8">
      <c t="s" r="A8" s="4">
        <v>346</v>
      </c>
      <c t="n" r="B8" s="7">
        <v>9800000</v>
      </c>
      <c t="n" r="C8" s="7">
        <v>1400000</v>
      </c>
      <c t="n" r="D8" s="7">
        <v>300000</v>
      </c>
    </row>
    <row spans="1:4" r="9">
      <c t="s" r="A9" s="4">
        <v>347</v>
      </c>
    </row>
    <row spans="1:4" r="10">
      <c t="s" r="A10" s="3">
        <v>340</v>
      </c>
    </row>
    <row spans="1:4" r="11">
      <c t="s" r="A11" s="4">
        <v>348</v>
      </c>
      <c t="s" r="B11" s="4">
        <v>349</v>
      </c>
    </row>
    <row spans="1:4" r="12">
      <c t="s" r="A12" s="4">
        <v>350</v>
      </c>
    </row>
    <row spans="1:4" r="13">
      <c t="s" r="A13" s="3">
        <v>340</v>
      </c>
    </row>
    <row spans="1:4" r="14">
      <c t="s" r="A14" s="4">
        <v>348</v>
      </c>
      <c t="s" r="B14" s="4">
        <v>351</v>
      </c>
    </row>
    <row spans="1:4" r="15">
      <c t="s" r="A15" s="4">
        <v>352</v>
      </c>
    </row>
    <row spans="1:4" r="16">
      <c t="s" r="A16" s="3">
        <v>340</v>
      </c>
    </row>
    <row spans="1:4" r="17">
      <c t="s" r="A17" s="4">
        <v>348</v>
      </c>
      <c t="s" r="B17" s="4">
        <v>351</v>
      </c>
    </row>
    <row spans="1:4" r="18">
      <c t="s" r="A18" s="4">
        <v>353</v>
      </c>
    </row>
    <row spans="1:4" r="19">
      <c t="s" r="A19" s="3">
        <v>340</v>
      </c>
    </row>
    <row spans="1:4" r="20">
      <c t="s" r="A20" s="4">
        <v>354</v>
      </c>
      <c t="s" r="B20" s="4">
        <v>355</v>
      </c>
    </row>
    <row spans="1:4" r="21">
      <c t="s" r="A21" s="4">
        <v>356</v>
      </c>
    </row>
    <row spans="1:4" r="22">
      <c t="s" r="A22" s="3">
        <v>340</v>
      </c>
    </row>
    <row spans="1:4" r="23">
      <c t="s" r="A23" s="4">
        <v>348</v>
      </c>
      <c t="s" r="B23" s="4">
        <v>349</v>
      </c>
    </row>
    <row spans="1:4" r="24">
      <c t="s" r="A24" s="4">
        <v>357</v>
      </c>
    </row>
    <row spans="1:4" r="25">
      <c t="s" r="A25" s="3">
        <v>340</v>
      </c>
    </row>
    <row spans="1:4" r="26">
      <c t="s" r="A26" s="4">
        <v>358</v>
      </c>
      <c t="s" r="B26" s="4">
        <v>359</v>
      </c>
    </row>
    <row spans="1:4" r="27">
      <c t="s" r="A27" s="4">
        <v>360</v>
      </c>
    </row>
    <row spans="1:4" r="28">
      <c t="s" r="A28" s="3">
        <v>340</v>
      </c>
    </row>
    <row spans="1:4" r="29">
      <c t="s" r="A29" s="4">
        <v>361</v>
      </c>
      <c t="s" r="B29" s="4">
        <v>351</v>
      </c>
    </row>
    <row spans="1:4" r="30">
      <c t="s" r="A30" s="4">
        <v>362</v>
      </c>
    </row>
    <row spans="1:4" r="31">
      <c t="s" r="A31" s="3">
        <v>340</v>
      </c>
    </row>
    <row spans="1:4" r="32">
      <c t="s" r="A32" s="4">
        <v>361</v>
      </c>
      <c t="s" r="B32" s="4">
        <v>349</v>
      </c>
    </row>
    <row spans="1:4" r="33">
      <c t="s" r="A33" s="4">
        <v>84</v>
      </c>
    </row>
    <row spans="1:4" r="34">
      <c t="s" r="A34" s="3">
        <v>340</v>
      </c>
    </row>
    <row spans="1:4" r="35">
      <c t="s" r="A35" s="4">
        <v>358</v>
      </c>
      <c t="s" r="B35" s="4">
        <v>3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4</v>
      </c>
      <c t="s" r="B1" s="2">
        <v>2</v>
      </c>
      <c t="s" r="C1" s="2">
        <v>32</v>
      </c>
    </row>
    <row spans="1:3" r="2">
      <c t="s" r="A2" s="3">
        <v>365</v>
      </c>
    </row>
    <row spans="1:3" r="3">
      <c t="s" r="A3" s="4">
        <v>366</v>
      </c>
      <c t="n" r="B3" s="7">
        <v>126257</v>
      </c>
      <c t="n" r="C3" s="7">
        <v>96735</v>
      </c>
    </row>
    <row spans="1:3" r="4">
      <c t="s" r="A4" s="4">
        <v>367</v>
      </c>
      <c t="n" r="B4" s="6">
        <v>9</v>
      </c>
      <c t="n" r="C4" s="6">
        <v>59</v>
      </c>
    </row>
    <row spans="1:3" r="5">
      <c t="s" r="A5" s="4">
        <v>368</v>
      </c>
      <c t="n" r="B5" s="6">
        <v>-214</v>
      </c>
      <c t="n" r="C5" s="6">
        <v>-163</v>
      </c>
    </row>
    <row spans="1:3" r="6">
      <c t="s" r="A6" s="4">
        <v>369</v>
      </c>
      <c t="n" r="B6" s="6">
        <v>126052</v>
      </c>
      <c t="n" r="C6" s="6">
        <v>96631</v>
      </c>
    </row>
    <row spans="1:3" r="7">
      <c t="s" r="A7" s="4">
        <v>370</v>
      </c>
    </row>
    <row spans="1:3" r="8">
      <c t="s" r="A8" s="3">
        <v>365</v>
      </c>
    </row>
    <row spans="1:3" r="9">
      <c t="s" r="A9" s="4">
        <v>366</v>
      </c>
      <c t="n" r="B9" s="6">
        <v>57394</v>
      </c>
      <c t="n" r="C9" s="6">
        <v>27820</v>
      </c>
    </row>
    <row spans="1:3" r="10">
      <c t="s" r="A10" s="4">
        <v>367</v>
      </c>
      <c t="n" r="B10" s="6">
        <v>7</v>
      </c>
      <c t="n" r="C10" s="6">
        <v>52</v>
      </c>
    </row>
    <row spans="1:3" r="11">
      <c t="s" r="A11" s="4">
        <v>368</v>
      </c>
      <c t="n" r="B11" s="6">
        <v>-66</v>
      </c>
      <c t="n" r="C11" s="6">
        <v>-17</v>
      </c>
    </row>
    <row spans="1:3" r="12">
      <c t="s" r="A12" s="4">
        <v>369</v>
      </c>
      <c t="n" r="B12" s="6">
        <v>57335</v>
      </c>
      <c t="n" r="C12" s="6">
        <v>27855</v>
      </c>
    </row>
    <row spans="1:3" r="13">
      <c t="s" r="A13" s="4">
        <v>371</v>
      </c>
    </row>
    <row spans="1:3" r="14">
      <c t="s" r="A14" s="3">
        <v>365</v>
      </c>
    </row>
    <row spans="1:3" r="15">
      <c t="s" r="A15" s="4">
        <v>366</v>
      </c>
      <c t="n" r="B15" s="6">
        <v>66960</v>
      </c>
      <c t="n" r="C15" s="6">
        <v>65487</v>
      </c>
    </row>
    <row spans="1:3" r="16">
      <c t="s" r="A16" s="4">
        <v>367</v>
      </c>
      <c t="n" r="B16" s="6">
        <v>2</v>
      </c>
      <c t="n" r="C16" s="6">
        <v>5</v>
      </c>
    </row>
    <row spans="1:3" r="17">
      <c t="s" r="A17" s="4">
        <v>368</v>
      </c>
      <c t="n" r="B17" s="6">
        <v>-147</v>
      </c>
      <c t="n" r="C17" s="6">
        <v>-144</v>
      </c>
    </row>
    <row spans="1:3" r="18">
      <c t="s" r="A18" s="4">
        <v>369</v>
      </c>
      <c t="n" r="B18" s="6">
        <v>66815</v>
      </c>
      <c t="n" r="C18" s="6">
        <v>65348</v>
      </c>
    </row>
    <row spans="1:3" r="19">
      <c t="s" r="A19" s="4">
        <v>372</v>
      </c>
    </row>
    <row spans="1:3" r="20">
      <c t="s" r="A20" s="3">
        <v>365</v>
      </c>
    </row>
    <row spans="1:3" r="21">
      <c t="s" r="A21" s="4">
        <v>366</v>
      </c>
      <c t="n" r="B21" s="6">
        <v>1903</v>
      </c>
      <c t="n" r="C21" s="6">
        <v>3428</v>
      </c>
    </row>
    <row spans="1:3" r="22">
      <c t="s" r="A22" s="4">
        <v>367</v>
      </c>
      <c t="n" r="C22" s="6">
        <v>2</v>
      </c>
    </row>
    <row spans="1:3" r="23">
      <c t="s" r="A23" s="4">
        <v>368</v>
      </c>
      <c t="n" r="B23" s="6">
        <v>-1</v>
      </c>
      <c t="n" r="C23" s="6">
        <v>-2</v>
      </c>
    </row>
    <row spans="1:3" r="24">
      <c t="s" r="A24" s="4">
        <v>369</v>
      </c>
      <c t="n" r="B24" s="7">
        <v>1902</v>
      </c>
      <c t="n" r="C24" s="7">
        <v>3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8</v>
      </c>
      <c t="s" r="B1" s="2">
        <v>1</v>
      </c>
    </row>
    <row spans="1:4" r="2">
      <c t="s" r="B2" s="2">
        <v>2</v>
      </c>
      <c t="s" r="C2" s="2">
        <v>32</v>
      </c>
      <c t="s" r="D2" s="2">
        <v>81</v>
      </c>
    </row>
    <row spans="1:4" r="3">
      <c t="s" r="A3" s="4">
        <v>103</v>
      </c>
      <c t="n" r="B3" s="7">
        <v>36322</v>
      </c>
      <c t="n" r="C3" s="7">
        <v>33255</v>
      </c>
      <c t="n" r="D3" s="7">
        <v>38043</v>
      </c>
    </row>
    <row spans="1:4" r="4">
      <c t="s" r="A4" s="3">
        <v>109</v>
      </c>
    </row>
    <row spans="1:4" r="5">
      <c t="s" r="A5" s="4">
        <v>110</v>
      </c>
      <c t="n" r="B5" s="6">
        <v>-85</v>
      </c>
      <c t="n" r="C5" s="6">
        <v>-142</v>
      </c>
      <c t="n" r="D5" s="6">
        <v>-11</v>
      </c>
    </row>
    <row spans="1:4" r="6">
      <c t="s" r="A6" s="4">
        <v>67</v>
      </c>
      <c t="n" r="B6" s="6">
        <v>-2810</v>
      </c>
      <c t="n" r="C6" s="6">
        <v>-4103</v>
      </c>
      <c t="n" r="D6" s="6">
        <v>469</v>
      </c>
    </row>
    <row spans="1:4" r="7">
      <c t="s" r="A7" s="4">
        <v>111</v>
      </c>
      <c t="n" r="B7" s="6">
        <v>-2895</v>
      </c>
      <c t="n" r="C7" s="6">
        <v>-4245</v>
      </c>
      <c t="n" r="D7" s="6">
        <v>458</v>
      </c>
    </row>
    <row spans="1:4" r="8">
      <c t="s" r="A8" s="4">
        <v>112</v>
      </c>
      <c t="n" r="B8" s="7">
        <v>33427</v>
      </c>
      <c t="n" r="C8" s="7">
        <v>29010</v>
      </c>
      <c t="n" r="D8" s="7">
        <v>385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373</v>
      </c>
      <c t="s" r="B1" s="2">
        <v>1</v>
      </c>
    </row>
    <row spans="1:2" r="2">
      <c t="s" r="B2" s="2">
        <v>2</v>
      </c>
    </row>
    <row spans="1:2" r="3">
      <c t="s" r="A3" s="3">
        <v>365</v>
      </c>
    </row>
    <row spans="1:2" r="4">
      <c t="s" r="A4" s="4">
        <v>374</v>
      </c>
      <c t="s" r="B4" s="4">
        <v>375</v>
      </c>
    </row>
    <row spans="1:2" r="5">
      <c t="s" r="A5" s="4">
        <v>376</v>
      </c>
    </row>
    <row spans="1:2" r="6">
      <c t="s" r="A6" s="3">
        <v>365</v>
      </c>
    </row>
    <row spans="1:2" r="7">
      <c t="s" r="A7" s="4">
        <v>377</v>
      </c>
      <c t="s" r="B7" s="4">
        <v>378</v>
      </c>
    </row>
    <row spans="1:2" r="8">
      <c t="s" r="A8" s="4">
        <v>379</v>
      </c>
    </row>
    <row spans="1:2" r="9">
      <c t="s" r="A9" s="3">
        <v>365</v>
      </c>
    </row>
    <row spans="1:2" r="10">
      <c t="s" r="A10" s="4">
        <v>377</v>
      </c>
      <c t="s" r="B10" s="4">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2</v>
      </c>
    </row>
    <row spans="1:3" r="2">
      <c t="s" r="A2" s="3">
        <v>382</v>
      </c>
    </row>
    <row spans="1:3" r="3">
      <c t="s" r="A3" s="4">
        <v>383</v>
      </c>
      <c t="n" r="C3" s="7">
        <v>0</v>
      </c>
    </row>
    <row spans="1:3" r="4">
      <c t="s" r="A4" s="4">
        <v>384</v>
      </c>
      <c t="n" r="B4" s="7">
        <v>32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85</v>
      </c>
      <c t="s" r="B1" s="2">
        <v>143</v>
      </c>
    </row>
    <row spans="1:2" r="2">
      <c t="s" r="A2" s="4">
        <v>50</v>
      </c>
    </row>
    <row spans="1:2" r="3">
      <c t="s" r="A3" s="3">
        <v>382</v>
      </c>
    </row>
    <row spans="1:2" r="4">
      <c t="s" r="A4" s="4">
        <v>386</v>
      </c>
      <c t="n" r="B4" s="7">
        <v>1052</v>
      </c>
    </row>
    <row spans="1:2" r="5">
      <c t="s" r="A5" s="4">
        <v>40</v>
      </c>
    </row>
    <row spans="1:2" r="6">
      <c t="s" r="A6" s="3">
        <v>382</v>
      </c>
    </row>
    <row spans="1:2" r="7">
      <c t="s" r="A7" s="4">
        <v>386</v>
      </c>
      <c t="n" r="B7" s="7">
        <v>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17"/>
    <col customWidth="1" max="13" min="13" width="21"/>
    <col customWidth="1" max="14" min="14" width="21"/>
  </cols>
  <sheetData>
    <row spans="1:14" r="1">
      <c t="s" r="A1" s="1">
        <v>387</v>
      </c>
      <c t="s" r="B1" s="2">
        <v>1</v>
      </c>
    </row>
    <row spans="1:14" r="2">
      <c t="s" r="B2" s="2">
        <v>143</v>
      </c>
      <c t="s" r="C2" s="2">
        <v>388</v>
      </c>
      <c t="s" r="D2" s="2">
        <v>389</v>
      </c>
      <c t="s" r="E2" s="2">
        <v>390</v>
      </c>
      <c t="s" r="F2" s="2">
        <v>391</v>
      </c>
      <c t="s" r="G2" s="2">
        <v>392</v>
      </c>
      <c t="s" r="H2" s="2">
        <v>393</v>
      </c>
      <c t="s" r="I2" s="2">
        <v>394</v>
      </c>
      <c t="s" r="J2" s="2">
        <v>395</v>
      </c>
      <c t="s" r="K2" s="2">
        <v>396</v>
      </c>
      <c t="s" r="L2" s="2">
        <v>397</v>
      </c>
      <c t="s" r="M2" s="2">
        <v>398</v>
      </c>
      <c t="s" r="N2" s="2">
        <v>399</v>
      </c>
    </row>
    <row spans="1:14" r="3">
      <c t="s" r="A3" s="4">
        <v>400</v>
      </c>
    </row>
    <row spans="1:14" r="4">
      <c t="s" r="A4" s="3">
        <v>382</v>
      </c>
    </row>
    <row spans="1:14" r="5">
      <c t="s" r="A5" s="4">
        <v>401</v>
      </c>
      <c t="n" r="F5" s="10">
        <v>55850</v>
      </c>
      <c t="n" r="J5" s="10">
        <v>21900</v>
      </c>
      <c t="n" r="N5" s="10">
        <v>102300</v>
      </c>
    </row>
    <row spans="1:14" r="6">
      <c t="s" r="A6" s="4">
        <v>402</v>
      </c>
    </row>
    <row spans="1:14" r="7">
      <c t="s" r="A7" s="3">
        <v>382</v>
      </c>
    </row>
    <row spans="1:14" r="8">
      <c t="s" r="A8" s="4">
        <v>403</v>
      </c>
      <c t="n" r="C8" s="11">
        <v>13600</v>
      </c>
      <c t="n" r="G8" s="11">
        <v>26500</v>
      </c>
      <c t="n" r="K8" s="11">
        <v>85400</v>
      </c>
    </row>
    <row spans="1:14" r="9">
      <c t="s" r="A9" s="4">
        <v>404</v>
      </c>
    </row>
    <row spans="1:14" r="10">
      <c t="s" r="A10" s="3">
        <v>382</v>
      </c>
    </row>
    <row spans="1:14" r="11">
      <c t="s" r="A11" s="4">
        <v>405</v>
      </c>
      <c t="n" r="D11" s="12">
        <v>43000</v>
      </c>
      <c t="n" r="H11" s="12">
        <v>12900</v>
      </c>
      <c t="n" r="L11" s="12">
        <v>26300</v>
      </c>
    </row>
    <row spans="1:14" r="12">
      <c t="s" r="A12" s="4">
        <v>406</v>
      </c>
    </row>
    <row spans="1:14" r="13">
      <c t="s" r="A13" s="3">
        <v>382</v>
      </c>
    </row>
    <row spans="1:14" r="14">
      <c t="s" r="A14" s="4">
        <v>407</v>
      </c>
      <c t="n" r="E14" s="13">
        <v>1100000</v>
      </c>
      <c t="n" r="I14" s="13">
        <v>204000</v>
      </c>
      <c t="n" r="M14" s="13">
        <v>690000</v>
      </c>
    </row>
    <row spans="1:14" r="15">
      <c t="s" r="A15" s="4">
        <v>408</v>
      </c>
    </row>
    <row spans="1:14" r="16">
      <c t="s" r="A16" s="3">
        <v>382</v>
      </c>
    </row>
    <row spans="1:14" r="17">
      <c t="s" r="A17" s="4">
        <v>409</v>
      </c>
      <c t="n" r="B17" s="7">
        <v>77900</v>
      </c>
    </row>
  </sheetData>
  <mergeCells count="2">
    <mergeCell ref="A1:A2"/>
    <mergeCell ref="B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0</v>
      </c>
      <c t="s" r="B1" s="2">
        <v>1</v>
      </c>
    </row>
    <row spans="1:4" r="2">
      <c t="s" r="B2" s="2">
        <v>2</v>
      </c>
      <c t="s" r="C2" s="2">
        <v>32</v>
      </c>
      <c t="s" r="D2" s="2">
        <v>81</v>
      </c>
    </row>
    <row spans="1:4" r="3">
      <c t="s" r="A3" s="3">
        <v>411</v>
      </c>
    </row>
    <row spans="1:4" r="4">
      <c t="s" r="A4" s="4">
        <v>412</v>
      </c>
      <c t="n" r="B4" s="7">
        <v>-1047</v>
      </c>
      <c t="n" r="C4" s="7">
        <v>-532</v>
      </c>
      <c t="n" r="D4" s="7">
        <v>-747</v>
      </c>
    </row>
    <row spans="1:4" r="5">
      <c t="s" r="A5" s="4">
        <v>413</v>
      </c>
      <c t="n" r="B5" s="7">
        <v>-4168</v>
      </c>
      <c t="n" r="C5" s="7">
        <v>-3769</v>
      </c>
      <c t="n" r="D5" s="7">
        <v>-1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1</v>
      </c>
    </row>
    <row spans="1:4" r="2">
      <c t="s" r="B2" s="2">
        <v>2</v>
      </c>
      <c t="s" r="C2" s="2">
        <v>32</v>
      </c>
      <c t="s" r="D2" s="2">
        <v>81</v>
      </c>
    </row>
    <row spans="1:4" r="3">
      <c t="s" r="A3" s="3">
        <v>415</v>
      </c>
    </row>
    <row spans="1:4" r="4">
      <c t="s" r="A4" s="4">
        <v>416</v>
      </c>
      <c t="n" r="B4" s="7">
        <v>0</v>
      </c>
    </row>
    <row spans="1:4" r="5">
      <c t="s" r="A5" s="4">
        <v>342</v>
      </c>
      <c t="n" r="B5" s="6">
        <v>0</v>
      </c>
      <c t="n" r="C5" s="7">
        <v>0</v>
      </c>
      <c t="n" r="D5" s="7">
        <v>0</v>
      </c>
    </row>
    <row spans="1:4" r="6">
      <c t="s" r="A6" s="4">
        <v>417</v>
      </c>
    </row>
    <row spans="1:4" r="7">
      <c t="s" r="A7" s="3">
        <v>415</v>
      </c>
    </row>
    <row spans="1:4" r="8">
      <c t="s" r="A8" s="4">
        <v>342</v>
      </c>
      <c t="n" r="B8" s="7">
        <v>0</v>
      </c>
      <c t="n" r="C8" s="7">
        <v>0</v>
      </c>
      <c t="n" r="D8"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2</v>
      </c>
    </row>
    <row spans="1:3" r="2">
      <c t="s" r="A2" s="3">
        <v>419</v>
      </c>
    </row>
    <row spans="1:3" r="3">
      <c t="s" r="A3" s="4">
        <v>420</v>
      </c>
      <c t="n" r="B3" s="7">
        <v>126052</v>
      </c>
      <c t="n" r="C3" s="7">
        <v>96631</v>
      </c>
    </row>
    <row spans="1:3" r="4">
      <c t="s" r="A4" s="4">
        <v>421</v>
      </c>
      <c t="n" r="C4" s="6">
        <v>98926</v>
      </c>
    </row>
    <row spans="1:3" r="5">
      <c t="s" r="A5" s="4">
        <v>386</v>
      </c>
    </row>
    <row spans="1:3" r="6">
      <c t="s" r="A6" s="3">
        <v>419</v>
      </c>
    </row>
    <row spans="1:3" r="7">
      <c t="s" r="A7" s="4">
        <v>386</v>
      </c>
      <c t="n" r="B7" s="6">
        <v>48</v>
      </c>
    </row>
    <row spans="1:3" r="8">
      <c t="s" r="A8" s="3">
        <v>422</v>
      </c>
    </row>
    <row spans="1:3" r="9">
      <c t="s" r="A9" s="4">
        <v>386</v>
      </c>
      <c t="n" r="B9" s="6">
        <v>1052</v>
      </c>
    </row>
    <row spans="1:3" r="10">
      <c t="s" r="A10" s="4">
        <v>423</v>
      </c>
    </row>
    <row spans="1:3" r="11">
      <c t="s" r="A11" s="3">
        <v>419</v>
      </c>
    </row>
    <row spans="1:3" r="12">
      <c t="s" r="A12" s="4">
        <v>424</v>
      </c>
      <c t="n" r="B12" s="6">
        <v>573</v>
      </c>
      <c t="n" r="C12" s="6">
        <v>2295</v>
      </c>
    </row>
    <row spans="1:3" r="13">
      <c t="s" r="A13" s="4">
        <v>370</v>
      </c>
    </row>
    <row spans="1:3" r="14">
      <c t="s" r="A14" s="3">
        <v>419</v>
      </c>
    </row>
    <row spans="1:3" r="15">
      <c t="s" r="A15" s="4">
        <v>420</v>
      </c>
      <c t="n" r="B15" s="6">
        <v>57335</v>
      </c>
      <c t="n" r="C15" s="6">
        <v>27855</v>
      </c>
    </row>
    <row spans="1:3" r="16">
      <c t="s" r="A16" s="4">
        <v>371</v>
      </c>
    </row>
    <row spans="1:3" r="17">
      <c t="s" r="A17" s="3">
        <v>419</v>
      </c>
    </row>
    <row spans="1:3" r="18">
      <c t="s" r="A18" s="4">
        <v>420</v>
      </c>
      <c t="n" r="B18" s="6">
        <v>66815</v>
      </c>
      <c t="n" r="C18" s="6">
        <v>65348</v>
      </c>
    </row>
    <row spans="1:3" r="19">
      <c t="s" r="A19" s="4">
        <v>372</v>
      </c>
    </row>
    <row spans="1:3" r="20">
      <c t="s" r="A20" s="3">
        <v>419</v>
      </c>
    </row>
    <row spans="1:3" r="21">
      <c t="s" r="A21" s="4">
        <v>420</v>
      </c>
      <c t="n" r="B21" s="6">
        <v>1902</v>
      </c>
      <c t="n" r="C21" s="6">
        <v>3428</v>
      </c>
    </row>
    <row spans="1:3" r="22">
      <c t="n" r="A22" s="14">
        <v>1</v>
      </c>
    </row>
    <row spans="1:3" r="23">
      <c t="s" r="A23" s="3">
        <v>419</v>
      </c>
    </row>
    <row spans="1:3" r="24">
      <c t="s" r="A24" s="4">
        <v>421</v>
      </c>
      <c t="n" r="C24" s="6">
        <v>2295</v>
      </c>
    </row>
    <row spans="1:3" r="25">
      <c t="s" r="A25" s="4">
        <v>425</v>
      </c>
    </row>
    <row spans="1:3" r="26">
      <c t="s" r="A26" s="3">
        <v>419</v>
      </c>
    </row>
    <row spans="1:3" r="27">
      <c t="s" r="A27" s="4">
        <v>424</v>
      </c>
      <c t="n" r="B27" s="6">
        <v>573</v>
      </c>
      <c t="n" r="C27" s="6">
        <v>2295</v>
      </c>
    </row>
    <row spans="1:3" r="28">
      <c t="n" r="A28" s="14">
        <v>2</v>
      </c>
    </row>
    <row spans="1:3" r="29">
      <c t="s" r="A29" s="3">
        <v>419</v>
      </c>
    </row>
    <row spans="1:3" r="30">
      <c t="s" r="A30" s="4">
        <v>420</v>
      </c>
      <c t="n" r="B30" s="6">
        <v>126052</v>
      </c>
      <c t="n" r="C30" s="6">
        <v>96631</v>
      </c>
    </row>
    <row spans="1:3" r="31">
      <c t="s" r="A31" s="4">
        <v>421</v>
      </c>
      <c t="n" r="C31" s="6">
        <v>96631</v>
      </c>
    </row>
    <row spans="1:3" r="32">
      <c t="s" r="A32" s="4">
        <v>426</v>
      </c>
    </row>
    <row spans="1:3" r="33">
      <c t="s" r="A33" s="3">
        <v>419</v>
      </c>
    </row>
    <row spans="1:3" r="34">
      <c t="s" r="A34" s="4">
        <v>386</v>
      </c>
      <c t="n" r="B34" s="6">
        <v>48</v>
      </c>
    </row>
    <row spans="1:3" r="35">
      <c t="s" r="A35" s="3">
        <v>422</v>
      </c>
    </row>
    <row spans="1:3" r="36">
      <c t="s" r="A36" s="4">
        <v>386</v>
      </c>
      <c t="n" r="B36" s="6">
        <v>1052</v>
      </c>
    </row>
    <row spans="1:3" r="37">
      <c t="s" r="A37" s="4">
        <v>427</v>
      </c>
    </row>
    <row spans="1:3" r="38">
      <c t="s" r="A38" s="3">
        <v>419</v>
      </c>
    </row>
    <row spans="1:3" r="39">
      <c t="s" r="A39" s="4">
        <v>420</v>
      </c>
      <c t="n" r="B39" s="6">
        <v>57335</v>
      </c>
      <c t="n" r="C39" s="6">
        <v>27855</v>
      </c>
    </row>
    <row spans="1:3" r="40">
      <c t="s" r="A40" s="4">
        <v>428</v>
      </c>
    </row>
    <row spans="1:3" r="41">
      <c t="s" r="A41" s="3">
        <v>419</v>
      </c>
    </row>
    <row spans="1:3" r="42">
      <c t="s" r="A42" s="4">
        <v>420</v>
      </c>
      <c t="n" r="B42" s="6">
        <v>66815</v>
      </c>
      <c t="n" r="C42" s="6">
        <v>65348</v>
      </c>
    </row>
    <row spans="1:3" r="43">
      <c t="s" r="A43" s="4">
        <v>429</v>
      </c>
    </row>
    <row spans="1:3" r="44">
      <c t="s" r="A44" s="3">
        <v>419</v>
      </c>
    </row>
    <row spans="1:3" r="45">
      <c t="s" r="A45" s="4">
        <v>420</v>
      </c>
      <c t="n" r="B45" s="7">
        <v>1902</v>
      </c>
      <c t="n" r="C45" s="7">
        <v>34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30</v>
      </c>
      <c t="s" r="B1" s="2">
        <v>2</v>
      </c>
      <c t="s" r="C1" s="2">
        <v>32</v>
      </c>
    </row>
    <row spans="1:3" r="2">
      <c t="s" r="A2" s="3">
        <v>431</v>
      </c>
    </row>
    <row spans="1:3" r="3">
      <c t="s" r="A3" s="4">
        <v>432</v>
      </c>
      <c t="n" r="B3" s="7">
        <v>216477</v>
      </c>
      <c t="n" r="C3" s="7">
        <v>156384</v>
      </c>
    </row>
    <row spans="1:3" r="4">
      <c t="s" r="A4" s="4">
        <v>71</v>
      </c>
      <c t="n" r="B4" s="6">
        <v>-4631</v>
      </c>
      <c t="n" r="C4" s="6">
        <v>-1540</v>
      </c>
    </row>
    <row spans="1:3" r="5">
      <c t="s" r="A5" s="4">
        <v>433</v>
      </c>
      <c t="n" r="B5" s="6">
        <v>211846</v>
      </c>
      <c t="n" r="C5" s="6">
        <v>154844</v>
      </c>
    </row>
    <row spans="1:3" r="6">
      <c t="s" r="A6" s="4">
        <v>153</v>
      </c>
    </row>
    <row spans="1:3" r="7">
      <c t="s" r="A7" s="3">
        <v>431</v>
      </c>
    </row>
    <row spans="1:3" r="8">
      <c t="s" r="A8" s="4">
        <v>432</v>
      </c>
      <c t="n" r="B8" s="6">
        <v>190820</v>
      </c>
      <c t="n" r="C8" s="6">
        <v>128757</v>
      </c>
    </row>
    <row spans="1:3" r="9">
      <c t="s" r="A9" s="4">
        <v>434</v>
      </c>
    </row>
    <row spans="1:3" r="10">
      <c t="s" r="A10" s="3">
        <v>431</v>
      </c>
    </row>
    <row spans="1:3" r="11">
      <c t="s" r="A11" s="4">
        <v>432</v>
      </c>
      <c t="n" r="B11" s="7">
        <v>25657</v>
      </c>
      <c t="n" r="C11" s="7">
        <v>27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35</v>
      </c>
      <c t="s" r="B1" s="2">
        <v>1</v>
      </c>
    </row>
    <row spans="1:4" r="2">
      <c t="s" r="B2" s="2">
        <v>2</v>
      </c>
      <c t="s" r="C2" s="2">
        <v>32</v>
      </c>
      <c t="s" r="D2" s="2">
        <v>81</v>
      </c>
    </row>
    <row spans="1:4" r="3">
      <c t="s" r="A3" s="3">
        <v>436</v>
      </c>
    </row>
    <row spans="1:4" r="4">
      <c t="s" r="A4" s="4">
        <v>437</v>
      </c>
      <c t="n" r="B4" s="7">
        <v>1540</v>
      </c>
      <c t="n" r="C4" s="7">
        <v>1997</v>
      </c>
      <c t="n" r="D4" s="7">
        <v>963</v>
      </c>
    </row>
    <row spans="1:4" r="5">
      <c t="s" r="A5" s="4">
        <v>438</v>
      </c>
      <c t="n" r="B5" s="6">
        <v>8005</v>
      </c>
      <c t="n" r="C5" s="6">
        <v>2164</v>
      </c>
      <c t="n" r="D5" s="6">
        <v>5374</v>
      </c>
    </row>
    <row spans="1:4" r="6">
      <c t="s" r="A6" s="4">
        <v>439</v>
      </c>
      <c t="n" r="B6" s="6">
        <v>-4914</v>
      </c>
      <c t="n" r="C6" s="6">
        <v>-2621</v>
      </c>
      <c t="n" r="D6" s="6">
        <v>-4340</v>
      </c>
    </row>
    <row spans="1:4" r="7">
      <c t="s" r="A7" s="4">
        <v>440</v>
      </c>
      <c t="n" r="B7" s="7">
        <v>4631</v>
      </c>
      <c t="n" r="C7" s="7">
        <v>1540</v>
      </c>
      <c t="n" r="D7" s="7">
        <v>19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41</v>
      </c>
      <c t="s" r="B1" s="2">
        <v>2</v>
      </c>
      <c t="s" r="C1" s="2">
        <v>32</v>
      </c>
    </row>
    <row spans="1:3" r="2">
      <c t="s" r="A2" s="3">
        <v>442</v>
      </c>
    </row>
    <row spans="1:3" r="3">
      <c t="s" r="A3" s="4">
        <v>443</v>
      </c>
      <c t="n" r="B3" s="7">
        <v>61822</v>
      </c>
      <c t="n" r="C3" s="7">
        <v>53677</v>
      </c>
    </row>
    <row spans="1:3" r="4">
      <c t="s" r="A4" s="4">
        <v>444</v>
      </c>
      <c t="n" r="B4" s="6">
        <v>-30503</v>
      </c>
      <c t="n" r="C4" s="6">
        <v>-23521</v>
      </c>
    </row>
    <row spans="1:3" r="5">
      <c t="s" r="A5" s="4">
        <v>42</v>
      </c>
      <c t="n" r="B5" s="6">
        <v>31319</v>
      </c>
      <c t="n" r="C5" s="6">
        <v>30156</v>
      </c>
    </row>
    <row spans="1:3" r="6">
      <c t="s" r="A6" s="4">
        <v>445</v>
      </c>
    </row>
    <row spans="1:3" r="7">
      <c t="s" r="A7" s="3">
        <v>442</v>
      </c>
    </row>
    <row spans="1:3" r="8">
      <c t="s" r="A8" s="4">
        <v>443</v>
      </c>
      <c t="n" r="B8" s="6">
        <v>29501</v>
      </c>
      <c t="n" r="C8" s="6">
        <v>27672</v>
      </c>
    </row>
    <row spans="1:3" r="9">
      <c t="s" r="A9" s="4">
        <v>446</v>
      </c>
    </row>
    <row spans="1:3" r="10">
      <c t="s" r="A10" s="3">
        <v>442</v>
      </c>
    </row>
    <row spans="1:3" r="11">
      <c t="s" r="A11" s="4">
        <v>443</v>
      </c>
      <c t="n" r="B11" s="6">
        <v>18369</v>
      </c>
      <c t="n" r="C11" s="6">
        <v>15295</v>
      </c>
    </row>
    <row spans="1:3" r="12">
      <c t="s" r="A12" s="4">
        <v>350</v>
      </c>
    </row>
    <row spans="1:3" r="13">
      <c t="s" r="A13" s="3">
        <v>442</v>
      </c>
    </row>
    <row spans="1:3" r="14">
      <c t="s" r="A14" s="4">
        <v>443</v>
      </c>
      <c t="n" r="B14" s="6">
        <v>5211</v>
      </c>
      <c t="n" r="C14" s="6">
        <v>5321</v>
      </c>
    </row>
    <row spans="1:3" r="15">
      <c t="s" r="A15" s="4">
        <v>447</v>
      </c>
    </row>
    <row spans="1:3" r="16">
      <c t="s" r="A16" s="3">
        <v>442</v>
      </c>
    </row>
    <row spans="1:3" r="17">
      <c t="s" r="A17" s="4">
        <v>443</v>
      </c>
      <c t="n" r="B17" s="6">
        <v>5847</v>
      </c>
      <c t="n" r="C17" s="6">
        <v>3750</v>
      </c>
    </row>
    <row spans="1:3" r="18">
      <c t="s" r="A18" s="4">
        <v>448</v>
      </c>
    </row>
    <row spans="1:3" r="19">
      <c t="s" r="A19" s="3">
        <v>442</v>
      </c>
    </row>
    <row spans="1:3" r="20">
      <c t="s" r="A20" s="4">
        <v>443</v>
      </c>
      <c t="n" r="B20" s="6">
        <v>721</v>
      </c>
      <c t="n" r="C20" s="6">
        <v>721</v>
      </c>
    </row>
    <row spans="1:3" r="21">
      <c t="s" r="A21" s="4">
        <v>449</v>
      </c>
    </row>
    <row spans="1:3" r="22">
      <c t="s" r="A22" s="3">
        <v>442</v>
      </c>
    </row>
    <row spans="1:3" r="23">
      <c t="s" r="A23" s="4">
        <v>443</v>
      </c>
      <c t="n" r="B23" s="7">
        <v>2173</v>
      </c>
      <c t="n" r="C23" s="7">
        <v>9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spans="1:6" r="1">
      <c t="s" r="A1" s="1">
        <v>113</v>
      </c>
      <c t="s" r="B1" s="2">
        <v>114</v>
      </c>
      <c t="s" r="C1" s="2">
        <v>115</v>
      </c>
      <c t="s" r="D1" s="2">
        <v>116</v>
      </c>
      <c t="s" r="E1" s="2">
        <v>117</v>
      </c>
      <c t="s" r="F1" s="2">
        <v>118</v>
      </c>
    </row>
    <row spans="1:6" r="2">
      <c t="s" r="A2" s="4">
        <v>119</v>
      </c>
      <c t="n" r="C2" s="6">
        <v>75890</v>
      </c>
    </row>
    <row spans="1:6" r="3">
      <c t="s" r="A3" s="4">
        <v>120</v>
      </c>
      <c t="n" r="B3" s="7">
        <v>236479</v>
      </c>
      <c t="n" r="C3" s="7">
        <v>758</v>
      </c>
      <c t="n" r="D3" s="7">
        <v>138197</v>
      </c>
      <c t="n" r="E3" s="7">
        <v>94349</v>
      </c>
      <c t="n" r="F3" s="7">
        <v>3175</v>
      </c>
    </row>
    <row spans="1:6" r="4">
      <c t="s" r="A4" s="4">
        <v>121</v>
      </c>
      <c t="n" r="C4" s="6">
        <v>-780</v>
      </c>
    </row>
    <row spans="1:6" r="5">
      <c t="s" r="A5" s="4">
        <v>122</v>
      </c>
      <c t="n" r="B5" s="6">
        <v>-12524</v>
      </c>
      <c t="n" r="C5" s="7">
        <v>-8</v>
      </c>
      <c t="n" r="D5" s="6">
        <v>-12516</v>
      </c>
    </row>
    <row spans="1:6" r="6">
      <c t="s" r="A6" s="4">
        <v>123</v>
      </c>
      <c t="n" r="C6" s="6">
        <v>1149</v>
      </c>
    </row>
    <row spans="1:6" r="7">
      <c t="s" r="A7" s="4">
        <v>124</v>
      </c>
      <c t="n" r="B7" s="6">
        <v>-5680</v>
      </c>
      <c t="n" r="C7" s="7">
        <v>14</v>
      </c>
      <c t="n" r="D7" s="6">
        <v>-5694</v>
      </c>
    </row>
    <row spans="1:6" r="8">
      <c t="s" r="A8" s="4">
        <v>125</v>
      </c>
      <c t="n" r="C8" s="6">
        <v>38</v>
      </c>
    </row>
    <row spans="1:6" r="9">
      <c t="s" r="A9" s="4">
        <v>126</v>
      </c>
      <c t="n" r="B9" s="6">
        <v>545</v>
      </c>
      <c t="n" r="D9" s="6">
        <v>545</v>
      </c>
    </row>
    <row spans="1:6" r="10">
      <c t="s" r="A10" s="4">
        <v>127</v>
      </c>
      <c t="n" r="C10" s="6">
        <v>27</v>
      </c>
    </row>
    <row spans="1:6" r="11">
      <c t="s" r="A11" s="4">
        <v>128</v>
      </c>
      <c t="n" r="B11" s="6">
        <v>0</v>
      </c>
      <c t="n" r="C11" s="7">
        <v>0</v>
      </c>
      <c t="n" r="D11" s="6">
        <v>0</v>
      </c>
      <c t="n" r="E11" s="6">
        <v>0</v>
      </c>
      <c t="n" r="F11" s="6">
        <v>0</v>
      </c>
    </row>
    <row spans="1:6" r="12">
      <c t="s" r="A12" s="4">
        <v>129</v>
      </c>
      <c t="n" r="B12" s="6">
        <v>12869</v>
      </c>
      <c t="n" r="D12" s="6">
        <v>12869</v>
      </c>
    </row>
    <row spans="1:6" r="13">
      <c t="s" r="A13" s="4">
        <v>130</v>
      </c>
      <c t="n" r="B13" s="6">
        <v>6164</v>
      </c>
      <c t="n" r="D13" s="6">
        <v>6164</v>
      </c>
    </row>
    <row spans="1:6" r="14">
      <c t="s" r="A14" s="4">
        <v>131</v>
      </c>
      <c t="n" r="B14" s="6">
        <v>-4566</v>
      </c>
      <c t="n" r="E14" s="6">
        <v>-4566</v>
      </c>
    </row>
    <row spans="1:6" r="15">
      <c t="s" r="A15" s="4">
        <v>132</v>
      </c>
      <c t="n" r="B15" s="6">
        <v>458</v>
      </c>
      <c t="n" r="F15" s="6">
        <v>458</v>
      </c>
    </row>
    <row spans="1:6" r="16">
      <c t="s" r="A16" s="4">
        <v>103</v>
      </c>
      <c t="n" r="B16" s="6">
        <v>38043</v>
      </c>
      <c t="n" r="E16" s="6">
        <v>38043</v>
      </c>
    </row>
    <row spans="1:6" r="17">
      <c t="s" r="A17" s="4">
        <v>133</v>
      </c>
      <c t="n" r="C17" s="6">
        <v>76324</v>
      </c>
    </row>
    <row spans="1:6" r="18">
      <c t="s" r="A18" s="4">
        <v>134</v>
      </c>
      <c t="n" r="B18" s="6">
        <v>271788</v>
      </c>
      <c t="n" r="C18" s="7">
        <v>764</v>
      </c>
      <c t="n" r="D18" s="6">
        <v>139565</v>
      </c>
      <c t="n" r="E18" s="6">
        <v>127826</v>
      </c>
      <c t="n" r="F18" s="6">
        <v>3633</v>
      </c>
    </row>
    <row spans="1:6" r="19">
      <c t="s" r="A19" s="4">
        <v>121</v>
      </c>
      <c t="n" r="C19" s="6">
        <v>-770</v>
      </c>
    </row>
    <row spans="1:6" r="20">
      <c t="s" r="A20" s="4">
        <v>122</v>
      </c>
      <c t="n" r="B20" s="6">
        <v>-15559</v>
      </c>
      <c t="n" r="C20" s="7">
        <v>-8</v>
      </c>
      <c t="n" r="D20" s="6">
        <v>-15551</v>
      </c>
    </row>
    <row spans="1:6" r="21">
      <c t="s" r="A21" s="4">
        <v>123</v>
      </c>
      <c t="n" r="C21" s="6">
        <v>742</v>
      </c>
    </row>
    <row spans="1:6" r="22">
      <c t="s" r="A22" s="4">
        <v>124</v>
      </c>
      <c t="n" r="B22" s="6">
        <v>-5695</v>
      </c>
      <c t="n" r="C22" s="7">
        <v>8</v>
      </c>
      <c t="n" r="D22" s="6">
        <v>-5703</v>
      </c>
    </row>
    <row spans="1:6" r="23">
      <c t="s" r="A23" s="4">
        <v>125</v>
      </c>
      <c t="n" r="C23" s="6">
        <v>32</v>
      </c>
    </row>
    <row spans="1:6" r="24">
      <c t="s" r="A24" s="4">
        <v>126</v>
      </c>
      <c t="n" r="B24" s="6">
        <v>568</v>
      </c>
      <c t="n" r="D24" s="6">
        <v>568</v>
      </c>
    </row>
    <row spans="1:6" r="25">
      <c t="s" r="A25" s="4">
        <v>127</v>
      </c>
      <c t="n" r="C25" s="6">
        <v>29</v>
      </c>
    </row>
    <row spans="1:6" r="26">
      <c t="s" r="A26" s="4">
        <v>128</v>
      </c>
      <c t="n" r="B26" s="6">
        <v>0</v>
      </c>
      <c t="n" r="C26" s="7">
        <v>0</v>
      </c>
      <c t="n" r="D26" s="6">
        <v>0</v>
      </c>
      <c t="n" r="E26" s="6">
        <v>0</v>
      </c>
      <c t="n" r="F26" s="6">
        <v>0</v>
      </c>
    </row>
    <row spans="1:6" r="27">
      <c t="s" r="A27" s="4">
        <v>129</v>
      </c>
      <c t="n" r="B27" s="6">
        <v>19205</v>
      </c>
      <c t="n" r="D27" s="6">
        <v>19205</v>
      </c>
    </row>
    <row spans="1:6" r="28">
      <c t="s" r="A28" s="4">
        <v>130</v>
      </c>
      <c t="n" r="B28" s="6">
        <v>3411</v>
      </c>
      <c t="n" r="D28" s="6">
        <v>3411</v>
      </c>
    </row>
    <row spans="1:6" r="29">
      <c t="s" r="A29" s="4">
        <v>131</v>
      </c>
      <c t="n" r="B29" s="6">
        <v>-8023</v>
      </c>
      <c t="n" r="E29" s="6">
        <v>-8023</v>
      </c>
    </row>
    <row spans="1:6" r="30">
      <c t="s" r="A30" s="4">
        <v>132</v>
      </c>
      <c t="n" r="B30" s="6">
        <v>-4245</v>
      </c>
      <c t="n" r="F30" s="6">
        <v>-4245</v>
      </c>
    </row>
    <row spans="1:6" r="31">
      <c t="s" r="A31" s="4">
        <v>103</v>
      </c>
      <c t="n" r="B31" s="6">
        <v>33255</v>
      </c>
      <c t="n" r="E31" s="6">
        <v>33255</v>
      </c>
    </row>
    <row spans="1:6" r="32">
      <c t="s" r="A32" s="4">
        <v>135</v>
      </c>
      <c t="n" r="C32" s="6">
        <v>76357</v>
      </c>
    </row>
    <row spans="1:6" r="33">
      <c t="s" r="A33" s="4">
        <v>136</v>
      </c>
      <c t="n" r="B33" s="6">
        <v>294705</v>
      </c>
      <c t="n" r="C33" s="7">
        <v>764</v>
      </c>
      <c t="n" r="D33" s="6">
        <v>141495</v>
      </c>
      <c t="n" r="E33" s="6">
        <v>153058</v>
      </c>
      <c t="n" r="F33" s="6">
        <v>-612</v>
      </c>
    </row>
    <row spans="1:6" r="34">
      <c t="s" r="A34" s="4">
        <v>121</v>
      </c>
      <c t="n" r="C34" s="6">
        <v>-952</v>
      </c>
    </row>
    <row spans="1:6" r="35">
      <c t="s" r="A35" s="4">
        <v>122</v>
      </c>
      <c t="n" r="B35" s="6">
        <v>-22750</v>
      </c>
      <c t="n" r="C35" s="7">
        <v>-10</v>
      </c>
      <c t="n" r="D35" s="6">
        <v>-22740</v>
      </c>
    </row>
    <row spans="1:6" r="36">
      <c t="s" r="A36" s="4">
        <v>123</v>
      </c>
      <c t="n" r="C36" s="6">
        <v>1028</v>
      </c>
    </row>
    <row spans="1:6" r="37">
      <c t="s" r="A37" s="4">
        <v>124</v>
      </c>
      <c t="n" r="B37" s="6">
        <v>-9190</v>
      </c>
      <c t="n" r="C37" s="7">
        <v>11</v>
      </c>
      <c t="n" r="D37" s="6">
        <v>-9201</v>
      </c>
    </row>
    <row spans="1:6" r="38">
      <c t="s" r="A38" s="4">
        <v>125</v>
      </c>
      <c t="n" r="C38" s="6">
        <v>24</v>
      </c>
    </row>
    <row spans="1:6" r="39">
      <c t="s" r="A39" s="4">
        <v>126</v>
      </c>
      <c t="n" r="B39" s="6">
        <v>550</v>
      </c>
      <c t="n" r="D39" s="6">
        <v>550</v>
      </c>
    </row>
    <row spans="1:6" r="40">
      <c t="s" r="A40" s="4">
        <v>127</v>
      </c>
      <c t="n" r="C40" s="6">
        <v>31</v>
      </c>
    </row>
    <row spans="1:6" r="41">
      <c t="s" r="A41" s="4">
        <v>128</v>
      </c>
      <c t="n" r="B41" s="6">
        <v>0</v>
      </c>
      <c t="n" r="C41" s="7">
        <v>0</v>
      </c>
      <c t="n" r="D41" s="6">
        <v>0</v>
      </c>
      <c t="n" r="E41" s="6">
        <v>0</v>
      </c>
      <c t="n" r="F41" s="6">
        <v>0</v>
      </c>
    </row>
    <row spans="1:6" r="42">
      <c t="s" r="A42" s="4">
        <v>129</v>
      </c>
      <c t="n" r="B42" s="6">
        <v>30078</v>
      </c>
      <c t="n" r="D42" s="6">
        <v>30078</v>
      </c>
    </row>
    <row spans="1:6" r="43">
      <c t="s" r="A43" s="4">
        <v>130</v>
      </c>
      <c t="n" r="B43" s="6">
        <v>5236</v>
      </c>
      <c t="n" r="D43" s="6">
        <v>5236</v>
      </c>
    </row>
    <row spans="1:6" r="44">
      <c t="s" r="A44" s="4">
        <v>131</v>
      </c>
      <c t="n" r="B44" s="6">
        <v>-9197</v>
      </c>
      <c t="n" r="E44" s="6">
        <v>-9197</v>
      </c>
    </row>
    <row spans="1:6" r="45">
      <c t="s" r="A45" s="4">
        <v>132</v>
      </c>
      <c t="n" r="B45" s="6">
        <v>-2895</v>
      </c>
      <c t="n" r="F45" s="6">
        <v>-2895</v>
      </c>
    </row>
    <row spans="1:6" r="46">
      <c t="s" r="A46" s="4">
        <v>103</v>
      </c>
      <c t="n" r="B46" s="6">
        <v>36322</v>
      </c>
      <c t="n" r="E46" s="6">
        <v>36322</v>
      </c>
    </row>
    <row spans="1:6" r="47">
      <c t="s" r="A47" s="4">
        <v>137</v>
      </c>
      <c t="n" r="C47" s="6">
        <v>76488</v>
      </c>
    </row>
    <row spans="1:6" r="48">
      <c t="s" r="A48" s="4">
        <v>138</v>
      </c>
      <c t="n" r="B48" s="7">
        <v>322859</v>
      </c>
      <c t="n" r="C48" s="7">
        <v>765</v>
      </c>
      <c t="n" r="D48" s="7">
        <v>145418</v>
      </c>
      <c t="n" r="E48" s="7">
        <v>180183</v>
      </c>
      <c t="n" r="F48" s="7">
        <v>-35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0</v>
      </c>
      <c t="s" r="B1" s="2">
        <v>1</v>
      </c>
    </row>
    <row spans="1:4" r="2">
      <c t="s" r="B2" s="2">
        <v>2</v>
      </c>
      <c t="s" r="C2" s="2">
        <v>32</v>
      </c>
      <c t="s" r="D2" s="2">
        <v>81</v>
      </c>
    </row>
    <row spans="1:4" r="3">
      <c t="s" r="A3" s="3">
        <v>442</v>
      </c>
    </row>
    <row spans="1:4" r="4">
      <c t="s" r="A4" s="4">
        <v>451</v>
      </c>
      <c t="n" r="B4" s="15">
        <v>10.6</v>
      </c>
      <c t="n" r="C4" s="15">
        <v>9.300000000000001</v>
      </c>
      <c t="n" r="D4" s="15">
        <v>8.19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2</v>
      </c>
      <c t="s" r="B1" s="2">
        <v>453</v>
      </c>
      <c t="s" r="C1" s="2">
        <v>2</v>
      </c>
      <c t="s" r="D1" s="2">
        <v>32</v>
      </c>
      <c t="s" r="E1" s="2">
        <v>81</v>
      </c>
      <c t="s" r="F1" s="2">
        <v>454</v>
      </c>
      <c t="s" r="G1" s="2">
        <v>455</v>
      </c>
    </row>
    <row spans="1:7" r="2">
      <c t="s" r="A2" s="3">
        <v>456</v>
      </c>
    </row>
    <row spans="1:7" r="3">
      <c t="s" r="A3" s="4">
        <v>457</v>
      </c>
      <c t="n" r="C3" s="7">
        <v>1100</v>
      </c>
      <c t="n" r="D3" s="7">
        <v>6300</v>
      </c>
    </row>
    <row spans="1:7" r="4">
      <c t="s" r="A4" s="4">
        <v>458</v>
      </c>
      <c t="n" r="D4" s="6">
        <v>2100</v>
      </c>
    </row>
    <row spans="1:7" r="5">
      <c t="s" r="A5" s="4">
        <v>343</v>
      </c>
      <c t="n" r="C5" s="6">
        <v>89</v>
      </c>
      <c t="n" r="D5" s="6">
        <v>488</v>
      </c>
      <c t="n" r="E5" s="7">
        <v>1306</v>
      </c>
    </row>
    <row spans="1:7" r="6">
      <c t="s" r="A6" s="4">
        <v>46</v>
      </c>
      <c t="n" r="C6" s="6">
        <v>46776</v>
      </c>
      <c t="n" r="D6" s="6">
        <v>46860</v>
      </c>
      <c t="n" r="E6" s="6">
        <v>43469</v>
      </c>
      <c t="n" r="G6" s="7">
        <v>20451</v>
      </c>
    </row>
    <row spans="1:7" r="7">
      <c t="s" r="A7" s="4">
        <v>379</v>
      </c>
    </row>
    <row spans="1:7" r="8">
      <c t="s" r="A8" s="3">
        <v>456</v>
      </c>
    </row>
    <row spans="1:7" r="9">
      <c t="s" r="A9" s="4">
        <v>459</v>
      </c>
      <c t="n" r="D9" s="6">
        <v>800</v>
      </c>
    </row>
    <row spans="1:7" r="10">
      <c t="s" r="A10" s="4">
        <v>460</v>
      </c>
    </row>
    <row spans="1:7" r="11">
      <c t="s" r="A11" s="3">
        <v>456</v>
      </c>
    </row>
    <row spans="1:7" r="12">
      <c t="s" r="A12" s="4">
        <v>457</v>
      </c>
      <c t="n" r="C12" s="7">
        <v>500</v>
      </c>
    </row>
    <row spans="1:7" r="13">
      <c t="s" r="A13" s="4">
        <v>461</v>
      </c>
    </row>
    <row spans="1:7" r="14">
      <c t="s" r="A14" s="3">
        <v>456</v>
      </c>
    </row>
    <row spans="1:7" r="15">
      <c t="s" r="A15" s="4">
        <v>457</v>
      </c>
      <c t="n" r="B15" s="7">
        <v>27100</v>
      </c>
      <c t="n" r="D15" s="6">
        <v>27141</v>
      </c>
    </row>
    <row spans="1:7" r="16">
      <c t="s" r="A16" s="4">
        <v>343</v>
      </c>
      <c t="n" r="D16" s="6">
        <v>300</v>
      </c>
      <c t="n" r="E16" s="7">
        <v>1300</v>
      </c>
    </row>
    <row spans="1:7" r="17">
      <c t="s" r="A17" s="4">
        <v>46</v>
      </c>
      <c t="n" r="D17" s="6">
        <v>23018</v>
      </c>
    </row>
    <row spans="1:7" r="18">
      <c t="s" r="A18" s="4">
        <v>462</v>
      </c>
      <c t="n" r="D18" s="7">
        <v>10355</v>
      </c>
      <c t="n" r="F18" s="7">
        <v>10400</v>
      </c>
    </row>
    <row spans="1:7" r="19">
      <c t="s" r="A19" s="4">
        <v>463</v>
      </c>
      <c t="n" r="F19" s="7">
        <v>1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64</v>
      </c>
      <c t="s" r="B1" s="2">
        <v>453</v>
      </c>
      <c t="s" r="C1" s="2">
        <v>2</v>
      </c>
      <c t="s" r="D1" s="2">
        <v>32</v>
      </c>
      <c t="s" r="E1" s="2">
        <v>81</v>
      </c>
      <c t="s" r="F1" s="2">
        <v>454</v>
      </c>
      <c t="s" r="G1" s="2">
        <v>455</v>
      </c>
    </row>
    <row spans="1:7" r="2">
      <c t="s" r="A2" s="3">
        <v>465</v>
      </c>
    </row>
    <row spans="1:7" r="3">
      <c t="s" r="A3" s="4">
        <v>466</v>
      </c>
      <c t="n" r="C3" s="7">
        <v>1100</v>
      </c>
      <c t="n" r="D3" s="7">
        <v>6300</v>
      </c>
    </row>
    <row spans="1:7" r="4">
      <c t="s" r="A4" s="3">
        <v>467</v>
      </c>
    </row>
    <row spans="1:7" r="5">
      <c t="s" r="A5" s="4">
        <v>46</v>
      </c>
      <c t="n" r="C5" s="7">
        <v>46776</v>
      </c>
      <c t="n" r="D5" s="6">
        <v>46860</v>
      </c>
      <c t="n" r="E5" s="7">
        <v>43469</v>
      </c>
      <c t="n" r="G5" s="7">
        <v>20451</v>
      </c>
    </row>
    <row spans="1:7" r="6">
      <c t="s" r="A6" s="4">
        <v>461</v>
      </c>
    </row>
    <row spans="1:7" r="7">
      <c t="s" r="A7" s="3">
        <v>465</v>
      </c>
    </row>
    <row spans="1:7" r="8">
      <c t="s" r="A8" s="4">
        <v>466</v>
      </c>
      <c t="n" r="B8" s="7">
        <v>27100</v>
      </c>
      <c t="n" r="D8" s="6">
        <v>27141</v>
      </c>
    </row>
    <row spans="1:7" r="9">
      <c t="s" r="A9" s="3">
        <v>467</v>
      </c>
    </row>
    <row spans="1:7" r="10">
      <c t="s" r="A10" s="4">
        <v>466</v>
      </c>
      <c t="n" r="D10" s="6">
        <v>783</v>
      </c>
    </row>
    <row spans="1:7" r="11">
      <c t="s" r="A11" s="4">
        <v>468</v>
      </c>
      <c t="n" r="D11" s="6">
        <v>4184</v>
      </c>
    </row>
    <row spans="1:7" r="12">
      <c t="s" r="A12" s="4">
        <v>469</v>
      </c>
      <c t="n" r="D12" s="6">
        <v>3951</v>
      </c>
    </row>
    <row spans="1:7" r="13">
      <c t="s" r="A13" s="4">
        <v>225</v>
      </c>
      <c t="n" r="D13" s="6">
        <v>655</v>
      </c>
    </row>
    <row spans="1:7" r="14">
      <c t="s" r="A14" s="4">
        <v>470</v>
      </c>
      <c t="n" r="D14" s="6">
        <v>2638</v>
      </c>
    </row>
    <row spans="1:7" r="15">
      <c t="s" r="A15" s="4">
        <v>471</v>
      </c>
      <c t="n" r="D15" s="6">
        <v>10355</v>
      </c>
      <c t="n" r="F15" s="7">
        <v>10400</v>
      </c>
    </row>
    <row spans="1:7" r="16">
      <c t="s" r="A16" s="4">
        <v>46</v>
      </c>
      <c t="n" r="D16" s="6">
        <v>23018</v>
      </c>
    </row>
    <row spans="1:7" r="17">
      <c t="s" r="A17" s="4">
        <v>49</v>
      </c>
      <c t="n" r="D17" s="6">
        <v>-1396</v>
      </c>
    </row>
    <row spans="1:7" r="18">
      <c t="s" r="A18" s="4">
        <v>472</v>
      </c>
      <c t="n" r="D18" s="6">
        <v>-12861</v>
      </c>
    </row>
    <row spans="1:7" r="19">
      <c t="s" r="A19" s="4">
        <v>52</v>
      </c>
      <c t="n" r="D19" s="6">
        <v>-4186</v>
      </c>
    </row>
    <row spans="1:7" r="20">
      <c t="s" r="A20" s="4">
        <v>473</v>
      </c>
      <c t="n" r="D20" s="7">
        <v>271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r="A1" s="1">
        <v>474</v>
      </c>
      <c t="s" r="B1" s="2">
        <v>1</v>
      </c>
    </row>
    <row spans="1:3" r="2">
      <c t="s" r="B2" s="2">
        <v>475</v>
      </c>
    </row>
    <row spans="1:3" r="3">
      <c t="s" r="A3" s="3">
        <v>456</v>
      </c>
    </row>
    <row spans="1:3" r="4">
      <c t="s" r="A4" s="4">
        <v>476</v>
      </c>
      <c t="n" r="B4" s="7">
        <v>532978</v>
      </c>
    </row>
    <row spans="1:3" r="5">
      <c t="s" r="A5" s="4">
        <v>477</v>
      </c>
      <c t="n" r="B5" s="7">
        <v>35814</v>
      </c>
    </row>
    <row spans="1:3" r="6">
      <c t="s" r="A6" s="4">
        <v>478</v>
      </c>
      <c t="n" r="B6" s="8">
        <v>0.47</v>
      </c>
      <c t="s" r="C6" s="4">
        <v>479</v>
      </c>
    </row>
    <row spans="1:3" r="7">
      <c t="s" r="A7" s="4">
        <v>480</v>
      </c>
      <c t="n" r="B7" s="8">
        <v>0.46</v>
      </c>
      <c t="s" r="C7" s="4">
        <v>479</v>
      </c>
    </row>
    <row spans="1:3" r="8">
      <c t="n" r="A8"/>
    </row>
    <row spans="1:3" r="9">
      <c t="s" r="A9" s="4">
        <v>479</v>
      </c>
      <c t="s" r="B9" s="4">
        <v>481</v>
      </c>
    </row>
  </sheetData>
  <mergeCells count="5">
    <mergeCell ref="A1:A2"/>
    <mergeCell ref="B1:C1"/>
    <mergeCell ref="B2:C2"/>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482</v>
      </c>
      <c t="s" r="B1" s="2">
        <v>1</v>
      </c>
    </row>
    <row spans="1:2" r="2">
      <c t="s" r="B2" s="2">
        <v>483</v>
      </c>
    </row>
    <row spans="1:2" r="3">
      <c t="s" r="A3" s="3">
        <v>484</v>
      </c>
    </row>
    <row spans="1:2" r="4">
      <c t="s" r="A4" s="4">
        <v>485</v>
      </c>
      <c t="n" r="B4" s="6">
        <v>1</v>
      </c>
    </row>
    <row spans="1:2" r="5">
      <c t="s" r="A5" s="4">
        <v>486</v>
      </c>
      <c t="n" r="B5" s="6">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487</v>
      </c>
      <c t="s" r="C1" s="2">
        <v>1</v>
      </c>
    </row>
    <row spans="1:5" r="2">
      <c t="s" r="C2" s="2">
        <v>2</v>
      </c>
      <c t="s" r="D2" s="2">
        <v>32</v>
      </c>
      <c t="s" r="E2" s="2">
        <v>81</v>
      </c>
    </row>
    <row spans="1:5" r="3">
      <c t="s" r="A3" s="3">
        <v>488</v>
      </c>
    </row>
    <row spans="1:5" r="4">
      <c t="s" r="A4" s="4">
        <v>489</v>
      </c>
      <c t="n" r="C4" s="7">
        <v>46860</v>
      </c>
      <c t="n" r="D4" s="7">
        <v>43469</v>
      </c>
      <c t="n" r="E4" s="7">
        <v>20451</v>
      </c>
    </row>
    <row spans="1:5" r="5">
      <c t="s" r="A5" s="4">
        <v>490</v>
      </c>
      <c t="s" r="B5" s="4">
        <v>479</v>
      </c>
      <c t="n" r="E5" s="6">
        <v>6006</v>
      </c>
    </row>
    <row spans="1:5" r="6">
      <c t="s" r="A6" s="4">
        <v>491</v>
      </c>
      <c t="n" r="D6" s="6">
        <v>3431</v>
      </c>
      <c t="n" r="E6" s="6">
        <v>17012</v>
      </c>
    </row>
    <row spans="1:5" r="7">
      <c t="s" r="A7" s="4">
        <v>492</v>
      </c>
      <c t="n" r="C7" s="6">
        <v>-84</v>
      </c>
      <c t="n" r="D7" s="6">
        <v>-40</v>
      </c>
    </row>
    <row spans="1:5" r="8">
      <c t="s" r="A8" s="4">
        <v>493</v>
      </c>
      <c t="n" r="C8" s="7">
        <v>46776</v>
      </c>
      <c t="n" r="D8" s="7">
        <v>46860</v>
      </c>
      <c t="n" r="E8" s="7">
        <v>43469</v>
      </c>
    </row>
    <row spans="1:5" r="9">
      <c t="n" r="A9"/>
    </row>
    <row spans="1:5" r="10">
      <c t="s" r="A10" s="4">
        <v>479</v>
      </c>
      <c t="s" r="B10" s="4">
        <v>494</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95</v>
      </c>
      <c t="s" r="B1" s="2">
        <v>1</v>
      </c>
    </row>
    <row spans="1:3" r="2">
      <c t="s" r="B2" s="2">
        <v>2</v>
      </c>
      <c t="s" r="C2" s="2">
        <v>32</v>
      </c>
    </row>
    <row spans="1:3" r="3">
      <c t="s" r="A3" s="3">
        <v>484</v>
      </c>
    </row>
    <row spans="1:3" r="4">
      <c t="s" r="A4" s="4">
        <v>496</v>
      </c>
      <c t="n" r="B4" s="7">
        <v>103249</v>
      </c>
      <c t="n" r="C4" s="7">
        <v>103293</v>
      </c>
    </row>
    <row spans="1:3" r="5">
      <c t="s" r="A5" s="4">
        <v>497</v>
      </c>
      <c t="n" r="B5" s="6">
        <v>-69831</v>
      </c>
      <c t="n" r="C5" s="6">
        <v>-57629</v>
      </c>
    </row>
    <row spans="1:3" r="6">
      <c t="s" r="A6" s="4">
        <v>498</v>
      </c>
      <c t="n" r="B6" s="6">
        <v>33418</v>
      </c>
      <c t="n" r="C6" s="6">
        <v>45664</v>
      </c>
    </row>
    <row spans="1:3" r="7">
      <c t="s" r="A7" s="4">
        <v>499</v>
      </c>
    </row>
    <row spans="1:3" r="8">
      <c t="s" r="A8" s="3">
        <v>484</v>
      </c>
    </row>
    <row spans="1:3" r="9">
      <c t="s" r="A9" s="4">
        <v>496</v>
      </c>
      <c t="n" r="B9" s="6">
        <v>49546</v>
      </c>
      <c t="n" r="C9" s="6">
        <v>49590</v>
      </c>
    </row>
    <row spans="1:3" r="10">
      <c t="s" r="A10" s="4">
        <v>497</v>
      </c>
      <c t="n" r="B10" s="6">
        <v>-30465</v>
      </c>
      <c t="n" r="C10" s="6">
        <v>-24338</v>
      </c>
    </row>
    <row spans="1:3" r="11">
      <c t="s" r="A11" s="4">
        <v>498</v>
      </c>
      <c t="n" r="B11" s="6">
        <v>19081</v>
      </c>
      <c t="n" r="C11" s="6">
        <v>25252</v>
      </c>
    </row>
    <row spans="1:3" r="12">
      <c t="s" r="A12" s="4">
        <v>500</v>
      </c>
    </row>
    <row spans="1:3" r="13">
      <c t="s" r="A13" s="3">
        <v>484</v>
      </c>
    </row>
    <row spans="1:3" r="14">
      <c t="s" r="A14" s="4">
        <v>496</v>
      </c>
      <c t="n" r="B14" s="6">
        <v>48342</v>
      </c>
      <c t="n" r="C14" s="6">
        <v>48342</v>
      </c>
    </row>
    <row spans="1:3" r="15">
      <c t="s" r="A15" s="4">
        <v>497</v>
      </c>
      <c t="n" r="B15" s="6">
        <v>-34282</v>
      </c>
      <c t="n" r="C15" s="6">
        <v>-28890</v>
      </c>
    </row>
    <row spans="1:3" r="16">
      <c t="s" r="A16" s="4">
        <v>498</v>
      </c>
      <c t="n" r="B16" s="7">
        <v>14060</v>
      </c>
      <c t="n" r="C16" s="6">
        <v>19452</v>
      </c>
    </row>
    <row spans="1:3" r="17">
      <c t="s" r="A17" s="4">
        <v>501</v>
      </c>
    </row>
    <row spans="1:3" r="18">
      <c t="s" r="A18" s="3">
        <v>484</v>
      </c>
    </row>
    <row spans="1:3" r="19">
      <c t="s" r="A19" s="4">
        <v>502</v>
      </c>
      <c t="s" r="B19" s="4">
        <v>349</v>
      </c>
    </row>
    <row spans="1:3" r="20">
      <c t="s" r="A20" s="4">
        <v>496</v>
      </c>
      <c t="n" r="B20" s="7">
        <v>5361</v>
      </c>
      <c t="n" r="C20" s="6">
        <v>5361</v>
      </c>
    </row>
    <row spans="1:3" r="21">
      <c t="s" r="A21" s="4">
        <v>497</v>
      </c>
      <c t="n" r="B21" s="6">
        <v>-5084</v>
      </c>
      <c t="n" r="C21" s="6">
        <v>-4401</v>
      </c>
    </row>
    <row spans="1:3" r="22">
      <c t="s" r="A22" s="4">
        <v>498</v>
      </c>
      <c t="n" r="B22" s="7">
        <v>277</v>
      </c>
      <c t="n" r="C22" s="7">
        <v>960</v>
      </c>
    </row>
    <row spans="1:3" r="23">
      <c t="s" r="A23" s="4">
        <v>503</v>
      </c>
    </row>
    <row spans="1:3" r="24">
      <c t="s" r="A24" s="3">
        <v>484</v>
      </c>
    </row>
    <row spans="1:3" r="25">
      <c t="s" r="A25" s="4">
        <v>502</v>
      </c>
      <c t="s" r="B25" s="4">
        <v>504</v>
      </c>
      <c t="s" r="C25" s="4">
        <v>504</v>
      </c>
    </row>
    <row spans="1:3" r="26">
      <c t="s" r="A26" s="4">
        <v>505</v>
      </c>
    </row>
    <row spans="1:3" r="27">
      <c t="s" r="A27" s="3">
        <v>484</v>
      </c>
    </row>
    <row spans="1:3" r="28">
      <c t="s" r="A28" s="4">
        <v>502</v>
      </c>
      <c t="s" r="B28" s="4">
        <v>349</v>
      </c>
      <c t="s" r="C28" s="4">
        <v>349</v>
      </c>
    </row>
    <row spans="1:3" r="29">
      <c t="s" r="A29" s="4">
        <v>506</v>
      </c>
    </row>
    <row spans="1:3" r="30">
      <c t="s" r="A30" s="3">
        <v>484</v>
      </c>
    </row>
    <row spans="1:3" r="31">
      <c t="s" r="A31" s="4">
        <v>502</v>
      </c>
      <c t="s" r="C31" s="4">
        <v>363</v>
      </c>
    </row>
    <row spans="1:3" r="32">
      <c t="s" r="A32" s="4">
        <v>507</v>
      </c>
    </row>
    <row spans="1:3" r="33">
      <c t="s" r="A33" s="3">
        <v>484</v>
      </c>
    </row>
    <row spans="1:3" r="34">
      <c t="s" r="A34" s="4">
        <v>502</v>
      </c>
      <c t="s" r="B34" s="4">
        <v>508</v>
      </c>
      <c t="s" r="C34" s="4">
        <v>508</v>
      </c>
    </row>
    <row spans="1:3" r="35">
      <c t="s" r="A35" s="4">
        <v>509</v>
      </c>
    </row>
    <row spans="1:3" r="36">
      <c t="s" r="A36" s="3">
        <v>484</v>
      </c>
    </row>
    <row spans="1:3" r="37">
      <c t="s" r="A37" s="4">
        <v>502</v>
      </c>
      <c t="s" r="B37" s="4">
        <v>508</v>
      </c>
      <c t="s" r="C37" s="4">
        <v>508</v>
      </c>
    </row>
    <row spans="1:3" r="38">
      <c t="s" r="A38" s="4">
        <v>510</v>
      </c>
    </row>
    <row spans="1:3" r="39">
      <c t="s" r="A39" s="3">
        <v>484</v>
      </c>
    </row>
    <row spans="1:3" r="40">
      <c t="s" r="A40" s="4">
        <v>502</v>
      </c>
      <c t="s" r="C40" s="4">
        <v>3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11</v>
      </c>
      <c t="s" r="B1" s="2">
        <v>1</v>
      </c>
    </row>
    <row spans="1:4" r="2">
      <c t="s" r="B2" s="2">
        <v>2</v>
      </c>
      <c t="s" r="C2" s="2">
        <v>32</v>
      </c>
      <c t="s" r="D2" s="2">
        <v>81</v>
      </c>
    </row>
    <row spans="1:4" r="3">
      <c t="s" r="A3" s="3">
        <v>512</v>
      </c>
    </row>
    <row spans="1:4" r="4">
      <c t="s" r="A4" s="4">
        <v>513</v>
      </c>
      <c t="n" r="B4" s="7">
        <v>12202</v>
      </c>
      <c t="n" r="C4" s="7">
        <v>13809</v>
      </c>
      <c t="n" r="D4" s="7">
        <v>12013</v>
      </c>
    </row>
    <row spans="1:4" r="5">
      <c t="s" r="A5" s="4">
        <v>514</v>
      </c>
    </row>
    <row spans="1:4" r="6">
      <c t="s" r="A6" s="3">
        <v>512</v>
      </c>
    </row>
    <row spans="1:4" r="7">
      <c t="s" r="A7" s="4">
        <v>513</v>
      </c>
      <c t="n" r="B7" s="6">
        <v>5392</v>
      </c>
      <c t="n" r="C7" s="6">
        <v>6017</v>
      </c>
      <c t="n" r="D7" s="6">
        <v>6443</v>
      </c>
    </row>
    <row spans="1:4" r="8">
      <c t="s" r="A8" s="4">
        <v>91</v>
      </c>
    </row>
    <row spans="1:4" r="9">
      <c t="s" r="A9" s="3">
        <v>512</v>
      </c>
    </row>
    <row spans="1:4" r="10">
      <c t="s" r="A10" s="4">
        <v>513</v>
      </c>
      <c t="n" r="B10" s="6">
        <v>6127</v>
      </c>
      <c t="n" r="C10" s="6">
        <v>6022</v>
      </c>
      <c t="n" r="D10" s="6">
        <v>5174</v>
      </c>
    </row>
    <row spans="1:4" r="11">
      <c t="s" r="A11" s="4">
        <v>93</v>
      </c>
    </row>
    <row spans="1:4" r="12">
      <c t="s" r="A12" s="3">
        <v>512</v>
      </c>
    </row>
    <row spans="1:4" r="13">
      <c t="s" r="A13" s="4">
        <v>513</v>
      </c>
      <c t="n" r="B13" s="7">
        <v>683</v>
      </c>
      <c t="n" r="C13" s="7">
        <v>1770</v>
      </c>
      <c t="n" r="D13" s="7">
        <v>3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15</v>
      </c>
      <c t="s" r="B1" s="2">
        <v>2</v>
      </c>
      <c t="s" r="C1" s="2">
        <v>32</v>
      </c>
    </row>
    <row spans="1:3" r="2">
      <c t="s" r="A2" s="3">
        <v>484</v>
      </c>
    </row>
    <row spans="1:3" r="3">
      <c t="n" r="A3" s="6">
        <v>2016</v>
      </c>
      <c t="n" r="B3" s="7">
        <v>11517</v>
      </c>
    </row>
    <row spans="1:3" r="4">
      <c t="n" r="A4" s="6">
        <v>2017</v>
      </c>
      <c t="n" r="B4" s="6">
        <v>9818</v>
      </c>
    </row>
    <row spans="1:3" r="5">
      <c t="n" r="A5" s="6">
        <v>2018</v>
      </c>
      <c t="n" r="B5" s="6">
        <v>8819</v>
      </c>
    </row>
    <row spans="1:3" r="6">
      <c t="n" r="A6" s="6">
        <v>2019</v>
      </c>
      <c t="n" r="B6" s="6">
        <v>3027</v>
      </c>
    </row>
    <row spans="1:3" r="7">
      <c t="s" r="A7" s="4">
        <v>516</v>
      </c>
      <c t="n" r="B7" s="6">
        <v>237</v>
      </c>
    </row>
    <row spans="1:3" r="8">
      <c t="s" r="A8" s="4">
        <v>498</v>
      </c>
      <c t="n" r="B8" s="7">
        <v>33418</v>
      </c>
      <c t="n" r="C8" s="7">
        <v>456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517</v>
      </c>
      <c t="s" r="B1" s="2">
        <v>2</v>
      </c>
      <c t="s" r="C1" s="2">
        <v>32</v>
      </c>
      <c t="s" r="D1" s="2">
        <v>81</v>
      </c>
    </row>
    <row spans="1:4" r="2">
      <c t="s" r="A2" s="3">
        <v>50</v>
      </c>
    </row>
    <row spans="1:4" r="3">
      <c t="s" r="A3" s="4">
        <v>518</v>
      </c>
      <c t="n" r="B3" s="7">
        <v>3319</v>
      </c>
      <c t="n" r="C3" s="7">
        <v>2441</v>
      </c>
    </row>
    <row spans="1:4" r="4">
      <c t="s" r="A4" s="4">
        <v>519</v>
      </c>
      <c t="n" r="B4" s="6">
        <v>10070</v>
      </c>
      <c t="n" r="C4" s="6">
        <v>10970</v>
      </c>
    </row>
    <row spans="1:4" r="5">
      <c t="s" r="A5" s="4">
        <v>520</v>
      </c>
      <c t="n" r="B5" s="6">
        <v>1426</v>
      </c>
      <c t="n" r="C5" s="6">
        <v>1474</v>
      </c>
    </row>
    <row spans="1:4" r="6">
      <c t="s" r="A6" s="4">
        <v>177</v>
      </c>
      <c t="n" r="B6" s="6">
        <v>2297</v>
      </c>
      <c t="n" r="C6" s="6">
        <v>2294</v>
      </c>
      <c t="n" r="D6" s="7">
        <v>1145</v>
      </c>
    </row>
    <row spans="1:4" r="7">
      <c t="s" r="A7" s="4">
        <v>521</v>
      </c>
      <c t="n" r="B7" s="6">
        <v>4580</v>
      </c>
      <c t="n" r="C7" s="6">
        <v>2297</v>
      </c>
    </row>
    <row spans="1:4" r="8">
      <c t="s" r="A8" s="4">
        <v>522</v>
      </c>
      <c t="n" r="B8" s="6">
        <v>2129</v>
      </c>
      <c t="n" r="C8" s="6">
        <v>2115</v>
      </c>
    </row>
    <row spans="1:4" r="9">
      <c t="s" r="A9" s="4">
        <v>523</v>
      </c>
      <c t="n" r="B9" s="6">
        <v>2937</v>
      </c>
      <c t="n" r="C9" s="6">
        <v>2444</v>
      </c>
    </row>
    <row spans="1:4" r="10">
      <c t="s" r="A10" s="4">
        <v>524</v>
      </c>
      <c t="n" r="B10" s="6">
        <v>1600</v>
      </c>
      <c t="n" r="C10" s="6">
        <v>1446</v>
      </c>
    </row>
    <row spans="1:4" r="11">
      <c t="s" r="A11" s="4">
        <v>54</v>
      </c>
      <c t="n" r="B11" s="6">
        <v>5464</v>
      </c>
      <c t="n" r="C11" s="6">
        <v>8966</v>
      </c>
    </row>
    <row spans="1:4" r="12">
      <c t="s" r="A12" s="4">
        <v>525</v>
      </c>
      <c t="n" r="B12" s="6">
        <v>834</v>
      </c>
      <c t="n" r="C12" s="6">
        <v>2702</v>
      </c>
    </row>
    <row spans="1:4" r="13">
      <c t="s" r="A13" s="4">
        <v>95</v>
      </c>
      <c t="n" r="B13" s="6">
        <v>394</v>
      </c>
      <c t="n" r="C13" s="6">
        <v>461</v>
      </c>
    </row>
    <row spans="1:4" r="14">
      <c t="s" r="A14" s="4">
        <v>526</v>
      </c>
      <c t="n" r="B14" s="6">
        <v>1397</v>
      </c>
      <c t="n" r="C14" s="6">
        <v>1914</v>
      </c>
    </row>
    <row spans="1:4" r="15">
      <c t="s" r="A15" s="4">
        <v>527</v>
      </c>
      <c t="n" r="B15" s="6">
        <v>1370</v>
      </c>
      <c t="n" r="C15" s="6">
        <v>516</v>
      </c>
    </row>
    <row spans="1:4" r="16">
      <c t="s" r="A16" s="4">
        <v>386</v>
      </c>
      <c t="n" r="B16" s="6">
        <v>1052</v>
      </c>
    </row>
    <row spans="1:4" r="17">
      <c t="s" r="A17" s="4">
        <v>449</v>
      </c>
      <c t="n" r="B17" s="6">
        <v>1632</v>
      </c>
      <c t="n" r="C17" s="6">
        <v>144</v>
      </c>
    </row>
    <row spans="1:4" r="18">
      <c t="s" r="A18" s="4">
        <v>528</v>
      </c>
      <c t="n" r="B18" s="6">
        <v>2267</v>
      </c>
      <c t="n" r="C18" s="6">
        <v>2774</v>
      </c>
    </row>
    <row spans="1:4" r="19">
      <c t="s" r="A19" s="4">
        <v>529</v>
      </c>
      <c t="n" r="B19" s="7">
        <v>42768</v>
      </c>
      <c t="n" r="C19" s="7">
        <v>429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81</v>
      </c>
    </row>
    <row spans="1:4" r="3">
      <c t="s" r="A3" s="4">
        <v>140</v>
      </c>
      <c t="n" r="B3" s="7">
        <v>105</v>
      </c>
      <c t="n" r="C3" s="7">
        <v>77</v>
      </c>
      <c t="n" r="D3" s="7">
        <v>435</v>
      </c>
    </row>
    <row spans="1:4" r="4">
      <c t="s" r="A4" s="4">
        <v>141</v>
      </c>
      <c t="n" r="B4" s="8">
        <v>0.12</v>
      </c>
      <c t="n" r="C4" s="9">
        <v>0.105</v>
      </c>
      <c t="n" r="D4" s="8">
        <v>0.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30</v>
      </c>
      <c t="s" r="B1" s="2">
        <v>2</v>
      </c>
      <c t="s" r="C1" s="2">
        <v>32</v>
      </c>
    </row>
    <row spans="1:3" r="2">
      <c t="s" r="A2" s="3">
        <v>531</v>
      </c>
    </row>
    <row spans="1:3" r="3">
      <c t="s" r="A3" s="4">
        <v>532</v>
      </c>
      <c t="n" r="B3" s="7">
        <v>155873</v>
      </c>
      <c t="n" r="C3" s="7">
        <v>134672</v>
      </c>
    </row>
    <row spans="1:3" r="4">
      <c t="s" r="A4" s="4">
        <v>55</v>
      </c>
      <c t="n" r="B4" s="6">
        <v>15805</v>
      </c>
      <c t="n" r="C4" s="6">
        <v>20859</v>
      </c>
    </row>
    <row spans="1:3" r="5">
      <c t="s" r="A5" s="4">
        <v>533</v>
      </c>
      <c t="n" r="B5" s="6">
        <v>171678</v>
      </c>
      <c t="n" r="C5" s="6">
        <v>155531</v>
      </c>
    </row>
    <row spans="1:3" r="6">
      <c t="s" r="A6" s="4">
        <v>83</v>
      </c>
    </row>
    <row spans="1:3" r="7">
      <c t="s" r="A7" s="3">
        <v>531</v>
      </c>
    </row>
    <row spans="1:3" r="8">
      <c t="s" r="A8" s="4">
        <v>532</v>
      </c>
      <c t="n" r="B8" s="6">
        <v>40886</v>
      </c>
      <c t="n" r="C8" s="6">
        <v>38961</v>
      </c>
    </row>
    <row spans="1:3" r="9">
      <c t="s" r="A9" s="4">
        <v>55</v>
      </c>
      <c t="n" r="B9" s="6">
        <v>12389</v>
      </c>
      <c t="n" r="C9" s="6">
        <v>19878</v>
      </c>
    </row>
    <row spans="1:3" r="10">
      <c t="s" r="A10" s="4">
        <v>84</v>
      </c>
    </row>
    <row spans="1:3" r="11">
      <c t="s" r="A11" s="3">
        <v>531</v>
      </c>
    </row>
    <row spans="1:3" r="12">
      <c t="s" r="A12" s="4">
        <v>532</v>
      </c>
      <c t="n" r="B12" s="6">
        <v>95262</v>
      </c>
      <c t="n" r="C12" s="6">
        <v>83467</v>
      </c>
    </row>
    <row spans="1:3" r="13">
      <c t="s" r="A13" s="4">
        <v>534</v>
      </c>
    </row>
    <row spans="1:3" r="14">
      <c t="s" r="A14" s="3">
        <v>531</v>
      </c>
    </row>
    <row spans="1:3" r="15">
      <c t="s" r="A15" s="4">
        <v>532</v>
      </c>
      <c t="n" r="B15" s="6">
        <v>8948</v>
      </c>
      <c t="n" r="C15" s="6">
        <v>4209</v>
      </c>
    </row>
    <row spans="1:3" r="16">
      <c t="s" r="A16" s="4">
        <v>55</v>
      </c>
      <c t="n" r="B16" s="6">
        <v>1189</v>
      </c>
    </row>
    <row spans="1:3" r="17">
      <c t="s" r="A17" s="4">
        <v>85</v>
      </c>
    </row>
    <row spans="1:3" r="18">
      <c t="s" r="A18" s="3">
        <v>531</v>
      </c>
    </row>
    <row spans="1:3" r="19">
      <c t="s" r="A19" s="4">
        <v>532</v>
      </c>
      <c t="n" r="B19" s="6">
        <v>10777</v>
      </c>
      <c t="n" r="C19" s="6">
        <v>8035</v>
      </c>
    </row>
    <row spans="1:3" r="20">
      <c t="s" r="A20" s="4">
        <v>535</v>
      </c>
    </row>
    <row spans="1:3" r="21">
      <c t="s" r="A21" s="3">
        <v>531</v>
      </c>
    </row>
    <row spans="1:3" r="22">
      <c t="s" r="A22" s="4">
        <v>55</v>
      </c>
      <c t="n" r="B22" s="7">
        <v>2227</v>
      </c>
      <c t="n" r="C22" s="7">
        <v>9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36</v>
      </c>
      <c t="s" r="B1" s="2">
        <v>537</v>
      </c>
      <c t="s" r="D1" s="2">
        <v>1</v>
      </c>
    </row>
    <row spans="1:6" r="2">
      <c t="s" r="B2" s="2">
        <v>538</v>
      </c>
      <c t="s" r="C2" s="2">
        <v>81</v>
      </c>
      <c t="s" r="D2" s="2">
        <v>2</v>
      </c>
      <c t="s" r="E2" s="2">
        <v>32</v>
      </c>
      <c t="s" r="F2" s="2">
        <v>81</v>
      </c>
    </row>
    <row spans="1:6" r="3">
      <c t="s" r="A3" s="3">
        <v>539</v>
      </c>
    </row>
    <row spans="1:6" r="4">
      <c t="s" r="A4" s="4">
        <v>540</v>
      </c>
      <c t="n" r="B4" s="7">
        <v>200</v>
      </c>
      <c t="n" r="C4" s="7">
        <v>1700</v>
      </c>
      <c t="n" r="E4" s="7">
        <v>192</v>
      </c>
      <c t="n" r="F4" s="7">
        <v>1731</v>
      </c>
    </row>
    <row spans="1:6" r="5">
      <c t="s" r="A5" s="4">
        <v>541</v>
      </c>
      <c t="n" r="D5" s="6">
        <v>202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spans="1:6" r="1">
      <c t="s" r="A1" s="1">
        <v>542</v>
      </c>
      <c t="s" r="B1" s="2">
        <v>537</v>
      </c>
      <c t="s" r="D1" s="2">
        <v>1</v>
      </c>
    </row>
    <row spans="1:6" r="2">
      <c t="s" r="B2" s="2">
        <v>538</v>
      </c>
      <c t="s" r="C2" s="2">
        <v>81</v>
      </c>
      <c t="s" r="D2" s="2">
        <v>2</v>
      </c>
      <c t="s" r="E2" s="2">
        <v>32</v>
      </c>
      <c t="s" r="F2" s="2">
        <v>81</v>
      </c>
    </row>
    <row spans="1:6" r="3">
      <c t="s" r="A3" s="3">
        <v>539</v>
      </c>
    </row>
    <row spans="1:6" r="4">
      <c t="s" r="A4" s="4">
        <v>543</v>
      </c>
      <c t="n" r="D4" s="7">
        <v>1179</v>
      </c>
      <c t="n" r="E4" s="7">
        <v>1591</v>
      </c>
      <c t="n" r="F4" s="7">
        <v>441</v>
      </c>
    </row>
    <row spans="1:6" r="5">
      <c t="s" r="A5" s="4">
        <v>544</v>
      </c>
      <c t="n" r="B5" s="7">
        <v>200</v>
      </c>
      <c t="n" r="C5" s="7">
        <v>1700</v>
      </c>
      <c t="n" r="E5" s="6">
        <v>192</v>
      </c>
      <c t="n" r="F5" s="6">
        <v>1731</v>
      </c>
    </row>
    <row spans="1:6" r="6">
      <c t="s" r="A6" s="4">
        <v>545</v>
      </c>
      <c t="n" r="D6" s="6">
        <v>-186</v>
      </c>
      <c t="n" r="E6" s="6">
        <v>-476</v>
      </c>
      <c t="n" r="F6" s="6">
        <v>-441</v>
      </c>
    </row>
    <row spans="1:6" r="7">
      <c t="s" r="A7" s="4">
        <v>528</v>
      </c>
      <c t="n" r="E7" s="6">
        <v>-128</v>
      </c>
      <c t="n" r="F7" s="6">
        <v>-140</v>
      </c>
    </row>
    <row spans="1:6" r="8">
      <c t="s" r="A8" s="4">
        <v>546</v>
      </c>
      <c t="n" r="C8" s="6">
        <v>1591</v>
      </c>
      <c t="n" r="D8" s="6">
        <v>993</v>
      </c>
      <c t="n" r="E8" s="6">
        <v>1179</v>
      </c>
      <c t="n" r="F8" s="6">
        <v>1591</v>
      </c>
    </row>
    <row spans="1:6" r="9">
      <c t="s" r="A9" s="4">
        <v>547</v>
      </c>
    </row>
    <row spans="1:6" r="10">
      <c t="s" r="A10" s="3">
        <v>539</v>
      </c>
    </row>
    <row spans="1:6" r="11">
      <c t="s" r="A11" s="4">
        <v>543</v>
      </c>
      <c t="n" r="D11" s="6">
        <v>1179</v>
      </c>
      <c t="n" r="E11" s="6">
        <v>1591</v>
      </c>
    </row>
    <row spans="1:6" r="12">
      <c t="s" r="A12" s="4">
        <v>544</v>
      </c>
      <c t="n" r="E12" s="6">
        <v>192</v>
      </c>
      <c t="n" r="F12" s="6">
        <v>1731</v>
      </c>
    </row>
    <row spans="1:6" r="13">
      <c t="s" r="A13" s="4">
        <v>545</v>
      </c>
      <c t="n" r="D13" s="6">
        <v>-186</v>
      </c>
      <c t="n" r="E13" s="6">
        <v>-476</v>
      </c>
    </row>
    <row spans="1:6" r="14">
      <c t="s" r="A14" s="4">
        <v>528</v>
      </c>
      <c t="n" r="E14" s="6">
        <v>-128</v>
      </c>
      <c t="n" r="F14" s="6">
        <v>-140</v>
      </c>
    </row>
    <row spans="1:6" r="15">
      <c t="s" r="A15" s="4">
        <v>546</v>
      </c>
      <c t="n" r="C15" s="7">
        <v>1591</v>
      </c>
      <c t="n" r="D15" s="7">
        <v>993</v>
      </c>
      <c t="n" r="E15" s="7">
        <v>1179</v>
      </c>
      <c t="n" r="F15" s="7">
        <v>159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548</v>
      </c>
      <c t="s" r="B1" s="2">
        <v>2</v>
      </c>
      <c t="s" r="C1" s="2">
        <v>32</v>
      </c>
      <c t="s" r="D1" s="2">
        <v>81</v>
      </c>
      <c t="s" r="E1" s="2">
        <v>455</v>
      </c>
    </row>
    <row spans="1:5" r="2">
      <c t="s" r="A2" s="3">
        <v>539</v>
      </c>
    </row>
    <row spans="1:5" r="3">
      <c t="s" r="A3" s="4">
        <v>50</v>
      </c>
      <c t="n" r="B3" s="7">
        <v>394</v>
      </c>
      <c t="n" r="C3" s="7">
        <v>461</v>
      </c>
    </row>
    <row spans="1:5" r="4">
      <c t="s" r="A4" s="4">
        <v>56</v>
      </c>
      <c t="n" r="B4" s="6">
        <v>599</v>
      </c>
      <c t="n" r="C4" s="6">
        <v>718</v>
      </c>
    </row>
    <row spans="1:5" r="5">
      <c t="s" r="A5" s="4">
        <v>549</v>
      </c>
      <c t="n" r="B5" s="7">
        <v>993</v>
      </c>
      <c t="n" r="C5" s="7">
        <v>1179</v>
      </c>
      <c t="n" r="D5" s="7">
        <v>1591</v>
      </c>
      <c t="n" r="E5" s="7">
        <v>4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2</v>
      </c>
      <c t="s" r="D2" s="2">
        <v>81</v>
      </c>
    </row>
    <row spans="1:4" r="3">
      <c t="s" r="A3" s="3">
        <v>551</v>
      </c>
    </row>
    <row spans="1:4" r="4">
      <c t="s" r="A4" s="4">
        <v>552</v>
      </c>
      <c t="n" r="B4" s="6">
        <v>2023</v>
      </c>
    </row>
    <row spans="1:4" r="5">
      <c t="s" r="A5" s="4">
        <v>553</v>
      </c>
      <c t="n" r="B5" s="15">
        <v>9.4</v>
      </c>
    </row>
    <row spans="1:4" r="6">
      <c t="s" r="A6" s="4">
        <v>554</v>
      </c>
      <c t="n" r="B6" s="16">
        <v>12.3</v>
      </c>
      <c t="n" r="C6" s="15">
        <v>12.5</v>
      </c>
      <c t="n" r="D6" s="15">
        <v>11.7</v>
      </c>
    </row>
    <row spans="1:4" r="7">
      <c t="s" r="A7" s="4">
        <v>555</v>
      </c>
    </row>
    <row spans="1:4" r="8">
      <c t="s" r="A8" s="3">
        <v>551</v>
      </c>
    </row>
    <row spans="1:4" r="9">
      <c t="s" r="A9" s="4">
        <v>553</v>
      </c>
      <c t="n" r="B9" s="15">
        <v>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r="A1" s="1">
        <v>556</v>
      </c>
      <c t="s" r="B1" s="2">
        <v>143</v>
      </c>
      <c t="s" r="C1" s="2">
        <v>479</v>
      </c>
    </row>
    <row spans="1:3" r="2">
      <c t="s" r="A2" s="3">
        <v>557</v>
      </c>
      <c t="n" r="B2"/>
    </row>
    <row spans="1:3" r="3">
      <c t="n" r="A3" s="6">
        <v>2016</v>
      </c>
      <c t="n" r="B3" s="7">
        <v>13087</v>
      </c>
    </row>
    <row spans="1:3" r="4">
      <c t="n" r="A4" s="6">
        <v>2017</v>
      </c>
      <c t="n" r="B4" s="6">
        <v>13101</v>
      </c>
    </row>
    <row spans="1:3" r="5">
      <c t="n" r="A5" s="6">
        <v>2018</v>
      </c>
      <c t="n" r="B5" s="6">
        <v>13057</v>
      </c>
    </row>
    <row spans="1:3" r="6">
      <c t="n" r="A6" s="6">
        <v>2019</v>
      </c>
      <c t="n" r="B6" s="6">
        <v>11281</v>
      </c>
    </row>
    <row spans="1:3" r="7">
      <c t="n" r="A7" s="6">
        <v>2020</v>
      </c>
      <c t="n" r="B7" s="6">
        <v>10294</v>
      </c>
    </row>
    <row spans="1:3" r="8">
      <c t="s" r="A8" s="4">
        <v>558</v>
      </c>
      <c t="n" r="B8" s="6">
        <v>26604</v>
      </c>
    </row>
    <row spans="1:3" r="9">
      <c t="s" r="A9" s="4">
        <v>559</v>
      </c>
      <c t="n" r="B9" s="7">
        <v>87424</v>
      </c>
    </row>
    <row spans="1:3" r="10">
      <c t="n" r="A10"/>
    </row>
    <row spans="1:3" r="11">
      <c t="s" r="A11" s="4">
        <v>479</v>
      </c>
      <c t="s" r="B11" s="4">
        <v>56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561</v>
      </c>
      <c t="s" r="B1" s="2">
        <v>562</v>
      </c>
      <c t="s" r="C1" s="2">
        <v>563</v>
      </c>
      <c t="s" r="D1" s="2">
        <v>564</v>
      </c>
      <c t="s" r="E1" s="2">
        <v>2</v>
      </c>
      <c t="s" r="F1" s="2">
        <v>32</v>
      </c>
      <c t="s" r="G1" s="2">
        <v>81</v>
      </c>
      <c t="s" r="H1" s="2">
        <v>565</v>
      </c>
    </row>
    <row spans="1:8" r="2">
      <c t="s" r="A2" s="3">
        <v>566</v>
      </c>
    </row>
    <row spans="1:8" r="3">
      <c t="s" r="A3" s="4">
        <v>73</v>
      </c>
      <c t="n" r="E3" s="6">
        <v>1000000</v>
      </c>
      <c t="n" r="F3" s="6">
        <v>1000000</v>
      </c>
    </row>
    <row spans="1:8" r="4">
      <c t="s" r="A4" s="4">
        <v>77</v>
      </c>
      <c t="n" r="E4" s="6">
        <v>200000000</v>
      </c>
      <c t="n" r="F4" s="6">
        <v>200000000</v>
      </c>
    </row>
    <row spans="1:8" r="5">
      <c t="s" r="A5" s="4">
        <v>76</v>
      </c>
      <c t="n" r="E5" s="8">
        <v>0.01</v>
      </c>
      <c t="n" r="F5" s="8">
        <v>0.01</v>
      </c>
      <c t="n" r="H5" s="8">
        <v>0.01</v>
      </c>
    </row>
    <row spans="1:8" r="6">
      <c t="s" r="A6" s="4">
        <v>78</v>
      </c>
      <c t="n" r="E6" s="6">
        <v>76488000</v>
      </c>
      <c t="n" r="F6" s="6">
        <v>76357000</v>
      </c>
    </row>
    <row spans="1:8" r="7">
      <c t="s" r="A7" s="4">
        <v>79</v>
      </c>
      <c t="n" r="E7" s="6">
        <v>76488000</v>
      </c>
      <c t="n" r="F7" s="6">
        <v>76357000</v>
      </c>
    </row>
    <row spans="1:8" r="8">
      <c t="s" r="A8" s="4">
        <v>567</v>
      </c>
      <c t="n" r="E8" s="7">
        <v>169000000</v>
      </c>
    </row>
    <row spans="1:8" r="9">
      <c t="s" r="A9" s="4">
        <v>568</v>
      </c>
      <c t="s" r="B9" s="4">
        <v>569</v>
      </c>
    </row>
    <row spans="1:8" r="10">
      <c t="s" r="A10" s="4">
        <v>570</v>
      </c>
      <c t="n" r="E10" s="7">
        <v>50000000</v>
      </c>
      <c t="n" r="F10" s="7">
        <v>14410000</v>
      </c>
      <c t="n" r="G10" s="7">
        <v>12164000</v>
      </c>
    </row>
    <row spans="1:8" r="11">
      <c t="s" r="A11" s="4">
        <v>141</v>
      </c>
      <c t="n" r="C11" s="9">
        <v>0.03</v>
      </c>
      <c t="n" r="E11" s="8">
        <v>0.12</v>
      </c>
      <c t="n" r="F11" s="9">
        <v>0.105</v>
      </c>
      <c t="n" r="G11" s="8">
        <v>0.06</v>
      </c>
    </row>
    <row spans="1:8" r="12">
      <c t="s" r="A12" s="4">
        <v>166</v>
      </c>
      <c t="n" r="D12" s="7">
        <v>0</v>
      </c>
      <c t="n" r="E12" s="7">
        <v>9194000</v>
      </c>
      <c t="n" r="F12" s="7">
        <v>6874000</v>
      </c>
      <c t="n" r="G12" s="7">
        <v>3421000</v>
      </c>
    </row>
    <row spans="1:8" r="13">
      <c t="s" r="A13" s="4">
        <v>379</v>
      </c>
    </row>
    <row spans="1:8" r="14">
      <c t="s" r="A14" s="3">
        <v>566</v>
      </c>
    </row>
    <row spans="1:8" r="15">
      <c t="s" r="A15" s="4">
        <v>570</v>
      </c>
      <c t="n" r="B15" s="7">
        <v>50000000</v>
      </c>
    </row>
    <row spans="1:8" r="16">
      <c t="s" r="A16" s="4">
        <v>571</v>
      </c>
    </row>
    <row spans="1:8" r="17">
      <c t="s" r="A17" s="3">
        <v>566</v>
      </c>
    </row>
    <row spans="1:8" r="18">
      <c t="s" r="A18" s="4">
        <v>141</v>
      </c>
      <c t="n" r="C18" s="9">
        <v>0.0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72</v>
      </c>
      <c t="s" r="B1" s="2">
        <v>1</v>
      </c>
    </row>
    <row spans="1:4" r="2">
      <c t="s" r="B2" s="2">
        <v>2</v>
      </c>
      <c t="s" r="C2" s="2">
        <v>32</v>
      </c>
      <c t="s" r="D2" s="2">
        <v>81</v>
      </c>
    </row>
    <row spans="1:4" r="3">
      <c t="s" r="A3" s="3">
        <v>573</v>
      </c>
    </row>
    <row spans="1:4" r="4">
      <c t="s" r="A4" s="4">
        <v>574</v>
      </c>
      <c t="n" r="B4" s="6">
        <v>944398</v>
      </c>
      <c t="n" r="C4" s="6">
        <v>756143</v>
      </c>
      <c t="n" r="D4" s="6">
        <v>773258</v>
      </c>
    </row>
    <row spans="1:4" r="5">
      <c t="s" r="A5" s="4">
        <v>575</v>
      </c>
      <c t="n" r="B5" s="6">
        <v>7836</v>
      </c>
      <c t="n" r="C5" s="6">
        <v>13983</v>
      </c>
      <c t="n" r="D5" s="6">
        <v>6282</v>
      </c>
    </row>
    <row spans="1:4" r="6">
      <c t="s" r="A6" s="4">
        <v>576</v>
      </c>
      <c t="n" r="B6" s="7">
        <v>13284000</v>
      </c>
      <c t="n" r="C6" s="7">
        <v>14433000</v>
      </c>
      <c t="n" r="D6" s="7">
        <v>14793000</v>
      </c>
    </row>
    <row spans="1:4" r="7">
      <c t="s" r="A7" s="4">
        <v>577</v>
      </c>
      <c t="n" r="B7" s="6">
        <v>50000000</v>
      </c>
      <c t="n" r="C7" s="6">
        <v>14410000</v>
      </c>
      <c t="n" r="D7" s="6">
        <v>12164000</v>
      </c>
    </row>
    <row spans="1:4" r="8">
      <c t="s" r="A8" s="4">
        <v>578</v>
      </c>
      <c t="n" r="B8" s="6">
        <v>-22530000</v>
      </c>
      <c t="n" r="C8" s="6">
        <v>-15264000</v>
      </c>
      <c t="n" r="D8" s="6">
        <v>-12370000</v>
      </c>
    </row>
    <row spans="1:4" r="9">
      <c t="s" r="A9" s="4">
        <v>579</v>
      </c>
      <c t="n" r="B9" s="6">
        <v>-220000</v>
      </c>
      <c t="n" r="C9" s="6">
        <v>-295000</v>
      </c>
      <c t="n" r="D9" s="6">
        <v>-154000</v>
      </c>
    </row>
    <row spans="1:4" r="10">
      <c t="s" r="A10" s="4">
        <v>580</v>
      </c>
      <c t="n" r="B10" s="7">
        <v>40534000</v>
      </c>
      <c t="n" r="C10" s="7">
        <v>13284000</v>
      </c>
      <c t="n" r="D10" s="7">
        <v>1443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581</v>
      </c>
      <c t="s" r="B1" s="2">
        <v>1</v>
      </c>
    </row>
    <row spans="1:5" r="2">
      <c t="s" r="B2" s="2">
        <v>2</v>
      </c>
      <c t="s" r="C2" s="2">
        <v>32</v>
      </c>
      <c t="s" r="D2" s="2">
        <v>81</v>
      </c>
      <c t="s" r="E2" s="2">
        <v>582</v>
      </c>
    </row>
    <row spans="1:5" r="3">
      <c t="s" r="A3" s="3">
        <v>583</v>
      </c>
    </row>
    <row spans="1:5" r="4">
      <c t="s" r="A4" s="4">
        <v>584</v>
      </c>
      <c t="s" r="B4" s="4">
        <v>585</v>
      </c>
    </row>
    <row spans="1:5" r="5">
      <c t="s" r="A5" s="4">
        <v>586</v>
      </c>
      <c t="n" r="B5" s="6">
        <v>6880000</v>
      </c>
    </row>
    <row spans="1:5" r="6">
      <c t="s" r="A6" s="4">
        <v>376</v>
      </c>
    </row>
    <row spans="1:5" r="7">
      <c t="s" r="A7" s="3">
        <v>583</v>
      </c>
    </row>
    <row spans="1:5" r="8">
      <c t="s" r="A8" s="4">
        <v>587</v>
      </c>
      <c t="s" r="B8" s="4">
        <v>504</v>
      </c>
    </row>
    <row spans="1:5" r="9">
      <c t="s" r="A9" s="4">
        <v>379</v>
      </c>
    </row>
    <row spans="1:5" r="10">
      <c t="s" r="A10" s="3">
        <v>583</v>
      </c>
    </row>
    <row spans="1:5" r="11">
      <c t="s" r="A11" s="4">
        <v>587</v>
      </c>
      <c t="s" r="B11" s="4">
        <v>351</v>
      </c>
    </row>
    <row spans="1:5" r="12">
      <c t="s" r="A12" s="4">
        <v>588</v>
      </c>
    </row>
    <row spans="1:5" r="13">
      <c t="s" r="A13" s="3">
        <v>583</v>
      </c>
    </row>
    <row spans="1:5" r="14">
      <c t="s" r="A14" s="4">
        <v>589</v>
      </c>
      <c t="n" r="B14" s="6">
        <v>9130000</v>
      </c>
    </row>
    <row spans="1:5" r="15">
      <c t="s" r="A15" s="4">
        <v>590</v>
      </c>
      <c t="n" r="B15" s="7">
        <v>119000</v>
      </c>
      <c t="n" r="C15" s="7">
        <v>95000</v>
      </c>
      <c t="n" r="D15" s="7">
        <v>70000</v>
      </c>
    </row>
    <row spans="1:5" r="16">
      <c t="s" r="A16" s="4">
        <v>591</v>
      </c>
      <c t="n" r="E16" s="6">
        <v>24000000</v>
      </c>
    </row>
    <row spans="1:5" r="17">
      <c t="s" r="A17" s="4">
        <v>586</v>
      </c>
      <c t="n" r="B17" s="6">
        <v>6211000</v>
      </c>
    </row>
    <row spans="1:5" r="18">
      <c t="s" r="A18" s="4">
        <v>592</v>
      </c>
    </row>
    <row spans="1:5" r="19">
      <c t="s" r="A19" s="3">
        <v>583</v>
      </c>
    </row>
    <row spans="1:5" r="20">
      <c t="s" r="A20" s="4">
        <v>591</v>
      </c>
      <c t="n" r="B20" s="6">
        <v>1000000</v>
      </c>
    </row>
    <row spans="1:5" r="21">
      <c t="s" r="A21" s="4">
        <v>593</v>
      </c>
      <c t="s" r="B21" s="4">
        <v>594</v>
      </c>
    </row>
    <row spans="1:5" r="22">
      <c t="s" r="A22" s="4">
        <v>595</v>
      </c>
      <c t="s" r="B22" s="4">
        <v>596</v>
      </c>
    </row>
    <row spans="1:5" r="23">
      <c t="s" r="A23" s="4">
        <v>597</v>
      </c>
      <c t="n" r="B23" s="6">
        <v>331000</v>
      </c>
    </row>
    <row spans="1:5" r="24">
      <c t="s" r="A24" s="4">
        <v>586</v>
      </c>
      <c t="n" r="B24" s="6">
        <v>669000</v>
      </c>
    </row>
    <row spans="1:5" r="25">
      <c t="s" r="A25" s="4">
        <v>598</v>
      </c>
    </row>
    <row spans="1:5" r="26">
      <c t="s" r="A26" s="3">
        <v>583</v>
      </c>
    </row>
    <row spans="1:5" r="27">
      <c t="s" r="A27" s="4">
        <v>599</v>
      </c>
      <c t="s" r="B27" s="4">
        <v>594</v>
      </c>
    </row>
    <row spans="1:5" r="28">
      <c t="s" r="A28" s="4">
        <v>600</v>
      </c>
    </row>
    <row spans="1:5" r="29">
      <c t="s" r="A29" s="3">
        <v>583</v>
      </c>
    </row>
    <row spans="1:5" r="30">
      <c t="s" r="A30" s="4">
        <v>601</v>
      </c>
      <c t="n" r="B30" s="6">
        <v>1053000</v>
      </c>
    </row>
    <row spans="1:5" r="31">
      <c t="s" r="A31" s="4">
        <v>602</v>
      </c>
    </row>
    <row spans="1:5" r="32">
      <c t="s" r="A32" s="3">
        <v>583</v>
      </c>
    </row>
    <row spans="1:5" r="33">
      <c t="s" r="A33" s="4">
        <v>601</v>
      </c>
      <c t="n" r="B33" s="6">
        <v>31000</v>
      </c>
    </row>
    <row spans="1:5" r="34">
      <c t="s" r="A34" s="4">
        <v>603</v>
      </c>
    </row>
    <row spans="1:5" r="35">
      <c t="s" r="A35" s="3">
        <v>583</v>
      </c>
    </row>
    <row spans="1:5" r="36">
      <c t="s" r="A36" s="4">
        <v>604</v>
      </c>
      <c t="n" r="B36" s="8">
        <v>7.62</v>
      </c>
      <c t="n" r="C36" s="8">
        <v>7.58</v>
      </c>
      <c t="n" r="D36" s="8">
        <v>6.72</v>
      </c>
    </row>
    <row spans="1:5" r="37">
      <c t="s" r="A37" s="4">
        <v>605</v>
      </c>
      <c t="n" r="B37" s="7">
        <v>18600000</v>
      </c>
      <c t="n" r="C37" s="7">
        <v>13200000</v>
      </c>
      <c t="n" r="D37" s="7">
        <v>20600000</v>
      </c>
    </row>
    <row spans="1:5" r="38">
      <c t="s" r="A38" s="4">
        <v>606</v>
      </c>
      <c t="n" r="B38" s="8">
        <v>27.5</v>
      </c>
    </row>
    <row spans="1:5" r="39">
      <c t="s" r="A39" s="4">
        <v>607</v>
      </c>
      <c t="n" r="B39" s="7">
        <v>10700000</v>
      </c>
    </row>
    <row spans="1:5" r="40">
      <c t="s" r="A40" s="4">
        <v>608</v>
      </c>
      <c t="s" r="B40" s="4">
        <v>609</v>
      </c>
    </row>
    <row spans="1:5" r="41">
      <c t="s" r="A41" s="4">
        <v>610</v>
      </c>
    </row>
    <row spans="1:5" r="42">
      <c t="s" r="A42" s="3">
        <v>583</v>
      </c>
    </row>
    <row spans="1:5" r="43">
      <c t="s" r="A43" s="4">
        <v>606</v>
      </c>
      <c t="n" r="B43" s="8">
        <v>27.5</v>
      </c>
    </row>
    <row spans="1:5" r="44">
      <c t="s" r="A44" s="4">
        <v>607</v>
      </c>
      <c t="n" r="B44" s="7">
        <v>19900000</v>
      </c>
    </row>
    <row spans="1:5" r="45">
      <c t="s" r="A45" s="4">
        <v>608</v>
      </c>
      <c t="s" r="B45" s="4">
        <v>611</v>
      </c>
    </row>
    <row spans="1:5" r="46">
      <c t="s" r="A46" s="4">
        <v>612</v>
      </c>
      <c t="n" r="B46" s="8">
        <v>20.49</v>
      </c>
      <c t="n" r="C46" s="8">
        <v>19.88</v>
      </c>
      <c t="n" r="D46" s="8">
        <v>16.06</v>
      </c>
    </row>
    <row spans="1:5" r="47">
      <c t="s" r="A47" s="4">
        <v>613</v>
      </c>
      <c t="s" r="B47" s="4">
        <v>351</v>
      </c>
    </row>
    <row spans="1:5" r="48">
      <c t="s" r="A48" s="4">
        <v>614</v>
      </c>
      <c t="n" r="B48" s="6">
        <v>256000</v>
      </c>
    </row>
    <row spans="1:5" r="49">
      <c t="s" r="A49" s="4">
        <v>615</v>
      </c>
      <c t="n" r="B49" s="7">
        <v>14900000</v>
      </c>
      <c t="n" r="C49" s="7">
        <v>8000000</v>
      </c>
      <c t="n" r="D49" s="7">
        <v>7300000</v>
      </c>
    </row>
    <row spans="1:5" r="50">
      <c t="s" r="A50" s="4">
        <v>616</v>
      </c>
    </row>
    <row spans="1:5" r="51">
      <c t="s" r="A51" s="3">
        <v>583</v>
      </c>
    </row>
    <row spans="1:5" r="52">
      <c t="s" r="A52" s="4">
        <v>617</v>
      </c>
      <c t="s" r="B52" s="4">
        <v>618</v>
      </c>
    </row>
    <row spans="1:5" r="53">
      <c t="s" r="A53" s="4">
        <v>619</v>
      </c>
    </row>
    <row spans="1:5" r="54">
      <c t="s" r="A54" s="3">
        <v>583</v>
      </c>
    </row>
    <row spans="1:5" r="55">
      <c t="s" r="A55" s="4">
        <v>617</v>
      </c>
      <c t="s" r="B55" s="4">
        <v>620</v>
      </c>
    </row>
    <row spans="1:5" r="56">
      <c t="s" r="A56" s="4">
        <v>621</v>
      </c>
    </row>
    <row spans="1:5" r="57">
      <c t="s" r="A57" s="3">
        <v>583</v>
      </c>
    </row>
    <row spans="1:5" r="58">
      <c t="s" r="A58" s="4">
        <v>622</v>
      </c>
      <c t="s" r="B58" s="4">
        <v>345</v>
      </c>
    </row>
    <row spans="1:5" r="59">
      <c t="s" r="A59" s="4">
        <v>623</v>
      </c>
      <c t="s" r="B59" s="4">
        <v>624</v>
      </c>
    </row>
    <row spans="1:5" r="60">
      <c t="s" r="A60" s="4">
        <v>625</v>
      </c>
    </row>
    <row spans="1:5" r="61">
      <c t="s" r="A61" s="3">
        <v>583</v>
      </c>
    </row>
    <row spans="1:5" r="62">
      <c t="s" r="A62" s="4">
        <v>617</v>
      </c>
      <c t="s" r="B62" s="4">
        <v>6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7</v>
      </c>
      <c t="s" r="B1" s="2">
        <v>1</v>
      </c>
    </row>
    <row spans="1:4" r="2">
      <c t="s" r="B2" s="2">
        <v>2</v>
      </c>
      <c t="s" r="C2" s="2">
        <v>32</v>
      </c>
      <c t="s" r="D2" s="2">
        <v>81</v>
      </c>
    </row>
    <row spans="1:4" r="3">
      <c t="s" r="A3" s="3">
        <v>628</v>
      </c>
    </row>
    <row spans="1:4" r="4">
      <c t="s" r="A4" s="4">
        <v>629</v>
      </c>
      <c t="n" r="B4" s="7">
        <v>30054</v>
      </c>
      <c t="n" r="C4" s="7">
        <v>19205</v>
      </c>
      <c t="n" r="D4" s="7">
        <v>12869</v>
      </c>
    </row>
    <row spans="1:4" r="5">
      <c t="s" r="A5" s="4">
        <v>630</v>
      </c>
      <c t="n" r="B5" s="6">
        <v>-8098</v>
      </c>
      <c t="n" r="C5" s="6">
        <v>-5563</v>
      </c>
      <c t="n" r="D5" s="6">
        <v>-3918</v>
      </c>
    </row>
    <row spans="1:4" r="6">
      <c t="s" r="A6" s="4">
        <v>514</v>
      </c>
    </row>
    <row spans="1:4" r="7">
      <c t="s" r="A7" s="3">
        <v>628</v>
      </c>
    </row>
    <row spans="1:4" r="8">
      <c t="s" r="A8" s="4">
        <v>629</v>
      </c>
      <c t="n" r="B8" s="6">
        <v>8772</v>
      </c>
      <c t="n" r="C8" s="6">
        <v>5335</v>
      </c>
      <c t="n" r="D8" s="6">
        <v>4085</v>
      </c>
    </row>
    <row spans="1:4" r="9">
      <c t="s" r="A9" s="4">
        <v>631</v>
      </c>
    </row>
    <row spans="1:4" r="10">
      <c t="s" r="A10" s="3">
        <v>628</v>
      </c>
    </row>
    <row spans="1:4" r="11">
      <c t="s" r="A11" s="4">
        <v>629</v>
      </c>
      <c t="n" r="B11" s="7">
        <v>21282</v>
      </c>
      <c t="n" r="C11" s="7">
        <v>13870</v>
      </c>
      <c t="n" r="D11" s="7">
        <v>87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42</v>
      </c>
      <c t="s" r="B1" s="2">
        <v>1</v>
      </c>
    </row>
    <row spans="1:4" r="2">
      <c t="s" r="B2" s="2">
        <v>143</v>
      </c>
      <c t="s" r="C2" s="2">
        <v>144</v>
      </c>
      <c t="s" r="D2" s="2">
        <v>145</v>
      </c>
    </row>
    <row spans="1:4" r="3">
      <c t="s" r="A3" s="3">
        <v>146</v>
      </c>
    </row>
    <row spans="1:4" r="4">
      <c t="s" r="A4" s="4">
        <v>103</v>
      </c>
      <c t="n" r="B4" s="7">
        <v>36322</v>
      </c>
      <c t="n" r="C4" s="7">
        <v>33255</v>
      </c>
      <c t="n" r="D4" s="7">
        <v>38043</v>
      </c>
    </row>
    <row spans="1:4" r="5">
      <c t="s" r="A5" s="3">
        <v>147</v>
      </c>
    </row>
    <row spans="1:4" r="6">
      <c t="s" r="A6" s="4">
        <v>148</v>
      </c>
      <c t="n" r="B6" s="6">
        <v>-5275</v>
      </c>
      <c t="n" r="C6" s="6">
        <v>-3387</v>
      </c>
      <c t="n" r="D6" s="6">
        <v>-6435</v>
      </c>
    </row>
    <row spans="1:4" r="7">
      <c t="s" r="A7" s="4">
        <v>38</v>
      </c>
      <c t="n" r="B7" s="6">
        <v>-2099</v>
      </c>
      <c t="n" r="C7" s="6">
        <v>-13896</v>
      </c>
      <c t="n" r="D7" s="6">
        <v>-7008</v>
      </c>
    </row>
    <row spans="1:4" r="8">
      <c t="s" r="A8" s="4">
        <v>149</v>
      </c>
      <c t="n" r="B8" s="6">
        <v>23093</v>
      </c>
      <c t="n" r="C8" s="6">
        <v>23352</v>
      </c>
      <c t="n" r="D8" s="6">
        <v>20035</v>
      </c>
    </row>
    <row spans="1:4" r="9">
      <c t="s" r="A9" s="4">
        <v>150</v>
      </c>
      <c t="n" r="B9" s="6">
        <v>2238</v>
      </c>
      <c t="n" r="C9" s="6">
        <v>1916</v>
      </c>
      <c t="n" r="D9" s="6">
        <v>1776</v>
      </c>
    </row>
    <row spans="1:4" r="10">
      <c t="s" r="A10" s="4">
        <v>129</v>
      </c>
      <c t="n" r="B10" s="6">
        <v>30054</v>
      </c>
      <c t="n" r="C10" s="6">
        <v>19205</v>
      </c>
      <c t="n" r="D10" s="6">
        <v>12869</v>
      </c>
    </row>
    <row spans="1:4" r="11">
      <c t="s" r="A11" s="4">
        <v>98</v>
      </c>
      <c t="n" r="B11" s="6">
        <v>4168</v>
      </c>
      <c t="n" r="C11" s="6">
        <v>3769</v>
      </c>
      <c t="n" r="D11" s="6">
        <v>1593</v>
      </c>
    </row>
    <row spans="1:4" r="12">
      <c t="s" r="A12" s="4">
        <v>151</v>
      </c>
      <c t="n" r="B12" s="6">
        <v>822</v>
      </c>
      <c t="n" r="C12" s="6">
        <v>-747</v>
      </c>
      <c t="n" r="D12" s="6">
        <v>1670</v>
      </c>
    </row>
    <row spans="1:4" r="13">
      <c t="s" r="A13" s="3">
        <v>152</v>
      </c>
    </row>
    <row spans="1:4" r="14">
      <c t="s" r="A14" s="4">
        <v>153</v>
      </c>
      <c t="n" r="B14" s="6">
        <v>-62235</v>
      </c>
      <c t="n" r="C14" s="6">
        <v>6209</v>
      </c>
      <c t="n" r="D14" s="6">
        <v>-28316</v>
      </c>
    </row>
    <row spans="1:4" r="15">
      <c t="s" r="A15" s="4">
        <v>154</v>
      </c>
      <c t="n" r="B15" s="6">
        <v>3223</v>
      </c>
      <c t="n" r="C15" s="6">
        <v>2776</v>
      </c>
      <c t="n" r="D15" s="6">
        <v>7076</v>
      </c>
    </row>
    <row spans="1:4" r="16">
      <c t="s" r="A16" s="4">
        <v>155</v>
      </c>
      <c t="n" r="B16" s="6">
        <v>16572</v>
      </c>
      <c t="n" r="C16" s="6">
        <v>13356</v>
      </c>
      <c t="n" r="D16" s="6">
        <v>5794</v>
      </c>
    </row>
    <row spans="1:4" r="17">
      <c t="s" r="A17" s="4">
        <v>52</v>
      </c>
      <c t="n" r="B17" s="6">
        <v>17668</v>
      </c>
      <c t="n" r="C17" s="6">
        <v>11173</v>
      </c>
      <c t="n" r="D17" s="6">
        <v>26362</v>
      </c>
    </row>
    <row spans="1:4" r="18">
      <c t="s" r="A18" s="4">
        <v>156</v>
      </c>
      <c t="n" r="B18" s="6">
        <v>-2023</v>
      </c>
      <c t="n" r="C18" s="6">
        <v>2908</v>
      </c>
      <c t="n" r="D18" s="6">
        <v>7244</v>
      </c>
    </row>
    <row spans="1:4" r="19">
      <c t="s" r="A19" s="4">
        <v>157</v>
      </c>
      <c t="n" r="B19" s="6">
        <v>62528</v>
      </c>
      <c t="n" r="C19" s="6">
        <v>99889</v>
      </c>
      <c t="n" r="D19" s="6">
        <v>80703</v>
      </c>
    </row>
    <row spans="1:4" r="20">
      <c t="s" r="A20" s="3">
        <v>158</v>
      </c>
    </row>
    <row spans="1:4" r="21">
      <c t="s" r="A21" s="4">
        <v>159</v>
      </c>
      <c t="n" r="B21" s="6">
        <v>-75702</v>
      </c>
      <c t="n" r="C21" s="6">
        <v>-55520</v>
      </c>
      <c t="n" r="D21" s="6">
        <v>-60648</v>
      </c>
    </row>
    <row spans="1:4" r="22">
      <c t="s" r="A22" s="4">
        <v>160</v>
      </c>
      <c t="n" r="B22" s="6">
        <v>42026</v>
      </c>
      <c t="n" r="C22" s="6">
        <v>33244</v>
      </c>
      <c t="n" r="D22" s="6">
        <v>27814</v>
      </c>
    </row>
    <row spans="1:4" r="23">
      <c t="s" r="A23" s="4">
        <v>161</v>
      </c>
      <c t="n" r="B23" s="6">
        <v>1915</v>
      </c>
    </row>
    <row spans="1:4" r="24">
      <c t="s" r="A24" s="4">
        <v>162</v>
      </c>
      <c t="n" r="B24" s="6">
        <v>-1671</v>
      </c>
      <c t="n" r="C24" s="6">
        <v>-3918</v>
      </c>
      <c t="n" r="D24" s="6">
        <v>-25565</v>
      </c>
    </row>
    <row spans="1:4" r="25">
      <c t="s" r="A25" s="4">
        <v>163</v>
      </c>
      <c t="n" r="B25" s="6">
        <v>-11020</v>
      </c>
      <c t="n" r="C25" s="6">
        <v>-11463</v>
      </c>
      <c t="n" r="D25" s="6">
        <v>-5598</v>
      </c>
    </row>
    <row spans="1:4" r="26">
      <c t="s" r="A26" s="4">
        <v>164</v>
      </c>
      <c t="n" r="B26" s="6">
        <v>-44452</v>
      </c>
      <c t="n" r="C26" s="6">
        <v>-37657</v>
      </c>
      <c t="n" r="D26" s="6">
        <v>-63997</v>
      </c>
    </row>
    <row spans="1:4" r="27">
      <c t="s" r="A27" s="3">
        <v>165</v>
      </c>
    </row>
    <row spans="1:4" r="28">
      <c t="s" r="A28" s="4">
        <v>124</v>
      </c>
      <c t="n" r="B28" s="6">
        <v>1136</v>
      </c>
      <c t="n" r="C28" s="6">
        <v>1001</v>
      </c>
      <c t="n" r="D28" s="6">
        <v>2210</v>
      </c>
    </row>
    <row spans="1:4" r="29">
      <c t="s" r="A29" s="4">
        <v>148</v>
      </c>
      <c t="n" r="B29" s="6">
        <v>5275</v>
      </c>
      <c t="n" r="C29" s="6">
        <v>3387</v>
      </c>
      <c t="n" r="D29" s="6">
        <v>6435</v>
      </c>
    </row>
    <row spans="1:4" r="30">
      <c t="s" r="A30" s="4">
        <v>166</v>
      </c>
      <c t="n" r="B30" s="6">
        <v>-9194</v>
      </c>
      <c t="n" r="C30" s="6">
        <v>-6874</v>
      </c>
      <c t="n" r="D30" s="6">
        <v>-3421</v>
      </c>
    </row>
    <row spans="1:4" r="31">
      <c t="s" r="A31" s="4">
        <v>167</v>
      </c>
      <c t="n" r="B31" s="6">
        <v>-9776</v>
      </c>
      <c t="n" r="C31" s="6">
        <v>-6128</v>
      </c>
      <c t="n" r="D31" s="6">
        <v>-7345</v>
      </c>
    </row>
    <row spans="1:4" r="32">
      <c t="s" r="A32" s="4">
        <v>168</v>
      </c>
      <c t="n" r="B32" s="6">
        <v>-22825</v>
      </c>
      <c t="n" r="C32" s="6">
        <v>-15418</v>
      </c>
      <c t="n" r="D32" s="6">
        <v>-12446</v>
      </c>
    </row>
    <row spans="1:4" r="33">
      <c t="s" r="A33" s="4">
        <v>169</v>
      </c>
      <c t="n" r="B33" s="6">
        <v>-35384</v>
      </c>
      <c t="n" r="C33" s="6">
        <v>-24032</v>
      </c>
      <c t="n" r="D33" s="6">
        <v>-14567</v>
      </c>
    </row>
    <row spans="1:4" r="34">
      <c t="s" r="A34" s="4">
        <v>170</v>
      </c>
      <c t="n" r="B34" s="6">
        <v>-4251</v>
      </c>
      <c t="n" r="C34" s="6">
        <v>-3846</v>
      </c>
      <c t="n" r="D34" s="6">
        <v>567</v>
      </c>
    </row>
    <row spans="1:4" r="35">
      <c t="s" r="A35" s="4">
        <v>171</v>
      </c>
      <c t="n" r="B35" s="6">
        <v>-21559</v>
      </c>
      <c t="n" r="C35" s="6">
        <v>34354</v>
      </c>
      <c t="n" r="D35" s="6">
        <v>2706</v>
      </c>
    </row>
    <row spans="1:4" r="36">
      <c t="s" r="A36" s="4">
        <v>172</v>
      </c>
      <c t="n" r="B36" s="6">
        <v>114585</v>
      </c>
      <c t="n" r="C36" s="6">
        <v>80231</v>
      </c>
      <c t="n" r="D36" s="6">
        <v>77525</v>
      </c>
    </row>
    <row spans="1:4" r="37">
      <c t="s" r="A37" s="4">
        <v>173</v>
      </c>
      <c t="n" r="B37" s="6">
        <v>93026</v>
      </c>
      <c t="n" r="C37" s="6">
        <v>114585</v>
      </c>
      <c t="n" r="D37" s="6">
        <v>80231</v>
      </c>
    </row>
    <row spans="1:4" r="38">
      <c t="s" r="A38" s="3">
        <v>174</v>
      </c>
    </row>
    <row spans="1:4" r="39">
      <c t="s" r="A39" s="4">
        <v>175</v>
      </c>
      <c t="n" r="B39" s="6">
        <v>30215</v>
      </c>
      <c t="n" r="C39" s="6">
        <v>14722</v>
      </c>
      <c t="n" r="D39" s="6">
        <v>11107</v>
      </c>
    </row>
    <row spans="1:4" r="40">
      <c t="s" r="A40" s="3">
        <v>176</v>
      </c>
    </row>
    <row spans="1:4" r="41">
      <c t="s" r="A41" s="4">
        <v>177</v>
      </c>
      <c t="n" r="B41" s="7">
        <v>2297</v>
      </c>
      <c t="n" r="C41" s="7">
        <v>2294</v>
      </c>
      <c t="n" r="D41" s="7">
        <v>1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5"/>
    <col customWidth="1" max="5" min="5" width="17"/>
  </cols>
  <sheetData>
    <row spans="1:5" r="1">
      <c t="s" r="A1" s="1">
        <v>632</v>
      </c>
      <c t="s" r="C1" s="2">
        <v>1</v>
      </c>
    </row>
    <row spans="1:5" r="2">
      <c t="s" r="C2" s="2">
        <v>2</v>
      </c>
      <c t="s" r="D2" s="2">
        <v>32</v>
      </c>
      <c t="s" r="E2" s="2">
        <v>81</v>
      </c>
    </row>
    <row spans="1:5" r="3">
      <c t="s" r="A3" s="3">
        <v>633</v>
      </c>
    </row>
    <row spans="1:5" r="4">
      <c t="s" r="A4" s="4">
        <v>634</v>
      </c>
      <c t="s" r="B4" s="4">
        <v>479</v>
      </c>
      <c t="s" r="C4" s="4">
        <v>635</v>
      </c>
      <c t="s" r="D4" s="4">
        <v>636</v>
      </c>
      <c t="s" r="E4" s="4">
        <v>637</v>
      </c>
    </row>
    <row spans="1:5" r="5">
      <c t="s" r="A5" s="4">
        <v>638</v>
      </c>
      <c t="s" r="B5" s="4">
        <v>639</v>
      </c>
      <c t="s" r="C5" s="4">
        <v>640</v>
      </c>
      <c t="s" r="D5" s="4">
        <v>641</v>
      </c>
      <c t="s" r="E5" s="4">
        <v>640</v>
      </c>
    </row>
    <row spans="1:5" r="6">
      <c t="s" r="A6" s="4">
        <v>642</v>
      </c>
      <c t="s" r="B6" s="4">
        <v>643</v>
      </c>
      <c t="s" r="C6" s="4">
        <v>644</v>
      </c>
      <c t="s" r="D6" s="4">
        <v>645</v>
      </c>
      <c t="s" r="E6" s="4">
        <v>646</v>
      </c>
    </row>
    <row spans="1:5" r="7">
      <c t="s" r="A7" s="4">
        <v>647</v>
      </c>
      <c t="s" r="B7" s="4">
        <v>648</v>
      </c>
      <c t="s" r="C7" s="4">
        <v>649</v>
      </c>
      <c t="s" r="D7" s="4">
        <v>650</v>
      </c>
      <c t="s" r="E7" s="4">
        <v>651</v>
      </c>
    </row>
    <row spans="1:5" r="8">
      <c t="n" r="A8"/>
    </row>
    <row spans="1:5" r="9">
      <c t="s" r="A9" s="4">
        <v>479</v>
      </c>
      <c t="s" r="B9" s="4">
        <v>652</v>
      </c>
    </row>
    <row spans="1:5" r="10">
      <c t="s" r="A10" s="4">
        <v>639</v>
      </c>
      <c t="s" r="B10" s="4">
        <v>653</v>
      </c>
    </row>
    <row spans="1:5" r="11">
      <c t="s" r="A11" s="4">
        <v>643</v>
      </c>
      <c t="s" r="B11" s="4">
        <v>654</v>
      </c>
    </row>
    <row spans="1:5" r="12">
      <c t="s" r="A12" s="4">
        <v>648</v>
      </c>
      <c t="s" r="B12" s="4">
        <v>655</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6</v>
      </c>
      <c t="s" r="B1" s="2">
        <v>563</v>
      </c>
      <c t="s" r="C1" s="2">
        <v>2</v>
      </c>
      <c t="s" r="D1" s="2">
        <v>32</v>
      </c>
      <c t="s" r="E1" s="2">
        <v>81</v>
      </c>
    </row>
    <row spans="1:5" r="2">
      <c t="s" r="A2" s="3">
        <v>633</v>
      </c>
    </row>
    <row spans="1:5" r="3">
      <c t="s" r="A3" s="4">
        <v>657</v>
      </c>
      <c t="n" r="C3" s="8">
        <v>0.12</v>
      </c>
    </row>
    <row spans="1:5" r="4">
      <c t="s" r="A4" s="4">
        <v>658</v>
      </c>
      <c t="n" r="C4" s="17">
        <v>0.03</v>
      </c>
    </row>
    <row spans="1:5" r="5">
      <c t="s" r="A5" s="4">
        <v>141</v>
      </c>
      <c t="n" r="B5" s="9">
        <v>0.03</v>
      </c>
      <c t="n" r="C5" s="17">
        <v>0.12</v>
      </c>
      <c t="n" r="D5" s="9">
        <v>0.105</v>
      </c>
      <c t="n" r="E5" s="8">
        <v>0.06</v>
      </c>
    </row>
    <row spans="1:5" r="6">
      <c t="s" r="A6" s="4">
        <v>571</v>
      </c>
    </row>
    <row spans="1:5" r="7">
      <c t="s" r="A7" s="3">
        <v>633</v>
      </c>
    </row>
    <row spans="1:5" r="8">
      <c t="s" r="A8" s="4">
        <v>657</v>
      </c>
      <c t="n" r="C8" s="17">
        <v>0.06</v>
      </c>
    </row>
    <row spans="1:5" r="9">
      <c t="s" r="A9" s="4">
        <v>658</v>
      </c>
      <c t="n" r="C9" s="9">
        <v>0.015</v>
      </c>
    </row>
    <row spans="1:5" r="10">
      <c t="s" r="A10" s="4">
        <v>141</v>
      </c>
      <c t="n" r="B10" s="9">
        <v>0.0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659</v>
      </c>
      <c t="s" r="B1" s="2">
        <v>1</v>
      </c>
    </row>
    <row spans="1:2" r="2">
      <c t="s" r="B2" s="2">
        <v>660</v>
      </c>
    </row>
    <row spans="1:2" r="3">
      <c t="s" r="A3" s="3">
        <v>661</v>
      </c>
    </row>
    <row spans="1:2" r="4">
      <c t="s" r="A4" s="4">
        <v>662</v>
      </c>
      <c t="n" r="B4" s="6">
        <v>6100</v>
      </c>
    </row>
    <row spans="1:2" r="5">
      <c t="s" r="A5" s="4">
        <v>663</v>
      </c>
      <c t="n" r="B5" s="6">
        <v>2265</v>
      </c>
    </row>
    <row spans="1:2" r="6">
      <c t="s" r="A6" s="4">
        <v>664</v>
      </c>
      <c t="n" r="B6" s="6">
        <v>-1255</v>
      </c>
    </row>
    <row spans="1:2" r="7">
      <c t="s" r="A7" s="4">
        <v>665</v>
      </c>
      <c t="n" r="B7" s="6">
        <v>-547</v>
      </c>
    </row>
    <row spans="1:2" r="8">
      <c t="s" r="A8" s="4">
        <v>666</v>
      </c>
      <c t="n" r="B8" s="6">
        <v>6563</v>
      </c>
    </row>
    <row spans="1:2" r="9">
      <c t="s" r="A9" s="4">
        <v>667</v>
      </c>
      <c t="n" r="B9" s="6">
        <v>5405</v>
      </c>
    </row>
    <row spans="1:2" r="10">
      <c t="s" r="A10" s="4">
        <v>668</v>
      </c>
      <c t="n" r="B10" s="6">
        <v>2418</v>
      </c>
    </row>
    <row spans="1:2" r="11">
      <c t="s" r="A11" s="3">
        <v>669</v>
      </c>
    </row>
    <row spans="1:2" r="12">
      <c t="s" r="A12" s="4">
        <v>670</v>
      </c>
      <c t="n" r="B12" s="8">
        <v>12.99</v>
      </c>
    </row>
    <row spans="1:2" r="13">
      <c t="s" r="A13" s="4">
        <v>671</v>
      </c>
      <c t="n" r="B13" s="17">
        <v>20.99</v>
      </c>
    </row>
    <row spans="1:2" r="14">
      <c t="s" r="A14" s="4">
        <v>672</v>
      </c>
      <c t="n" r="B14" s="17">
        <v>9.949999999999999</v>
      </c>
    </row>
    <row spans="1:2" r="15">
      <c t="s" r="A15" s="4">
        <v>673</v>
      </c>
      <c t="n" r="B15" s="17">
        <v>16.79</v>
      </c>
    </row>
    <row spans="1:2" r="16">
      <c t="s" r="A16" s="4">
        <v>674</v>
      </c>
      <c t="n" r="B16" s="17">
        <v>16.01</v>
      </c>
    </row>
    <row spans="1:2" r="17">
      <c t="s" r="A17" s="4">
        <v>675</v>
      </c>
      <c t="n" r="B17" s="17">
        <v>9.49</v>
      </c>
    </row>
    <row spans="1:2" r="18">
      <c t="s" r="A18" s="4">
        <v>676</v>
      </c>
      <c t="n" r="B18" s="8">
        <v>12.48</v>
      </c>
    </row>
    <row spans="1:2" r="19">
      <c t="s" r="A19" s="3">
        <v>677</v>
      </c>
    </row>
    <row spans="1:2" r="20">
      <c t="s" r="A20" s="4">
        <v>678</v>
      </c>
      <c t="s" r="B20" s="4">
        <v>679</v>
      </c>
    </row>
    <row spans="1:2" r="21">
      <c t="s" r="A21" s="4">
        <v>680</v>
      </c>
      <c t="s" r="B21" s="4">
        <v>681</v>
      </c>
    </row>
    <row spans="1:2" r="22">
      <c t="s" r="A22" s="3">
        <v>682</v>
      </c>
    </row>
    <row spans="1:2" r="23">
      <c t="s" r="A23" s="4">
        <v>683</v>
      </c>
      <c t="n" r="B23" s="7">
        <v>97357</v>
      </c>
    </row>
    <row spans="1:2" r="24">
      <c t="s" r="A24" s="4">
        <v>684</v>
      </c>
      <c t="n" r="B24" s="7">
        <v>363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2</v>
      </c>
      <c t="s" r="D2" s="2">
        <v>81</v>
      </c>
    </row>
    <row spans="1:4" r="3">
      <c t="s" r="A3" s="3">
        <v>661</v>
      </c>
    </row>
    <row spans="1:4" r="4">
      <c t="s" r="A4" s="4">
        <v>686</v>
      </c>
      <c t="n" r="B4" s="6">
        <v>1718</v>
      </c>
    </row>
    <row spans="1:4" r="5">
      <c t="s" r="A5" s="4">
        <v>687</v>
      </c>
      <c t="n" r="B5" s="6">
        <v>1868</v>
      </c>
    </row>
    <row spans="1:4" r="6">
      <c t="s" r="A6" s="4">
        <v>688</v>
      </c>
      <c t="n" r="B6" s="6">
        <v>-662</v>
      </c>
    </row>
    <row spans="1:4" r="7">
      <c t="s" r="A7" s="4">
        <v>689</v>
      </c>
      <c t="n" r="B7" s="6">
        <v>-317</v>
      </c>
    </row>
    <row spans="1:4" r="8">
      <c t="s" r="A8" s="4">
        <v>690</v>
      </c>
      <c t="n" r="B8" s="6">
        <v>2607</v>
      </c>
      <c t="n" r="C8" s="6">
        <v>1718</v>
      </c>
    </row>
    <row spans="1:4" r="9">
      <c t="s" r="A9" s="4">
        <v>691</v>
      </c>
      <c t="n" r="B9" s="6">
        <v>1970</v>
      </c>
    </row>
    <row spans="1:4" r="10">
      <c t="s" r="A10" s="3">
        <v>692</v>
      </c>
    </row>
    <row spans="1:4" r="11">
      <c t="s" r="A11" s="4">
        <v>686</v>
      </c>
      <c t="n" r="B11" s="8">
        <v>18.9</v>
      </c>
    </row>
    <row spans="1:4" r="12">
      <c t="s" r="A12" s="4">
        <v>687</v>
      </c>
      <c t="n" r="B12" s="17">
        <v>20.49</v>
      </c>
      <c t="n" r="C12" s="8">
        <v>19.88</v>
      </c>
      <c t="n" r="D12" s="8">
        <v>16.06</v>
      </c>
    </row>
    <row spans="1:4" r="13">
      <c t="s" r="A13" s="4">
        <v>688</v>
      </c>
      <c t="n" r="B13" s="17">
        <v>18.72</v>
      </c>
    </row>
    <row spans="1:4" r="14">
      <c t="s" r="A14" s="4">
        <v>689</v>
      </c>
      <c t="n" r="B14" s="17">
        <v>19.36</v>
      </c>
    </row>
    <row spans="1:4" r="15">
      <c t="s" r="A15" s="4">
        <v>690</v>
      </c>
      <c t="n" r="B15" s="17">
        <v>20.03</v>
      </c>
      <c t="n" r="C15" s="8">
        <v>18.9</v>
      </c>
    </row>
    <row spans="1:4" r="16">
      <c t="s" r="A16" s="4">
        <v>691</v>
      </c>
      <c t="n" r="B16" s="8">
        <v>20.03</v>
      </c>
    </row>
    <row spans="1:4" r="17">
      <c t="s" r="A17" s="3">
        <v>693</v>
      </c>
    </row>
    <row spans="1:4" r="18">
      <c t="s" r="A18" s="4">
        <v>690</v>
      </c>
      <c t="n" r="B18" s="7">
        <v>56695</v>
      </c>
    </row>
    <row spans="1:4" r="19">
      <c t="s" r="A19" s="4">
        <v>691</v>
      </c>
      <c t="n" r="B19" s="7">
        <v>541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4</v>
      </c>
      <c t="s" r="B1" s="2">
        <v>537</v>
      </c>
      <c t="s" r="J1" s="2">
        <v>1</v>
      </c>
    </row>
    <row spans="1:12" r="2">
      <c t="s" r="B2" s="2">
        <v>2</v>
      </c>
      <c t="s" r="C2" s="2">
        <v>695</v>
      </c>
      <c t="s" r="D2" s="2">
        <v>4</v>
      </c>
      <c t="s" r="E2" s="2">
        <v>696</v>
      </c>
      <c t="s" r="F2" s="2">
        <v>32</v>
      </c>
      <c t="s" r="G2" s="2">
        <v>538</v>
      </c>
      <c t="s" r="H2" s="2">
        <v>697</v>
      </c>
      <c t="s" r="I2" s="2">
        <v>698</v>
      </c>
      <c t="s" r="J2" s="2">
        <v>2</v>
      </c>
      <c t="s" r="K2" s="2">
        <v>32</v>
      </c>
      <c t="s" r="L2" s="2">
        <v>81</v>
      </c>
    </row>
    <row spans="1:12" r="3">
      <c t="s" r="A3" s="3">
        <v>699</v>
      </c>
    </row>
    <row spans="1:12" r="4">
      <c t="s" r="A4" s="4">
        <v>700</v>
      </c>
      <c t="n" r="J4" s="7">
        <v>63124</v>
      </c>
      <c t="n" r="K4" s="7">
        <v>36485</v>
      </c>
      <c t="n" r="L4" s="7">
        <v>47054</v>
      </c>
    </row>
    <row spans="1:12" r="5">
      <c t="s" r="A5" s="4">
        <v>701</v>
      </c>
      <c t="n" r="J5" s="6">
        <v>-2619</v>
      </c>
      <c t="n" r="K5" s="6">
        <v>11509</v>
      </c>
      <c t="n" r="L5" s="6">
        <v>9339</v>
      </c>
    </row>
    <row spans="1:12" r="6">
      <c t="s" r="A6" s="4">
        <v>702</v>
      </c>
      <c t="n" r="B6" s="7">
        <v>36498</v>
      </c>
      <c t="n" r="C6" s="7">
        <v>10246</v>
      </c>
      <c t="n" r="D6" s="7">
        <v>4501</v>
      </c>
      <c t="n" r="E6" s="7">
        <v>9260</v>
      </c>
      <c t="n" r="F6" s="7">
        <v>28714</v>
      </c>
      <c t="n" r="G6" s="7">
        <v>2352</v>
      </c>
      <c t="n" r="H6" s="7">
        <v>2387</v>
      </c>
      <c t="n" r="I6" s="7">
        <v>14541</v>
      </c>
      <c t="n" r="J6" s="7">
        <v>60505</v>
      </c>
      <c t="n" r="K6" s="7">
        <v>47994</v>
      </c>
      <c t="n" r="L6" s="7">
        <v>5639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03</v>
      </c>
      <c t="s" r="B1" s="2">
        <v>1</v>
      </c>
    </row>
    <row spans="1:4" r="2">
      <c t="s" r="B2" s="2">
        <v>2</v>
      </c>
      <c t="s" r="C2" s="2">
        <v>32</v>
      </c>
      <c t="s" r="D2" s="2">
        <v>81</v>
      </c>
    </row>
    <row spans="1:4" r="3">
      <c t="s" r="A3" s="3">
        <v>704</v>
      </c>
    </row>
    <row spans="1:4" r="4">
      <c t="s" r="A4" s="4">
        <v>705</v>
      </c>
      <c t="n" r="B4" s="7">
        <v>17864</v>
      </c>
      <c t="n" r="C4" s="7">
        <v>22488</v>
      </c>
      <c t="n" r="D4" s="7">
        <v>20277</v>
      </c>
    </row>
    <row spans="1:4" r="5">
      <c t="s" r="A5" s="4">
        <v>706</v>
      </c>
      <c t="n" r="B5" s="6">
        <v>4565</v>
      </c>
      <c t="n" r="C5" s="6">
        <v>2952</v>
      </c>
      <c t="n" r="D5" s="6">
        <v>2054</v>
      </c>
    </row>
    <row spans="1:4" r="6">
      <c t="s" r="A6" s="4">
        <v>707</v>
      </c>
      <c t="n" r="B6" s="6">
        <v>3853</v>
      </c>
      <c t="n" r="C6" s="6">
        <v>3195</v>
      </c>
      <c t="n" r="D6" s="6">
        <v>3027</v>
      </c>
    </row>
    <row spans="1:4" r="7">
      <c t="s" r="A7" s="4">
        <v>708</v>
      </c>
      <c t="n" r="B7" s="6">
        <v>26282</v>
      </c>
      <c t="n" r="C7" s="6">
        <v>28635</v>
      </c>
      <c t="n" r="D7" s="6">
        <v>25358</v>
      </c>
    </row>
    <row spans="1:4" r="8">
      <c t="s" r="A8" s="4">
        <v>709</v>
      </c>
      <c t="n" r="B8" s="6">
        <v>2075</v>
      </c>
      <c t="n" r="C8" s="6">
        <v>-11972</v>
      </c>
      <c t="n" r="D8" s="6">
        <v>-6069</v>
      </c>
    </row>
    <row spans="1:4" r="9">
      <c t="s" r="A9" s="4">
        <v>710</v>
      </c>
      <c t="n" r="B9" s="6">
        <v>-466</v>
      </c>
      <c t="n" r="C9" s="6">
        <v>-1209</v>
      </c>
      <c t="n" r="D9" s="6">
        <v>-634</v>
      </c>
    </row>
    <row spans="1:4" r="10">
      <c t="s" r="A10" s="4">
        <v>711</v>
      </c>
      <c t="n" r="B10" s="6">
        <v>-3708</v>
      </c>
      <c t="n" r="C10" s="6">
        <v>-715</v>
      </c>
      <c t="n" r="D10" s="6">
        <v>-305</v>
      </c>
    </row>
    <row spans="1:4" r="11">
      <c t="s" r="A11" s="4">
        <v>712</v>
      </c>
      <c t="n" r="B11" s="6">
        <v>-2099</v>
      </c>
      <c t="n" r="C11" s="6">
        <v>-13896</v>
      </c>
      <c t="n" r="D11" s="6">
        <v>-7008</v>
      </c>
    </row>
    <row spans="1:4" r="12">
      <c t="s" r="A12" s="4">
        <v>713</v>
      </c>
      <c t="n" r="B12" s="7">
        <v>24183</v>
      </c>
      <c t="n" r="C12" s="7">
        <v>14739</v>
      </c>
      <c t="n" r="D12" s="7">
        <v>183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2</v>
      </c>
      <c t="s" r="D2" s="2">
        <v>81</v>
      </c>
    </row>
    <row spans="1:4" r="3">
      <c t="s" r="A3" s="3">
        <v>715</v>
      </c>
    </row>
    <row spans="1:4" r="4">
      <c t="s" r="A4" s="4">
        <v>716</v>
      </c>
      <c t="s" r="B4" s="4">
        <v>717</v>
      </c>
      <c t="s" r="C4" s="4">
        <v>717</v>
      </c>
      <c t="s" r="D4" s="4">
        <v>717</v>
      </c>
    </row>
    <row spans="1:4" r="5">
      <c t="s" r="A5" s="4">
        <v>718</v>
      </c>
      <c t="s" r="B5" s="4">
        <v>719</v>
      </c>
      <c t="s" r="C5" s="4">
        <v>720</v>
      </c>
    </row>
    <row spans="1:4" r="6">
      <c t="s" r="A6" s="4">
        <v>721</v>
      </c>
      <c t="s" r="D6" s="4">
        <v>722</v>
      </c>
    </row>
    <row spans="1:4" r="7">
      <c t="s" r="A7" s="4">
        <v>723</v>
      </c>
      <c t="s" r="B7" s="4">
        <v>724</v>
      </c>
      <c t="s" r="C7" s="4">
        <v>725</v>
      </c>
      <c t="s" r="D7" s="4">
        <v>726</v>
      </c>
    </row>
    <row spans="1:4" r="8">
      <c t="s" r="A8" s="4">
        <v>727</v>
      </c>
      <c t="s" r="B8" s="4">
        <v>728</v>
      </c>
      <c t="s" r="C8" s="4">
        <v>729</v>
      </c>
      <c t="s" r="D8" s="4">
        <v>730</v>
      </c>
    </row>
    <row spans="1:4" r="9">
      <c t="s" r="A9" s="4">
        <v>731</v>
      </c>
      <c t="s" r="B9" s="4">
        <v>732</v>
      </c>
      <c t="s" r="C9" s="4">
        <v>733</v>
      </c>
      <c t="s" r="D9" s="4">
        <v>734</v>
      </c>
    </row>
    <row spans="1:4" r="10">
      <c t="s" r="A10" s="4">
        <v>735</v>
      </c>
      <c t="s" r="B10" s="4">
        <v>736</v>
      </c>
      <c t="s" r="C10" s="4">
        <v>737</v>
      </c>
      <c t="s" r="D10" s="4">
        <v>738</v>
      </c>
    </row>
    <row spans="1:4" r="11">
      <c t="s" r="A11" s="4">
        <v>739</v>
      </c>
      <c t="s" r="B11" s="4">
        <v>740</v>
      </c>
      <c t="s" r="C11" s="4">
        <v>741</v>
      </c>
      <c t="s" r="D11" s="4">
        <v>742</v>
      </c>
    </row>
    <row spans="1:4" r="12">
      <c t="s" r="A12" s="4">
        <v>743</v>
      </c>
      <c t="s" r="B12" s="4">
        <v>744</v>
      </c>
      <c t="s" r="C12" s="4">
        <v>744</v>
      </c>
      <c t="s" r="D12" s="4">
        <v>744</v>
      </c>
    </row>
    <row spans="1:4" r="13">
      <c t="s" r="A13" s="4">
        <v>745</v>
      </c>
      <c t="s" r="B13" s="4">
        <v>746</v>
      </c>
      <c t="s" r="D13" s="4">
        <v>747</v>
      </c>
    </row>
    <row spans="1:4" r="14">
      <c t="s" r="A14" s="4">
        <v>748</v>
      </c>
      <c t="s" r="B14" s="4">
        <v>749</v>
      </c>
      <c t="s" r="C14" s="4">
        <v>750</v>
      </c>
      <c t="s" r="D14" s="4">
        <v>751</v>
      </c>
    </row>
    <row spans="1:4" r="15">
      <c t="s" r="A15" s="4">
        <v>752</v>
      </c>
      <c t="s" r="B15" s="4">
        <v>753</v>
      </c>
      <c t="s" r="C15" s="4">
        <v>754</v>
      </c>
      <c t="s" r="D15" s="4">
        <v>755</v>
      </c>
    </row>
    <row spans="1:4" r="16">
      <c t="s" r="A16" s="4">
        <v>528</v>
      </c>
      <c t="s" r="C16" s="4">
        <v>756</v>
      </c>
      <c t="s" r="D16" s="4">
        <v>757</v>
      </c>
    </row>
    <row spans="1:4" r="17">
      <c t="s" r="A17" s="4">
        <v>758</v>
      </c>
      <c t="s" r="B17" s="4">
        <v>759</v>
      </c>
      <c t="s" r="C17" s="4">
        <v>760</v>
      </c>
      <c t="s" r="D17" s="4">
        <v>7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2</v>
      </c>
      <c t="s" r="B1" s="2">
        <v>2</v>
      </c>
      <c t="s" r="C1" s="2">
        <v>32</v>
      </c>
    </row>
    <row spans="1:3" r="2">
      <c t="s" r="A2" s="3">
        <v>763</v>
      </c>
    </row>
    <row spans="1:3" r="3">
      <c t="s" r="A3" s="4">
        <v>764</v>
      </c>
      <c t="n" r="B3" s="7">
        <v>65601</v>
      </c>
      <c t="n" r="C3" s="7">
        <v>86770</v>
      </c>
    </row>
    <row spans="1:3" r="4">
      <c t="s" r="A4" s="4">
        <v>765</v>
      </c>
      <c t="n" r="B4" s="6">
        <v>30322</v>
      </c>
      <c t="n" r="C4" s="6">
        <v>24393</v>
      </c>
    </row>
    <row spans="1:3" r="5">
      <c t="s" r="A5" s="4">
        <v>766</v>
      </c>
      <c t="n" r="B5" s="6">
        <v>6608</v>
      </c>
      <c t="n" r="C5" s="6">
        <v>13199</v>
      </c>
    </row>
    <row spans="1:3" r="6">
      <c t="s" r="A6" s="4">
        <v>767</v>
      </c>
      <c t="n" r="B6" s="6">
        <v>5327</v>
      </c>
      <c t="n" r="C6" s="6">
        <v>4655</v>
      </c>
    </row>
    <row spans="1:3" r="7">
      <c t="s" r="A7" s="4">
        <v>768</v>
      </c>
      <c t="n" r="B7" s="6">
        <v>6686</v>
      </c>
      <c t="n" r="C7" s="6">
        <v>6028</v>
      </c>
    </row>
    <row spans="1:3" r="8">
      <c t="s" r="A8" s="4">
        <v>528</v>
      </c>
      <c t="n" r="B8" s="6">
        <v>58</v>
      </c>
      <c t="n" r="C8" s="6">
        <v>38</v>
      </c>
    </row>
    <row spans="1:3" r="9">
      <c t="s" r="A9" s="4">
        <v>769</v>
      </c>
      <c t="n" r="B9" s="6">
        <v>114602</v>
      </c>
      <c t="n" r="C9" s="6">
        <v>135083</v>
      </c>
    </row>
    <row spans="1:3" r="10">
      <c t="s" r="A10" s="4">
        <v>770</v>
      </c>
      <c t="n" r="B10" s="6">
        <v>-35509</v>
      </c>
      <c t="n" r="C10" s="6">
        <v>-35620</v>
      </c>
    </row>
    <row spans="1:3" r="11">
      <c t="s" r="A11" s="4">
        <v>771</v>
      </c>
      <c t="n" r="B11" s="6">
        <v>79093</v>
      </c>
      <c t="n" r="C11" s="6">
        <v>99463</v>
      </c>
    </row>
    <row spans="1:3" r="12">
      <c t="s" r="A12" s="4">
        <v>772</v>
      </c>
      <c t="n" r="B12" s="6">
        <v>-13363</v>
      </c>
      <c t="n" r="C12" s="6">
        <v>-17231</v>
      </c>
    </row>
    <row spans="1:3" r="13">
      <c t="s" r="A13" s="4">
        <v>773</v>
      </c>
      <c t="n" r="B13" s="6">
        <v>-13363</v>
      </c>
      <c t="n" r="C13" s="6">
        <v>-17231</v>
      </c>
    </row>
    <row spans="1:3" r="14">
      <c t="s" r="A14" s="4">
        <v>774</v>
      </c>
      <c t="n" r="B14" s="6">
        <v>65730</v>
      </c>
      <c t="n" r="C14" s="6">
        <v>82232</v>
      </c>
    </row>
    <row spans="1:3" r="15">
      <c t="s" r="A15" s="4">
        <v>775</v>
      </c>
      <c t="n" r="B15" s="6">
        <v>12380</v>
      </c>
      <c t="n" r="C15" s="6">
        <v>12974</v>
      </c>
    </row>
    <row spans="1:3" r="16">
      <c t="s" r="A16" s="4">
        <v>776</v>
      </c>
      <c t="n" r="B16" s="6">
        <v>53350</v>
      </c>
      <c t="n" r="C16" s="6">
        <v>69258</v>
      </c>
    </row>
    <row spans="1:3" r="17">
      <c t="s" r="A17" s="4">
        <v>774</v>
      </c>
      <c t="n" r="B17" s="7">
        <v>65730</v>
      </c>
      <c t="n" r="C17" s="7">
        <v>822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spans="1:5" r="1">
      <c t="s" r="A1" s="1">
        <v>777</v>
      </c>
      <c t="s" r="B1" s="2">
        <v>1</v>
      </c>
    </row>
    <row spans="1:5" r="2">
      <c t="s" r="B2" s="2">
        <v>2</v>
      </c>
      <c t="s" r="C2" s="2">
        <v>32</v>
      </c>
      <c t="s" r="D2" s="2">
        <v>81</v>
      </c>
      <c t="s" r="E2" s="2">
        <v>455</v>
      </c>
    </row>
    <row spans="1:5" r="3">
      <c t="s" r="A3" s="3">
        <v>778</v>
      </c>
    </row>
    <row spans="1:5" r="4">
      <c t="s" r="A4" s="4">
        <v>779</v>
      </c>
      <c t="n" r="B4" s="7">
        <v>100</v>
      </c>
    </row>
    <row spans="1:5" r="5">
      <c t="s" r="A5" s="4">
        <v>780</v>
      </c>
      <c t="n" r="B5" s="6">
        <v>400</v>
      </c>
    </row>
    <row spans="1:5" r="6">
      <c t="s" r="A6" s="4">
        <v>781</v>
      </c>
      <c t="n" r="B6" s="7">
        <v>900</v>
      </c>
      <c t="n" r="C6" s="7">
        <v>800</v>
      </c>
      <c t="n" r="D6" s="7">
        <v>500</v>
      </c>
    </row>
    <row spans="1:5" r="7">
      <c t="s" r="A7" s="4">
        <v>782</v>
      </c>
      <c t="n" r="B7" s="6">
        <v>2022</v>
      </c>
    </row>
    <row spans="1:5" r="8">
      <c t="s" r="A8" s="4">
        <v>783</v>
      </c>
      <c t="n" r="B8" s="8">
        <v>0.01</v>
      </c>
      <c t="n" r="C8" s="8">
        <v>0.01</v>
      </c>
      <c t="n" r="D8" s="8">
        <v>0.01</v>
      </c>
    </row>
    <row spans="1:5" r="9">
      <c t="s" r="A9" s="4">
        <v>784</v>
      </c>
      <c t="n" r="B9" s="7">
        <v>5300</v>
      </c>
    </row>
    <row spans="1:5" r="10">
      <c t="s" r="A10" s="4">
        <v>785</v>
      </c>
      <c t="n" r="B10" s="6">
        <v>27900</v>
      </c>
    </row>
    <row spans="1:5" r="11">
      <c t="s" r="A11" s="4">
        <v>786</v>
      </c>
      <c t="n" r="B11" s="6">
        <v>23972</v>
      </c>
      <c t="n" r="C11" s="7">
        <v>43396</v>
      </c>
      <c t="n" r="D11" s="7">
        <v>40929</v>
      </c>
      <c t="n" r="E11" s="7">
        <v>26317</v>
      </c>
    </row>
    <row spans="1:5" r="12">
      <c t="s" r="A12" s="4">
        <v>787</v>
      </c>
      <c t="n" r="B12" s="6">
        <v>19900</v>
      </c>
    </row>
    <row spans="1:5" r="13">
      <c t="s" r="A13" s="4">
        <v>788</v>
      </c>
      <c t="n" r="B13" s="6">
        <v>500</v>
      </c>
    </row>
    <row spans="1:5" r="14">
      <c t="s" r="A14" s="4">
        <v>789</v>
      </c>
      <c t="n" r="B14" s="6">
        <v>-600</v>
      </c>
      <c t="n" r="C14" s="6">
        <v>300</v>
      </c>
      <c t="n" r="D14" s="6">
        <v>300</v>
      </c>
    </row>
    <row spans="1:5" r="15">
      <c t="s" r="A15" s="4">
        <v>790</v>
      </c>
      <c t="n" r="B15" s="7">
        <v>1200</v>
      </c>
      <c t="n" r="C15" s="7">
        <v>1500</v>
      </c>
      <c t="n" r="D15" s="7">
        <v>1100</v>
      </c>
    </row>
    <row spans="1:5" r="16">
      <c t="s" r="A16" s="4">
        <v>791</v>
      </c>
      <c t="s" r="B16" s="4">
        <v>792</v>
      </c>
    </row>
    <row spans="1:5" r="17">
      <c t="s" r="A17" s="4">
        <v>793</v>
      </c>
    </row>
    <row spans="1:5" r="18">
      <c t="s" r="A18" s="3">
        <v>778</v>
      </c>
    </row>
    <row spans="1:5" r="19">
      <c t="s" r="A19" s="4">
        <v>779</v>
      </c>
      <c t="n" r="B19" s="7">
        <v>-500</v>
      </c>
    </row>
    <row spans="1:5" r="20">
      <c t="s" r="A20" s="4">
        <v>794</v>
      </c>
    </row>
    <row spans="1:5" r="21">
      <c t="s" r="A21" s="3">
        <v>778</v>
      </c>
    </row>
    <row spans="1:5" r="22">
      <c t="s" r="A22" s="4">
        <v>779</v>
      </c>
      <c t="n" r="B22" s="6">
        <v>400</v>
      </c>
    </row>
    <row spans="1:5" r="23">
      <c t="s" r="A23" s="4">
        <v>461</v>
      </c>
    </row>
    <row spans="1:5" r="24">
      <c t="s" r="A24" s="3">
        <v>778</v>
      </c>
    </row>
    <row spans="1:5" r="25">
      <c t="s" r="A25" s="4">
        <v>795</v>
      </c>
      <c t="n" r="B25" s="6">
        <v>38900</v>
      </c>
    </row>
    <row spans="1:5" r="26">
      <c t="s" r="A26" s="4">
        <v>796</v>
      </c>
      <c t="n" r="B26" s="7">
        <v>7500</v>
      </c>
    </row>
    <row spans="1:5" r="27">
      <c t="s" r="A27" s="4">
        <v>797</v>
      </c>
      <c t="n" r="B27" s="6">
        <v>2031</v>
      </c>
    </row>
    <row spans="1:5" r="28">
      <c t="s" r="A28" s="4">
        <v>798</v>
      </c>
      <c t="n" r="B28" s="7">
        <v>6600</v>
      </c>
    </row>
    <row spans="1:5" r="29">
      <c t="s" r="A29" s="4">
        <v>799</v>
      </c>
    </row>
    <row spans="1:5" r="30">
      <c t="s" r="A30" s="3">
        <v>778</v>
      </c>
    </row>
    <row spans="1:5" r="31">
      <c t="s" r="A31" s="4">
        <v>797</v>
      </c>
      <c t="n" r="B31" s="6">
        <v>2029</v>
      </c>
    </row>
    <row spans="1:5" r="32">
      <c t="s" r="A32" s="4">
        <v>798</v>
      </c>
      <c t="n" r="B32" s="7">
        <v>82400</v>
      </c>
    </row>
    <row spans="1:5" r="33">
      <c t="s" r="A33" s="4">
        <v>800</v>
      </c>
    </row>
    <row spans="1:5" r="34">
      <c t="s" r="A34" s="3">
        <v>778</v>
      </c>
    </row>
    <row spans="1:5" r="35">
      <c t="s" r="A35" s="4">
        <v>795</v>
      </c>
      <c t="n" r="B35" s="6">
        <v>39600</v>
      </c>
    </row>
    <row spans="1:5" r="36">
      <c t="s" r="A36" s="4">
        <v>801</v>
      </c>
    </row>
    <row spans="1:5" r="37">
      <c t="s" r="A37" s="3">
        <v>778</v>
      </c>
    </row>
    <row spans="1:5" r="38">
      <c t="s" r="A38" s="4">
        <v>795</v>
      </c>
      <c t="n" r="B38" s="6">
        <v>108200</v>
      </c>
    </row>
    <row spans="1:5" r="39">
      <c t="s" r="A39" s="4">
        <v>802</v>
      </c>
    </row>
    <row spans="1:5" r="40">
      <c t="s" r="A40" s="3">
        <v>778</v>
      </c>
    </row>
    <row spans="1:5" r="41">
      <c t="s" r="A41" s="4">
        <v>795</v>
      </c>
      <c t="n" r="B41" s="6">
        <v>58100</v>
      </c>
    </row>
    <row spans="1:5" r="42">
      <c t="s" r="A42" s="4">
        <v>803</v>
      </c>
    </row>
    <row spans="1:5" r="43">
      <c t="s" r="A43" s="3">
        <v>778</v>
      </c>
    </row>
    <row spans="1:5" r="44">
      <c t="s" r="A44" s="4">
        <v>804</v>
      </c>
      <c t="n" r="B44" s="6">
        <v>7000</v>
      </c>
    </row>
    <row spans="1:5" r="45">
      <c t="s" r="A45" s="4">
        <v>805</v>
      </c>
      <c t="n" r="B45" s="7">
        <v>400</v>
      </c>
    </row>
    <row spans="1:5" r="46">
      <c t="s" r="A46" s="4">
        <v>806</v>
      </c>
      <c t="s" r="B46" s="4">
        <v>8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8</v>
      </c>
      <c t="s" r="B1" s="2">
        <v>1</v>
      </c>
    </row>
    <row spans="1:4" r="2">
      <c t="s" r="B2" s="2">
        <v>2</v>
      </c>
      <c t="s" r="C2" s="2">
        <v>32</v>
      </c>
      <c t="s" r="D2" s="2">
        <v>81</v>
      </c>
    </row>
    <row spans="1:4" r="3">
      <c t="s" r="A3" s="3">
        <v>809</v>
      </c>
    </row>
    <row spans="1:4" r="4">
      <c t="s" r="A4" s="4">
        <v>489</v>
      </c>
      <c t="n" r="B4" s="7">
        <v>43396</v>
      </c>
      <c t="n" r="C4" s="7">
        <v>40929</v>
      </c>
      <c t="n" r="D4" s="7">
        <v>26317</v>
      </c>
    </row>
    <row spans="1:4" r="5">
      <c t="s" r="A5" s="4">
        <v>810</v>
      </c>
      <c t="n" r="B5" s="6">
        <v>817</v>
      </c>
      <c t="n" r="C5" s="6">
        <v>4041</v>
      </c>
      <c t="n" r="D5" s="6">
        <v>4320</v>
      </c>
    </row>
    <row spans="1:4" r="6">
      <c t="s" r="A6" s="4">
        <v>811</v>
      </c>
      <c t="n" r="B6" s="6">
        <v>183</v>
      </c>
      <c t="n" r="C6" s="6">
        <v>285</v>
      </c>
      <c t="n" r="D6" s="6">
        <v>350</v>
      </c>
    </row>
    <row spans="1:4" r="7">
      <c t="s" r="A7" s="4">
        <v>812</v>
      </c>
      <c t="n" r="C7" s="6">
        <v>-716</v>
      </c>
      <c t="n" r="D7" s="6">
        <v>10268</v>
      </c>
    </row>
    <row spans="1:4" r="8">
      <c t="s" r="A8" s="4">
        <v>813</v>
      </c>
      <c t="n" r="B8" s="6">
        <v>-19855</v>
      </c>
      <c t="n" r="C8" s="6">
        <v>-853</v>
      </c>
      <c t="n" r="D8" s="6">
        <v>-50</v>
      </c>
    </row>
    <row spans="1:4" r="9">
      <c t="s" r="A9" s="4">
        <v>814</v>
      </c>
      <c t="n" r="B9" s="6">
        <v>-569</v>
      </c>
      <c t="n" r="C9" s="6">
        <v>-290</v>
      </c>
      <c t="n" r="D9" s="6">
        <v>-276</v>
      </c>
    </row>
    <row spans="1:4" r="10">
      <c t="s" r="A10" s="4">
        <v>493</v>
      </c>
      <c t="n" r="B10" s="7">
        <v>23972</v>
      </c>
      <c t="n" r="C10" s="7">
        <v>43396</v>
      </c>
      <c t="n" r="D10" s="7">
        <v>409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5</v>
      </c>
      <c t="s" r="B1" s="2">
        <v>537</v>
      </c>
      <c t="s" r="J1" s="2">
        <v>1</v>
      </c>
    </row>
    <row spans="1:12" r="2">
      <c t="s" r="B2" s="2">
        <v>2</v>
      </c>
      <c t="s" r="C2" s="2">
        <v>695</v>
      </c>
      <c t="s" r="D2" s="2">
        <v>4</v>
      </c>
      <c t="s" r="E2" s="2">
        <v>696</v>
      </c>
      <c t="s" r="F2" s="2">
        <v>32</v>
      </c>
      <c t="s" r="G2" s="2">
        <v>538</v>
      </c>
      <c t="s" r="H2" s="2">
        <v>697</v>
      </c>
      <c t="s" r="I2" s="2">
        <v>698</v>
      </c>
      <c t="s" r="J2" s="2">
        <v>2</v>
      </c>
      <c t="s" r="K2" s="2">
        <v>32</v>
      </c>
      <c t="s" r="L2" s="2">
        <v>81</v>
      </c>
    </row>
    <row spans="1:12" r="3">
      <c t="s" r="A3" s="3">
        <v>816</v>
      </c>
    </row>
    <row spans="1:12" r="4">
      <c t="s" r="A4" s="4">
        <v>103</v>
      </c>
      <c t="n" r="B4" s="7">
        <v>20958</v>
      </c>
      <c t="n" r="C4" s="7">
        <v>6325</v>
      </c>
      <c t="n" r="D4" s="7">
        <v>3104</v>
      </c>
      <c t="n" r="E4" s="7">
        <v>5935</v>
      </c>
      <c t="n" r="F4" s="7">
        <v>20104</v>
      </c>
      <c t="n" r="G4" s="7">
        <v>1882</v>
      </c>
      <c t="n" r="H4" s="7">
        <v>1504</v>
      </c>
      <c t="n" r="I4" s="7">
        <v>9765</v>
      </c>
      <c t="n" r="J4" s="7">
        <v>36322</v>
      </c>
      <c t="n" r="K4" s="7">
        <v>33255</v>
      </c>
      <c t="n" r="L4" s="7">
        <v>38043</v>
      </c>
    </row>
    <row spans="1:12" r="5">
      <c t="s" r="A5" s="4">
        <v>817</v>
      </c>
      <c t="n" r="J5" s="6">
        <v>76507</v>
      </c>
      <c t="n" r="K5" s="6">
        <v>76327</v>
      </c>
      <c t="n" r="L5" s="6">
        <v>75946</v>
      </c>
    </row>
    <row spans="1:12" r="6">
      <c t="s" r="A6" s="4">
        <v>818</v>
      </c>
      <c t="n" r="B6" s="8">
        <v>0.27</v>
      </c>
      <c t="n" r="C6" s="8">
        <v>0.08</v>
      </c>
      <c t="n" r="D6" s="8">
        <v>0.04</v>
      </c>
      <c t="n" r="E6" s="8">
        <v>0.08</v>
      </c>
      <c t="n" r="F6" s="8">
        <v>0.27</v>
      </c>
      <c t="n" r="G6" s="8">
        <v>0.02</v>
      </c>
      <c t="n" r="H6" s="8">
        <v>0.02</v>
      </c>
      <c t="n" r="I6" s="8">
        <v>0.13</v>
      </c>
      <c t="n" r="J6" s="8">
        <v>0.47</v>
      </c>
      <c t="n" r="K6" s="8">
        <v>0.44</v>
      </c>
      <c t="n" r="L6" s="8">
        <v>0.5</v>
      </c>
    </row>
    <row spans="1:12" r="7">
      <c t="s" r="A7" s="4">
        <v>103</v>
      </c>
      <c t="n" r="B7" s="7">
        <v>20958</v>
      </c>
      <c t="n" r="C7" s="7">
        <v>6325</v>
      </c>
      <c t="n" r="D7" s="7">
        <v>3104</v>
      </c>
      <c t="n" r="E7" s="7">
        <v>5935</v>
      </c>
      <c t="n" r="F7" s="7">
        <v>20104</v>
      </c>
      <c t="n" r="G7" s="7">
        <v>1882</v>
      </c>
      <c t="n" r="H7" s="7">
        <v>1504</v>
      </c>
      <c t="n" r="I7" s="7">
        <v>9765</v>
      </c>
      <c t="n" r="J7" s="7">
        <v>36322</v>
      </c>
      <c t="n" r="K7" s="7">
        <v>33255</v>
      </c>
      <c t="n" r="L7" s="7">
        <v>38043</v>
      </c>
    </row>
    <row spans="1:12" r="8">
      <c t="s" r="A8" s="4">
        <v>817</v>
      </c>
      <c t="n" r="J8" s="6">
        <v>76507</v>
      </c>
      <c t="n" r="K8" s="6">
        <v>76327</v>
      </c>
      <c t="n" r="L8" s="6">
        <v>75946</v>
      </c>
    </row>
    <row spans="1:12" r="9">
      <c t="s" r="A9" s="4">
        <v>819</v>
      </c>
      <c t="n" r="J9" s="6">
        <v>2536</v>
      </c>
      <c t="n" r="K9" s="6">
        <v>2204</v>
      </c>
      <c t="n" r="L9" s="6">
        <v>2028</v>
      </c>
    </row>
    <row spans="1:12" r="10">
      <c t="s" r="A10" s="4">
        <v>820</v>
      </c>
      <c t="n" r="J10" s="6">
        <v>79043</v>
      </c>
      <c t="n" r="K10" s="6">
        <v>78531</v>
      </c>
      <c t="n" r="L10" s="6">
        <v>77974</v>
      </c>
    </row>
    <row spans="1:12" r="11">
      <c t="s" r="A11" s="4">
        <v>821</v>
      </c>
      <c t="n" r="B11" s="8">
        <v>0.26</v>
      </c>
      <c t="n" r="C11" s="8">
        <v>0.08</v>
      </c>
      <c t="n" r="D11" s="8">
        <v>0.04</v>
      </c>
      <c t="n" r="E11" s="8">
        <v>0.08</v>
      </c>
      <c t="n" r="F11" s="8">
        <v>0.26</v>
      </c>
      <c t="n" r="G11" s="8">
        <v>0.02</v>
      </c>
      <c t="n" r="H11" s="8">
        <v>0.02</v>
      </c>
      <c t="n" r="I11" s="8">
        <v>0.12</v>
      </c>
      <c t="n" r="J11" s="8">
        <v>0.46</v>
      </c>
      <c t="n" r="K11" s="8">
        <v>0.42</v>
      </c>
      <c t="n" r="L11" s="8">
        <v>0.49</v>
      </c>
    </row>
    <row spans="1:12" r="12">
      <c t="s" r="A12" s="4">
        <v>822</v>
      </c>
      <c t="n" r="J12" s="6">
        <v>182</v>
      </c>
      <c t="n" r="K12" s="6">
        <v>98</v>
      </c>
      <c t="n" r="L12" s="6">
        <v>226</v>
      </c>
    </row>
    <row spans="1:12" r="13">
      <c t="s" r="A13" s="4">
        <v>603</v>
      </c>
    </row>
    <row spans="1:12" r="14">
      <c t="s" r="A14" s="3">
        <v>816</v>
      </c>
    </row>
    <row spans="1:12" r="15">
      <c t="s" r="A15" s="4">
        <v>823</v>
      </c>
      <c t="n" r="J15" s="6">
        <v>1601</v>
      </c>
      <c t="n" r="K15" s="6">
        <v>1698</v>
      </c>
      <c t="n" r="L15" s="6">
        <v>1626</v>
      </c>
    </row>
    <row spans="1:12" r="16">
      <c t="s" r="A16" s="4">
        <v>610</v>
      </c>
    </row>
    <row spans="1:12" r="17">
      <c t="s" r="A17" s="3">
        <v>816</v>
      </c>
    </row>
    <row spans="1:12" r="18">
      <c t="s" r="A18" s="4">
        <v>823</v>
      </c>
      <c t="n" r="J18" s="6">
        <v>935</v>
      </c>
      <c t="n" r="K18" s="6">
        <v>506</v>
      </c>
      <c t="n" r="L18" s="6">
        <v>40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s>
  <sheetData>
    <row spans="1:4" r="1">
      <c t="s" r="A1" s="1">
        <v>824</v>
      </c>
      <c t="s" r="B1" s="2">
        <v>1</v>
      </c>
    </row>
    <row spans="1:4" r="2">
      <c t="s" r="B2" s="2">
        <v>825</v>
      </c>
      <c t="s" r="C2" s="2">
        <v>826</v>
      </c>
      <c t="s" r="D2" s="2">
        <v>827</v>
      </c>
    </row>
    <row spans="1:4" r="3">
      <c t="s" r="A3" s="3">
        <v>828</v>
      </c>
    </row>
    <row spans="1:4" r="4">
      <c t="s" r="A4" s="4">
        <v>829</v>
      </c>
      <c t="n" r="B4" s="6">
        <v>1</v>
      </c>
    </row>
    <row spans="1:4" r="5">
      <c t="s" r="A5" s="4">
        <v>830</v>
      </c>
      <c t="n" r="B5" s="6">
        <v>1</v>
      </c>
    </row>
    <row spans="1:4" r="6">
      <c t="s" r="A6" s="4">
        <v>831</v>
      </c>
      <c t="s" r="B6" s="4">
        <v>832</v>
      </c>
    </row>
    <row spans="1:4" r="7">
      <c t="s" r="A7" s="4">
        <v>833</v>
      </c>
      <c t="n" r="B7" s="6">
        <v>0</v>
      </c>
      <c t="n" r="C7" s="6">
        <v>0</v>
      </c>
      <c t="n" r="D7" s="6">
        <v>0</v>
      </c>
    </row>
    <row spans="1:4" r="8">
      <c t="s" r="A8" s="4">
        <v>834</v>
      </c>
      <c t="n" r="B8" s="6">
        <v>1</v>
      </c>
    </row>
    <row spans="1:4" r="9">
      <c t="s" r="A9" s="4">
        <v>835</v>
      </c>
    </row>
    <row spans="1:4" r="10">
      <c t="s" r="A10" s="3">
        <v>828</v>
      </c>
    </row>
    <row spans="1:4" r="11">
      <c t="s" r="A11" s="4">
        <v>836</v>
      </c>
      <c t="s" r="B11" s="4">
        <v>837</v>
      </c>
      <c t="s" r="C11" s="4">
        <v>837</v>
      </c>
      <c t="s" r="D11" s="4">
        <v>837</v>
      </c>
    </row>
    <row spans="1:4" r="12">
      <c t="s" r="A12" s="4">
        <v>838</v>
      </c>
    </row>
    <row spans="1:4" r="13">
      <c t="s" r="A13" s="3">
        <v>828</v>
      </c>
    </row>
    <row spans="1:4" r="14">
      <c t="s" r="A14" s="4">
        <v>836</v>
      </c>
      <c t="s" r="B14" s="4">
        <v>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39</v>
      </c>
      <c t="s" r="C1" s="2">
        <v>537</v>
      </c>
      <c t="s" r="K1" s="2">
        <v>1</v>
      </c>
    </row>
    <row spans="1:13" r="2">
      <c t="s" r="C2" s="2">
        <v>2</v>
      </c>
      <c t="s" r="D2" s="2">
        <v>695</v>
      </c>
      <c t="s" r="E2" s="2">
        <v>4</v>
      </c>
      <c t="s" r="F2" s="2">
        <v>696</v>
      </c>
      <c t="s" r="G2" s="2">
        <v>32</v>
      </c>
      <c t="s" r="H2" s="2">
        <v>538</v>
      </c>
      <c t="s" r="I2" s="2">
        <v>697</v>
      </c>
      <c t="s" r="J2" s="2">
        <v>698</v>
      </c>
      <c t="s" r="K2" s="2">
        <v>2</v>
      </c>
      <c t="s" r="L2" s="2">
        <v>32</v>
      </c>
      <c t="s" r="M2" s="2">
        <v>81</v>
      </c>
    </row>
    <row spans="1:13" r="3">
      <c t="s" r="A3" s="3">
        <v>840</v>
      </c>
    </row>
    <row spans="1:13" r="4">
      <c t="s" r="A4" s="4">
        <v>841</v>
      </c>
      <c t="n" r="C4" s="7">
        <v>204355</v>
      </c>
      <c t="n" r="D4" s="7">
        <v>162403</v>
      </c>
      <c t="n" r="E4" s="7">
        <v>162019</v>
      </c>
      <c t="n" r="F4" s="7">
        <v>153918</v>
      </c>
      <c t="n" r="G4" s="7">
        <v>168924</v>
      </c>
      <c t="n" r="H4" s="7">
        <v>137631</v>
      </c>
      <c t="n" r="I4" s="7">
        <v>142985</v>
      </c>
      <c t="n" r="J4" s="7">
        <v>140464</v>
      </c>
      <c t="n" r="K4" s="7">
        <v>682695</v>
      </c>
      <c t="n" r="L4" s="7">
        <v>590004</v>
      </c>
      <c t="n" r="M4" s="7">
        <v>508954</v>
      </c>
    </row>
    <row spans="1:13" r="5">
      <c t="s" r="A5" s="4">
        <v>842</v>
      </c>
      <c t="s" r="K5" s="4">
        <v>626</v>
      </c>
      <c t="s" r="L5" s="4">
        <v>626</v>
      </c>
      <c t="s" r="M5" s="4">
        <v>626</v>
      </c>
    </row>
    <row spans="1:13" r="6">
      <c t="s" r="A6" s="4">
        <v>843</v>
      </c>
    </row>
    <row spans="1:13" r="7">
      <c t="s" r="A7" s="3">
        <v>840</v>
      </c>
    </row>
    <row spans="1:13" r="8">
      <c t="s" r="A8" s="4">
        <v>841</v>
      </c>
      <c t="n" r="K8" s="7">
        <v>379936</v>
      </c>
      <c t="n" r="L8" s="7">
        <v>327154</v>
      </c>
      <c t="n" r="M8" s="7">
        <v>278945</v>
      </c>
    </row>
    <row spans="1:13" r="9">
      <c t="s" r="A9" s="4">
        <v>842</v>
      </c>
      <c t="s" r="K9" s="4">
        <v>844</v>
      </c>
      <c t="s" r="L9" s="4">
        <v>845</v>
      </c>
      <c t="s" r="M9" s="4">
        <v>845</v>
      </c>
    </row>
    <row spans="1:13" r="10">
      <c t="s" r="A10" s="4">
        <v>846</v>
      </c>
    </row>
    <row spans="1:13" r="11">
      <c t="s" r="A11" s="3">
        <v>840</v>
      </c>
    </row>
    <row spans="1:13" r="12">
      <c t="s" r="A12" s="4">
        <v>841</v>
      </c>
      <c t="n" r="K12" s="7">
        <v>57892</v>
      </c>
      <c t="n" r="L12" s="7">
        <v>32642</v>
      </c>
      <c t="n" r="M12" s="7">
        <v>18942</v>
      </c>
    </row>
    <row spans="1:13" r="13">
      <c t="s" r="A13" s="4">
        <v>842</v>
      </c>
      <c t="s" r="K13" s="4">
        <v>847</v>
      </c>
      <c t="s" r="L13" s="4">
        <v>848</v>
      </c>
      <c t="s" r="M13" s="4">
        <v>849</v>
      </c>
    </row>
    <row spans="1:13" r="14">
      <c t="s" r="A14" s="4">
        <v>850</v>
      </c>
    </row>
    <row spans="1:13" r="15">
      <c t="s" r="A15" s="3">
        <v>840</v>
      </c>
    </row>
    <row spans="1:13" r="16">
      <c t="s" r="A16" s="4">
        <v>841</v>
      </c>
      <c t="n" r="K16" s="7">
        <v>96314</v>
      </c>
      <c t="n" r="L16" s="7">
        <v>93923</v>
      </c>
      <c t="n" r="M16" s="7">
        <v>83134</v>
      </c>
    </row>
    <row spans="1:13" r="17">
      <c t="s" r="A17" s="4">
        <v>842</v>
      </c>
      <c t="s" r="K17" s="4">
        <v>851</v>
      </c>
      <c t="s" r="L17" s="4">
        <v>852</v>
      </c>
      <c t="s" r="M17" s="4">
        <v>852</v>
      </c>
    </row>
    <row spans="1:13" r="18">
      <c t="s" r="A18" s="4">
        <v>853</v>
      </c>
    </row>
    <row spans="1:13" r="19">
      <c t="s" r="A19" s="3">
        <v>840</v>
      </c>
    </row>
    <row spans="1:13" r="20">
      <c t="s" r="A20" s="4">
        <v>841</v>
      </c>
      <c t="s" r="B20" s="4">
        <v>479</v>
      </c>
      <c t="n" r="K20" s="7">
        <v>87240</v>
      </c>
      <c t="n" r="L20" s="7">
        <v>87050</v>
      </c>
      <c t="n" r="M20" s="7">
        <v>82743</v>
      </c>
    </row>
    <row spans="1:13" r="21">
      <c t="s" r="A21" s="4">
        <v>842</v>
      </c>
      <c t="s" r="B21" s="4">
        <v>479</v>
      </c>
      <c t="s" r="K21" s="4">
        <v>854</v>
      </c>
      <c t="s" r="L21" s="4">
        <v>855</v>
      </c>
      <c t="s" r="M21" s="4">
        <v>852</v>
      </c>
    </row>
    <row spans="1:13" r="22">
      <c t="s" r="A22" s="4">
        <v>856</v>
      </c>
    </row>
    <row spans="1:13" r="23">
      <c t="s" r="A23" s="3">
        <v>840</v>
      </c>
    </row>
    <row spans="1:13" r="24">
      <c t="s" r="A24" s="4">
        <v>841</v>
      </c>
      <c t="n" r="K24" s="7">
        <v>61313</v>
      </c>
      <c t="n" r="L24" s="7">
        <v>49235</v>
      </c>
      <c t="n" r="M24" s="7">
        <v>45190</v>
      </c>
    </row>
    <row spans="1:13" r="25">
      <c t="s" r="A25" s="4">
        <v>842</v>
      </c>
      <c t="s" r="K25" s="4">
        <v>857</v>
      </c>
      <c t="s" r="L25" s="4">
        <v>847</v>
      </c>
      <c t="s" r="M25" s="4">
        <v>857</v>
      </c>
    </row>
    <row spans="1:13" r="26">
      <c t="n" r="A26"/>
    </row>
    <row spans="1:13" r="27">
      <c t="s" r="A27" s="4">
        <v>479</v>
      </c>
      <c t="s" r="B27" s="4">
        <v>858</v>
      </c>
    </row>
  </sheetData>
  <mergeCells count="5">
    <mergeCell ref="A1:B2"/>
    <mergeCell ref="C1:J1"/>
    <mergeCell ref="K1:M1"/>
    <mergeCell ref="A26:L26"/>
    <mergeCell ref="B27:L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859</v>
      </c>
      <c t="s" r="B1" s="2">
        <v>2</v>
      </c>
      <c t="s" r="C1" s="2">
        <v>32</v>
      </c>
    </row>
    <row spans="1:3" r="2">
      <c t="s" r="A2" s="3">
        <v>860</v>
      </c>
    </row>
    <row spans="1:3" r="3">
      <c t="s" r="A3" s="4">
        <v>861</v>
      </c>
      <c t="n" r="B3" s="7">
        <v>31319</v>
      </c>
      <c t="n" r="C3" s="7">
        <v>30156</v>
      </c>
    </row>
    <row spans="1:3" r="4">
      <c t="s" r="A4" s="4">
        <v>862</v>
      </c>
      <c t="s" r="B4" s="4">
        <v>626</v>
      </c>
      <c t="s" r="C4" s="4">
        <v>626</v>
      </c>
    </row>
    <row spans="1:3" r="5">
      <c t="s" r="A5" s="4">
        <v>843</v>
      </c>
    </row>
    <row spans="1:3" r="6">
      <c t="s" r="A6" s="3">
        <v>860</v>
      </c>
    </row>
    <row spans="1:3" r="7">
      <c t="s" r="A7" s="4">
        <v>861</v>
      </c>
      <c t="n" r="B7" s="7">
        <v>17600</v>
      </c>
      <c t="n" r="C7" s="7">
        <v>18276</v>
      </c>
    </row>
    <row spans="1:3" r="8">
      <c t="s" r="A8" s="4">
        <v>862</v>
      </c>
      <c t="s" r="B8" s="4">
        <v>844</v>
      </c>
      <c t="s" r="C8" s="4">
        <v>863</v>
      </c>
    </row>
    <row spans="1:3" r="9">
      <c t="s" r="A9" s="4">
        <v>864</v>
      </c>
    </row>
    <row spans="1:3" r="10">
      <c t="s" r="A10" s="3">
        <v>860</v>
      </c>
    </row>
    <row spans="1:3" r="11">
      <c t="s" r="A11" s="4">
        <v>861</v>
      </c>
      <c t="n" r="B11" s="7">
        <v>10530</v>
      </c>
      <c t="n" r="C11" s="7">
        <v>8943</v>
      </c>
    </row>
    <row spans="1:3" r="12">
      <c t="s" r="A12" s="4">
        <v>862</v>
      </c>
      <c t="s" r="B12" s="4">
        <v>865</v>
      </c>
      <c t="s" r="C12" s="4">
        <v>866</v>
      </c>
    </row>
    <row spans="1:3" r="13">
      <c t="s" r="A13" s="4">
        <v>867</v>
      </c>
    </row>
    <row spans="1:3" r="14">
      <c t="s" r="A14" s="3">
        <v>860</v>
      </c>
    </row>
    <row spans="1:3" r="15">
      <c t="s" r="A15" s="4">
        <v>861</v>
      </c>
      <c t="n" r="B15" s="7">
        <v>3189</v>
      </c>
      <c t="n" r="C15" s="7">
        <v>2937</v>
      </c>
    </row>
    <row spans="1:3" r="16">
      <c t="s" r="A16" s="4">
        <v>862</v>
      </c>
      <c t="s" r="B16" s="4">
        <v>837</v>
      </c>
      <c t="s" r="C16" s="4">
        <v>83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68</v>
      </c>
      <c t="s" r="B1" s="2">
        <v>1</v>
      </c>
    </row>
    <row spans="1:3" r="2">
      <c t="s" r="B2" s="2">
        <v>2</v>
      </c>
      <c t="s" r="C2" s="2">
        <v>32</v>
      </c>
    </row>
    <row spans="1:3" r="3">
      <c t="s" r="A3" s="3">
        <v>869</v>
      </c>
    </row>
    <row spans="1:3" r="4">
      <c t="s" r="A4" s="4">
        <v>870</v>
      </c>
      <c t="n" r="B4" s="7">
        <v>211846</v>
      </c>
      <c t="n" r="C4" s="7">
        <v>154844</v>
      </c>
    </row>
    <row spans="1:3" r="5">
      <c t="s" r="A5" s="4">
        <v>871</v>
      </c>
    </row>
    <row spans="1:3" r="6">
      <c t="s" r="A6" s="3">
        <v>869</v>
      </c>
    </row>
    <row spans="1:3" r="7">
      <c t="s" r="A7" s="4">
        <v>836</v>
      </c>
      <c t="s" r="B7" s="4">
        <v>8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2</v>
      </c>
      <c t="s" r="D2" s="2">
        <v>81</v>
      </c>
    </row>
    <row spans="1:4" r="3">
      <c t="s" r="A3" s="3">
        <v>873</v>
      </c>
    </row>
    <row spans="1:4" r="4">
      <c t="s" r="A4" s="4">
        <v>874</v>
      </c>
      <c t="n" r="B4" s="15">
        <v>4.1</v>
      </c>
      <c t="n" r="C4" s="15">
        <v>3.4</v>
      </c>
      <c t="n" r="D4" s="15">
        <v>2.9</v>
      </c>
    </row>
    <row spans="1:4" r="5">
      <c t="s" r="A5" s="4">
        <v>875</v>
      </c>
    </row>
    <row spans="1:4" r="6">
      <c t="s" r="A6" s="3">
        <v>873</v>
      </c>
    </row>
    <row spans="1:4" r="7">
      <c t="s" r="A7" s="4">
        <v>874</v>
      </c>
      <c t="n" r="B7" s="15">
        <v>6.4</v>
      </c>
      <c t="n" r="C7" s="15">
        <v>5.1</v>
      </c>
      <c t="n" r="D7" s="15">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6</v>
      </c>
      <c t="s" r="B1" s="2">
        <v>537</v>
      </c>
      <c t="s" r="J1" s="2">
        <v>1</v>
      </c>
    </row>
    <row spans="1:12" r="2">
      <c t="s" r="B2" s="2">
        <v>2</v>
      </c>
      <c t="s" r="C2" s="2">
        <v>695</v>
      </c>
      <c t="s" r="D2" s="2">
        <v>4</v>
      </c>
      <c t="s" r="E2" s="2">
        <v>696</v>
      </c>
      <c t="s" r="F2" s="2">
        <v>32</v>
      </c>
      <c t="s" r="G2" s="2">
        <v>538</v>
      </c>
      <c t="s" r="H2" s="2">
        <v>697</v>
      </c>
      <c t="s" r="I2" s="2">
        <v>698</v>
      </c>
      <c t="s" r="J2" s="2">
        <v>2</v>
      </c>
      <c t="s" r="K2" s="2">
        <v>32</v>
      </c>
      <c t="s" r="L2" s="2">
        <v>81</v>
      </c>
    </row>
    <row spans="1:12" r="3">
      <c t="s" r="A3" s="3">
        <v>877</v>
      </c>
    </row>
    <row spans="1:12" r="4">
      <c t="s" r="A4" s="4">
        <v>878</v>
      </c>
      <c t="n" r="B4" s="7">
        <v>204355</v>
      </c>
      <c t="n" r="C4" s="7">
        <v>162403</v>
      </c>
      <c t="n" r="D4" s="7">
        <v>162019</v>
      </c>
      <c t="n" r="E4" s="7">
        <v>153918</v>
      </c>
      <c t="n" r="F4" s="7">
        <v>168924</v>
      </c>
      <c t="n" r="G4" s="7">
        <v>137631</v>
      </c>
      <c t="n" r="H4" s="7">
        <v>142985</v>
      </c>
      <c t="n" r="I4" s="7">
        <v>140464</v>
      </c>
      <c t="n" r="J4" s="7">
        <v>682695</v>
      </c>
      <c t="n" r="K4" s="7">
        <v>590004</v>
      </c>
      <c t="n" r="L4" s="7">
        <v>508954</v>
      </c>
    </row>
    <row spans="1:12" r="5">
      <c t="s" r="A5" s="4">
        <v>89</v>
      </c>
      <c t="n" r="B5" s="6">
        <v>151190</v>
      </c>
      <c t="n" r="C5" s="6">
        <v>106962</v>
      </c>
      <c t="n" r="D5" s="6">
        <v>107238</v>
      </c>
      <c t="n" r="E5" s="6">
        <v>103859</v>
      </c>
      <c t="n" r="F5" s="6">
        <v>122816</v>
      </c>
      <c t="n" r="G5" s="6">
        <v>91249</v>
      </c>
      <c t="n" r="H5" s="6">
        <v>96294</v>
      </c>
      <c t="n" r="I5" s="6">
        <v>94551</v>
      </c>
      <c t="n" r="J5" s="6">
        <v>469249</v>
      </c>
      <c t="n" r="K5" s="6">
        <v>404910</v>
      </c>
      <c t="n" r="L5" s="6">
        <v>351548</v>
      </c>
    </row>
    <row spans="1:12" r="6">
      <c t="s" r="A6" s="4">
        <v>97</v>
      </c>
      <c t="n" r="B6" s="6">
        <v>36791</v>
      </c>
      <c t="n" r="C6" s="6">
        <v>10711</v>
      </c>
      <c t="n" r="D6" s="6">
        <v>5250</v>
      </c>
      <c t="n" r="E6" s="6">
        <v>11909</v>
      </c>
      <c t="n" r="F6" s="6">
        <v>29693</v>
      </c>
      <c t="n" r="G6" s="6">
        <v>4997</v>
      </c>
      <c t="n" r="H6" s="6">
        <v>2222</v>
      </c>
      <c t="n" r="I6" s="6">
        <v>14627</v>
      </c>
      <c t="n" r="J6" s="6">
        <v>64661</v>
      </c>
      <c t="n" r="K6" s="6">
        <v>51539</v>
      </c>
      <c t="n" r="L6" s="6">
        <v>58097</v>
      </c>
    </row>
    <row spans="1:12" r="7">
      <c t="s" r="A7" s="4">
        <v>101</v>
      </c>
      <c t="n" r="B7" s="6">
        <v>36498</v>
      </c>
      <c t="n" r="C7" s="6">
        <v>10246</v>
      </c>
      <c t="n" r="D7" s="6">
        <v>4501</v>
      </c>
      <c t="n" r="E7" s="6">
        <v>9260</v>
      </c>
      <c t="n" r="F7" s="6">
        <v>28714</v>
      </c>
      <c t="n" r="G7" s="6">
        <v>2352</v>
      </c>
      <c t="n" r="H7" s="6">
        <v>2387</v>
      </c>
      <c t="n" r="I7" s="6">
        <v>14541</v>
      </c>
      <c t="n" r="J7" s="6">
        <v>60505</v>
      </c>
      <c t="n" r="K7" s="6">
        <v>47994</v>
      </c>
      <c t="n" r="L7" s="6">
        <v>56393</v>
      </c>
    </row>
    <row spans="1:12" r="8">
      <c t="s" r="A8" s="4">
        <v>103</v>
      </c>
      <c t="n" r="B8" s="7">
        <v>20958</v>
      </c>
      <c t="n" r="C8" s="7">
        <v>6325</v>
      </c>
      <c t="n" r="D8" s="7">
        <v>3104</v>
      </c>
      <c t="n" r="E8" s="7">
        <v>5935</v>
      </c>
      <c t="n" r="F8" s="7">
        <v>20104</v>
      </c>
      <c t="n" r="G8" s="7">
        <v>1882</v>
      </c>
      <c t="n" r="H8" s="7">
        <v>1504</v>
      </c>
      <c t="n" r="I8" s="7">
        <v>9765</v>
      </c>
      <c t="n" r="J8" s="7">
        <v>36322</v>
      </c>
      <c t="n" r="K8" s="7">
        <v>33255</v>
      </c>
      <c t="n" r="L8" s="7">
        <v>38043</v>
      </c>
    </row>
    <row spans="1:12" r="9">
      <c t="s" r="A9" s="4">
        <v>879</v>
      </c>
      <c t="n" r="B9" s="8">
        <v>0.27</v>
      </c>
      <c t="n" r="C9" s="8">
        <v>0.08</v>
      </c>
      <c t="n" r="D9" s="8">
        <v>0.04</v>
      </c>
      <c t="n" r="E9" s="8">
        <v>0.08</v>
      </c>
      <c t="n" r="F9" s="8">
        <v>0.27</v>
      </c>
      <c t="n" r="G9" s="8">
        <v>0.02</v>
      </c>
      <c t="n" r="H9" s="8">
        <v>0.02</v>
      </c>
      <c t="n" r="I9" s="8">
        <v>0.13</v>
      </c>
      <c t="n" r="J9" s="8">
        <v>0.47</v>
      </c>
      <c t="n" r="K9" s="8">
        <v>0.44</v>
      </c>
      <c t="n" r="L9" s="8">
        <v>0.5</v>
      </c>
    </row>
    <row spans="1:12" r="10">
      <c t="s" r="A10" s="4">
        <v>880</v>
      </c>
      <c t="n" r="B10" s="8">
        <v>0.26</v>
      </c>
      <c t="n" r="C10" s="8">
        <v>0.08</v>
      </c>
      <c t="n" r="D10" s="8">
        <v>0.04</v>
      </c>
      <c t="n" r="E10" s="8">
        <v>0.08</v>
      </c>
      <c t="n" r="F10" s="8">
        <v>0.26</v>
      </c>
      <c t="n" r="G10" s="8">
        <v>0.02</v>
      </c>
      <c t="n" r="H10" s="8">
        <v>0.02</v>
      </c>
      <c t="n" r="I10" s="8">
        <v>0.12</v>
      </c>
      <c t="n" r="J10" s="8">
        <v>0.46</v>
      </c>
      <c t="n" r="K10" s="8">
        <v>0.42</v>
      </c>
      <c t="n" r="L10" s="8">
        <v>0.4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IGNIFICANT ACCOUNTING POLICIES</vt:lpstr>
      <vt:lpstr>MARKETABLE SECURITIES</vt:lpstr>
      <vt:lpstr>DERIVATIVE INSTRUMENTS</vt:lpstr>
      <vt:lpstr>FAIR VALUE MEASUREMENTS</vt:lpstr>
      <vt:lpstr>TRADE ACCOUNTS RECEIVABLE, NET </vt:lpstr>
      <vt:lpstr>PROPERTY AND EQUIPMENT</vt:lpstr>
      <vt:lpstr>ACQUISITIONS</vt:lpstr>
      <vt:lpstr>GOODWILL AND OTHER INTANGIBLE A</vt:lpstr>
      <vt:lpstr>ACCRUED EXPENSES</vt:lpstr>
      <vt:lpstr>DEFERRED REVENUE</vt:lpstr>
      <vt:lpstr>ACCRUED RESTRUCTURING</vt:lpstr>
      <vt:lpstr>COMMITMENTS AND CONTINGENCIES</vt:lpstr>
      <vt:lpstr>STOCKHOLDERS' EQUITY</vt:lpstr>
      <vt:lpstr>STOCK-BASED COMPENSATION</vt:lpstr>
      <vt:lpstr>INCOME TAXES</vt:lpstr>
      <vt:lpstr>EARNINGS PER SHARE</vt:lpstr>
      <vt:lpstr>GEOGRAPHIC INFORMATION AND MAJO</vt:lpstr>
      <vt:lpstr>EMPLOYEE BENEFIT PLANS</vt:lpstr>
      <vt:lpstr>SELECTED QUARTERLY INFORMATION </vt:lpstr>
      <vt:lpstr>SIGNIFICANT ACCOUNTING POLICI29</vt:lpstr>
      <vt:lpstr>MARKETABLE SECURITIES (Tables)</vt:lpstr>
      <vt:lpstr>DERIVATIVE INSTRUMENTS (Tables)</vt:lpstr>
      <vt:lpstr>FAIR VALUE MEASUREMENTS (Tables</vt:lpstr>
      <vt:lpstr>TRADE ACCOUNTS RECEIVABLE, NE33</vt:lpstr>
      <vt:lpstr>PROPERTY AND EQUIPMENT (Tables)</vt:lpstr>
      <vt:lpstr>ACQUISITIONS (Tables)</vt:lpstr>
      <vt:lpstr>GOODWILL AND OTHER INTANGIBLE36</vt:lpstr>
      <vt:lpstr>ACCRUED EXPENSES (Tables)</vt:lpstr>
      <vt:lpstr>DEFERRED REVENUE (Tables)</vt:lpstr>
      <vt:lpstr>ACCRUED RESTRUCTURING (Tables)</vt:lpstr>
      <vt:lpstr>COMMITMENTS AND CONTINGENCIES (</vt:lpstr>
      <vt:lpstr>STOCKHOLDERS' EQUITY (Tables)</vt:lpstr>
      <vt:lpstr>STOCK-BASED COMPENSATION (Table</vt:lpstr>
      <vt:lpstr>INCOME TAXES (Tables)</vt:lpstr>
      <vt:lpstr>EARNINGS PER SHARE (Tables)</vt:lpstr>
      <vt:lpstr>GEOGRAPHIC INFORMATION AND MA45</vt:lpstr>
      <vt:lpstr>SELECTED QUARTERLY INFORMATIO46</vt:lpstr>
      <vt:lpstr>Basis of Presentation - Additio</vt:lpstr>
      <vt:lpstr>Significant Accounting Polici48</vt:lpstr>
      <vt:lpstr>Schedule of Marketable Securiti</vt:lpstr>
      <vt:lpstr>Marketable Securities - Additio</vt:lpstr>
      <vt:lpstr>Derivative Instruments - Additi</vt:lpstr>
      <vt:lpstr>Fair Value of Company Outstandi</vt:lpstr>
      <vt:lpstr>Forward Contracts with Notional</vt:lpstr>
      <vt:lpstr>Change in Fair Value of Forward</vt:lpstr>
      <vt:lpstr>Fair Value Measurements - Addit</vt:lpstr>
      <vt:lpstr>Assets and Liabilities Measured</vt:lpstr>
      <vt:lpstr>Schedule of Trade Accounts Rece</vt:lpstr>
      <vt:lpstr>Activity of Allowance for Sales</vt:lpstr>
      <vt:lpstr>Property and Equipment (Detail)</vt:lpstr>
      <vt:lpstr>Property and Equipment - Additi</vt:lpstr>
      <vt:lpstr>Acquisitions - Additional Infor</vt:lpstr>
      <vt:lpstr>Summary of Final Purchase Price</vt:lpstr>
      <vt:lpstr>Pro Forma Financial Information</vt:lpstr>
      <vt:lpstr>Goodwill and Other Intangible64</vt:lpstr>
      <vt:lpstr>Changes in Carrying Amount of G</vt:lpstr>
      <vt:lpstr>Schedule of Amortizable Intangi</vt:lpstr>
      <vt:lpstr>Amortization Expense of Acquire</vt:lpstr>
      <vt:lpstr>Estimated Future Amortization E</vt:lpstr>
      <vt:lpstr>Schedule of Accrued Expenses (D</vt:lpstr>
      <vt:lpstr>Schedule of Deferred Revenue (D</vt:lpstr>
      <vt:lpstr>Accrued Restructuring Expenses </vt:lpstr>
      <vt:lpstr>Summary of Restructuring Activi</vt:lpstr>
      <vt:lpstr>Schedule of Restructuring Reser</vt:lpstr>
      <vt:lpstr>Commitments and Contingencies -</vt:lpstr>
      <vt:lpstr>Future Minimum Rental Payments </vt:lpstr>
      <vt:lpstr>Stockholders' Equity - Addition</vt:lpstr>
      <vt:lpstr>Summary of Repurchase Activity </vt:lpstr>
      <vt:lpstr>Stock-Based Compensation - Addi</vt:lpstr>
      <vt:lpstr>Stock Based Compensation Expens</vt:lpstr>
      <vt:lpstr>Weighted Average Assumptions us</vt:lpstr>
      <vt:lpstr>Weighted Average Assumptions 81</vt:lpstr>
      <vt:lpstr>Combined Stock Option Activity </vt:lpstr>
      <vt:lpstr>Combined Restricted Stock Units</vt:lpstr>
      <vt:lpstr>Components of Income Before Pro</vt:lpstr>
      <vt:lpstr>Components of Provision for Inc</vt:lpstr>
      <vt:lpstr>Reconciliation of Effective Inc</vt:lpstr>
      <vt:lpstr>Components of Net Deferred Tax </vt:lpstr>
      <vt:lpstr>Income Taxes - Additional Infor</vt:lpstr>
      <vt:lpstr>Reconciliation of Beginning and</vt:lpstr>
      <vt:lpstr>Summary of Basic and Diluted Ea</vt:lpstr>
      <vt:lpstr>Geographic Information and Ma91</vt:lpstr>
      <vt:lpstr>Revenue from International Clie</vt:lpstr>
      <vt:lpstr>Long Lived Assets by Geographic</vt:lpstr>
      <vt:lpstr>Trade Receivables of Major Clie</vt:lpstr>
      <vt:lpstr>Employee Benefit Plans - Additi</vt:lpstr>
      <vt:lpstr>Selected Quarterly Informati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2:14Z</dcterms:created>
  <dcterms:modified xmlns:dcterms="http://purl.org/dc/terms/" xmlns:xsi="http://www.w3.org/2001/XMLSchema-instance" xsi:type="dcterms:W3CDTF">2016-02-25T16:22:14Z</dcterms:modified>
  <dc:title xmlns:dc="http://purl.org/dc/elements/1.1/">Untitled</dc:title>
  <dc:description xmlns:dc="http://purl.org/dc/elements/1.1/"/>
  <dc:subject xmlns:dc="http://purl.org/dc/elements/1.1/"/>
  <cp:keywords/>
  <cp:category/>
</cp:coreProperties>
</file>